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Completion of Reverse Morris Tr"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Debt and Credit Facilitie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Pensions and Postretirement Ben" sheetId="16" state="visible" r:id="rId16"/>
    <sheet xmlns:r="http://schemas.openxmlformats.org/officeDocument/2006/relationships" name="Equity" sheetId="17" state="visible" r:id="rId17"/>
    <sheet xmlns:r="http://schemas.openxmlformats.org/officeDocument/2006/relationships" name="Revenue (Notes)" sheetId="18" state="visible" r:id="rId18"/>
    <sheet xmlns:r="http://schemas.openxmlformats.org/officeDocument/2006/relationships" name="Share-Based Compensation" sheetId="19" state="visible" r:id="rId19"/>
    <sheet xmlns:r="http://schemas.openxmlformats.org/officeDocument/2006/relationships" name="Restructuring Costs (Notes)" sheetId="20" state="visible" r:id="rId20"/>
    <sheet xmlns:r="http://schemas.openxmlformats.org/officeDocument/2006/relationships" name="Other, Net"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Earnings Per Share (EPS)" sheetId="24" state="visible" r:id="rId24"/>
    <sheet xmlns:r="http://schemas.openxmlformats.org/officeDocument/2006/relationships" name="Business Segment Information" sheetId="25" state="visible" r:id="rId25"/>
    <sheet xmlns:r="http://schemas.openxmlformats.org/officeDocument/2006/relationships" name="Commitments and Contingenci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Debt and Credit Facilities (Tab"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Pensions and Postretirement B_2" sheetId="34" state="visible" r:id="rId34"/>
    <sheet xmlns:r="http://schemas.openxmlformats.org/officeDocument/2006/relationships" name="Equity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Restructuring Costs (Tables)" sheetId="38" state="visible" r:id="rId38"/>
    <sheet xmlns:r="http://schemas.openxmlformats.org/officeDocument/2006/relationships" name="Other, Net (Tables)" sheetId="39" state="visible" r:id="rId39"/>
    <sheet xmlns:r="http://schemas.openxmlformats.org/officeDocument/2006/relationships" name="Discontinued Operations (Tables" sheetId="40" state="visible" r:id="rId40"/>
    <sheet xmlns:r="http://schemas.openxmlformats.org/officeDocument/2006/relationships" name="Earnings Per Share (EPS) (Table" sheetId="41" state="visible" r:id="rId41"/>
    <sheet xmlns:r="http://schemas.openxmlformats.org/officeDocument/2006/relationships" name="Business Segment Information (T" sheetId="42" state="visible" r:id="rId42"/>
    <sheet xmlns:r="http://schemas.openxmlformats.org/officeDocument/2006/relationships" name="Commitments and Contingencies (" sheetId="43" state="visible" r:id="rId43"/>
    <sheet xmlns:r="http://schemas.openxmlformats.org/officeDocument/2006/relationships" name="Completion of Reverse Morris _2" sheetId="44" state="visible" r:id="rId44"/>
    <sheet xmlns:r="http://schemas.openxmlformats.org/officeDocument/2006/relationships" name="Inventories (Schedule of Major " sheetId="45" state="visible" r:id="rId45"/>
    <sheet xmlns:r="http://schemas.openxmlformats.org/officeDocument/2006/relationships" name="Goodwill (Details)" sheetId="46" state="visible" r:id="rId46"/>
    <sheet xmlns:r="http://schemas.openxmlformats.org/officeDocument/2006/relationships" name="Intangible Assets (Details)" sheetId="47" state="visible" r:id="rId47"/>
    <sheet xmlns:r="http://schemas.openxmlformats.org/officeDocument/2006/relationships" name="Debt and Credit Facilities (Nar" sheetId="48" state="visible" r:id="rId48"/>
    <sheet xmlns:r="http://schemas.openxmlformats.org/officeDocument/2006/relationships" name="Debt and Credit Facilities (Sho" sheetId="49" state="visible" r:id="rId49"/>
    <sheet xmlns:r="http://schemas.openxmlformats.org/officeDocument/2006/relationships" name="Debt and Credit Facilities (Lon" sheetId="50" state="visible" r:id="rId50"/>
    <sheet xmlns:r="http://schemas.openxmlformats.org/officeDocument/2006/relationships" name="Financial Instruments (Narrativ" sheetId="51" state="visible" r:id="rId51"/>
    <sheet xmlns:r="http://schemas.openxmlformats.org/officeDocument/2006/relationships" name="Financial Instruments Schedule " sheetId="52" state="visible" r:id="rId52"/>
    <sheet xmlns:r="http://schemas.openxmlformats.org/officeDocument/2006/relationships" name="Financial Instruments Schedul_2" sheetId="53" state="visible" r:id="rId53"/>
    <sheet xmlns:r="http://schemas.openxmlformats.org/officeDocument/2006/relationships" name="Financial Instruments Schedul_3" sheetId="54" state="visible" r:id="rId54"/>
    <sheet xmlns:r="http://schemas.openxmlformats.org/officeDocument/2006/relationships" name="Fair Value Measurements (Detail" sheetId="55" state="visible" r:id="rId55"/>
    <sheet xmlns:r="http://schemas.openxmlformats.org/officeDocument/2006/relationships" name="Leases - Narrative (Details)" sheetId="56" state="visible" r:id="rId56"/>
    <sheet xmlns:r="http://schemas.openxmlformats.org/officeDocument/2006/relationships" name="Leases - Summary of Company's L" sheetId="57" state="visible" r:id="rId57"/>
    <sheet xmlns:r="http://schemas.openxmlformats.org/officeDocument/2006/relationships" name="Leases - Schedule of Lease Cost" sheetId="58" state="visible" r:id="rId58"/>
    <sheet xmlns:r="http://schemas.openxmlformats.org/officeDocument/2006/relationships" name="Leases - Maturities of Lease Ob" sheetId="59" state="visible" r:id="rId59"/>
    <sheet xmlns:r="http://schemas.openxmlformats.org/officeDocument/2006/relationships" name="Pensions and Postretirement B_3" sheetId="60" state="visible" r:id="rId60"/>
    <sheet xmlns:r="http://schemas.openxmlformats.org/officeDocument/2006/relationships" name="Pensions and Postretirement B_4" sheetId="61" state="visible" r:id="rId61"/>
    <sheet xmlns:r="http://schemas.openxmlformats.org/officeDocument/2006/relationships" name="Pensions and Postretirement B_5" sheetId="62" state="visible" r:id="rId62"/>
    <sheet xmlns:r="http://schemas.openxmlformats.org/officeDocument/2006/relationships" name="Equity (Reconciliation of Ordin" sheetId="63" state="visible" r:id="rId63"/>
    <sheet xmlns:r="http://schemas.openxmlformats.org/officeDocument/2006/relationships" name="Equity (Components of Sharehold" sheetId="64" state="visible" r:id="rId64"/>
    <sheet xmlns:r="http://schemas.openxmlformats.org/officeDocument/2006/relationships" name="Equity Equity (Changes in Accum" sheetId="65" state="visible" r:id="rId65"/>
    <sheet xmlns:r="http://schemas.openxmlformats.org/officeDocument/2006/relationships" name="Equity Equity (Narrative) (Deta" sheetId="66" state="visible" r:id="rId66"/>
    <sheet xmlns:r="http://schemas.openxmlformats.org/officeDocument/2006/relationships" name="Revenue (Details)" sheetId="67" state="visible" r:id="rId67"/>
    <sheet xmlns:r="http://schemas.openxmlformats.org/officeDocument/2006/relationships" name="Revenue - Desegregation of Reve" sheetId="68" state="visible" r:id="rId68"/>
    <sheet xmlns:r="http://schemas.openxmlformats.org/officeDocument/2006/relationships" name="Revenue - Schedule of Assets an" sheetId="69" state="visible" r:id="rId69"/>
    <sheet xmlns:r="http://schemas.openxmlformats.org/officeDocument/2006/relationships" name="Revenue - Contract liability ba" sheetId="70" state="visible" r:id="rId70"/>
    <sheet xmlns:r="http://schemas.openxmlformats.org/officeDocument/2006/relationships" name="Share-Based Compensation (Narra" sheetId="71" state="visible" r:id="rId71"/>
    <sheet xmlns:r="http://schemas.openxmlformats.org/officeDocument/2006/relationships" name="Share-Based Compensation (Share" sheetId="72" state="visible" r:id="rId72"/>
    <sheet xmlns:r="http://schemas.openxmlformats.org/officeDocument/2006/relationships" name="Share-Based Compensation (Grant" sheetId="73" state="visible" r:id="rId73"/>
    <sheet xmlns:r="http://schemas.openxmlformats.org/officeDocument/2006/relationships" name="Share-Based Compensation Share-" sheetId="74" state="visible" r:id="rId74"/>
    <sheet xmlns:r="http://schemas.openxmlformats.org/officeDocument/2006/relationships" name="Restructuring Costs (Details)" sheetId="75" state="visible" r:id="rId75"/>
    <sheet xmlns:r="http://schemas.openxmlformats.org/officeDocument/2006/relationships" name="Restructuring Costs Non-qualifi" sheetId="76" state="visible" r:id="rId76"/>
    <sheet xmlns:r="http://schemas.openxmlformats.org/officeDocument/2006/relationships" name="Other, Net (Details)" sheetId="77" state="visible" r:id="rId77"/>
    <sheet xmlns:r="http://schemas.openxmlformats.org/officeDocument/2006/relationships" name="Income Taxes (Details)" sheetId="78" state="visible" r:id="rId78"/>
    <sheet xmlns:r="http://schemas.openxmlformats.org/officeDocument/2006/relationships" name="Acquisitions (Details)" sheetId="79" state="visible" r:id="rId79"/>
    <sheet xmlns:r="http://schemas.openxmlformats.org/officeDocument/2006/relationships" name="Discontinued Operations (Detail" sheetId="80" state="visible" r:id="rId80"/>
    <sheet xmlns:r="http://schemas.openxmlformats.org/officeDocument/2006/relationships" name="Earnings Per Share (EPS) (Detai" sheetId="81" state="visible" r:id="rId81"/>
    <sheet xmlns:r="http://schemas.openxmlformats.org/officeDocument/2006/relationships" name="Business Segment Information (S"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 C"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Cover - shares</t>
        </is>
      </c>
      <c r="B1" s="2" t="inlineStr">
        <is>
          <t>9 Months Ended</t>
        </is>
      </c>
    </row>
    <row r="2">
      <c r="B2" s="2" t="inlineStr">
        <is>
          <t>Sep. 30, 2020</t>
        </is>
      </c>
      <c r="C2" s="2" t="inlineStr">
        <is>
          <t>Oct. 16, 2020</t>
        </is>
      </c>
    </row>
    <row r="3">
      <c r="A3" s="3" t="inlineStr">
        <is>
          <t>Document and Entity Information [Abstract]</t>
        </is>
      </c>
    </row>
    <row r="4">
      <c r="A4" s="4" t="inlineStr">
        <is>
          <t>Entity File Number</t>
        </is>
      </c>
      <c r="B4" s="4" t="inlineStr">
        <is>
          <t>001-34400</t>
        </is>
      </c>
    </row>
    <row r="5">
      <c r="A5" s="4" t="inlineStr">
        <is>
          <t>Entity Interactive Data Current</t>
        </is>
      </c>
      <c r="B5" s="4" t="inlineStr">
        <is>
          <t>Yes</t>
        </is>
      </c>
    </row>
    <row r="6">
      <c r="A6" s="4" t="inlineStr">
        <is>
          <t>Title of 12(b) Security</t>
        </is>
      </c>
      <c r="B6" s="4" t="inlineStr">
        <is>
          <t>Ordinary Shares, Par Value $1.00 per Share</t>
        </is>
      </c>
    </row>
    <row r="7">
      <c r="A7" s="4" t="inlineStr">
        <is>
          <t>Entity Address, Address Line One</t>
        </is>
      </c>
      <c r="B7" s="4" t="inlineStr">
        <is>
          <t>170/175 Lakeview Dr.</t>
        </is>
      </c>
    </row>
    <row r="8">
      <c r="A8" s="4" t="inlineStr">
        <is>
          <t>Entity Incorporation, State or Country Code</t>
        </is>
      </c>
      <c r="B8" s="4" t="inlineStr">
        <is>
          <t>L2</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TRANE TECHNOLOGIES PLC</t>
        </is>
      </c>
    </row>
    <row r="12">
      <c r="A12" s="4" t="inlineStr">
        <is>
          <t>Entity Central Index Key</t>
        </is>
      </c>
      <c r="B12" s="4" t="inlineStr">
        <is>
          <t>0001466258</t>
        </is>
      </c>
    </row>
    <row r="13">
      <c r="A13" s="4" t="inlineStr">
        <is>
          <t>Current Fiscal Year End Date</t>
        </is>
      </c>
      <c r="B13" s="4" t="inlineStr">
        <is>
          <t>--12-31</t>
        </is>
      </c>
    </row>
    <row r="14">
      <c r="A14" s="4" t="inlineStr">
        <is>
          <t>Entity Filer Category</t>
        </is>
      </c>
      <c r="B14" s="4" t="inlineStr">
        <is>
          <t>Large Accelerated Filer</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Entity Common Stock, Shares Outstanding</t>
        </is>
      </c>
      <c r="C20" s="5" t="n">
        <v>240124921</v>
      </c>
    </row>
    <row r="21">
      <c r="A21" s="4" t="inlineStr">
        <is>
          <t>Entity Current Reporting Status</t>
        </is>
      </c>
      <c r="B21" s="4" t="inlineStr">
        <is>
          <t>Yes</t>
        </is>
      </c>
    </row>
    <row r="22">
      <c r="A22" s="4" t="inlineStr">
        <is>
          <t>Entity Small Business</t>
        </is>
      </c>
      <c r="B22" s="4" t="inlineStr">
        <is>
          <t>false</t>
        </is>
      </c>
    </row>
    <row r="23">
      <c r="A23" s="4" t="inlineStr">
        <is>
          <t>Entity Shell Company</t>
        </is>
      </c>
      <c r="B23" s="4" t="inlineStr">
        <is>
          <t>false</t>
        </is>
      </c>
    </row>
    <row r="24">
      <c r="A24" s="4" t="inlineStr">
        <is>
          <t>Entity Emerging Growth Company</t>
        </is>
      </c>
      <c r="B24" s="4" t="inlineStr">
        <is>
          <t>false</t>
        </is>
      </c>
    </row>
    <row r="25">
      <c r="A25" s="4" t="inlineStr">
        <is>
          <t>Entity Tax Identification Number</t>
        </is>
      </c>
      <c r="B25" s="4" t="inlineStr">
        <is>
          <t>98-0626632</t>
        </is>
      </c>
    </row>
    <row r="26">
      <c r="A26" s="4" t="inlineStr">
        <is>
          <t>Entity Address, Address Line Two</t>
        </is>
      </c>
      <c r="B26" s="4" t="inlineStr">
        <is>
          <t>Airside Business Park</t>
        </is>
      </c>
    </row>
    <row r="27">
      <c r="A27" s="4" t="inlineStr">
        <is>
          <t>Entity Address, City or Town</t>
        </is>
      </c>
      <c r="B27" s="4" t="inlineStr">
        <is>
          <t>Swords Co. Dublin</t>
        </is>
      </c>
    </row>
    <row r="28">
      <c r="A28" s="4" t="inlineStr">
        <is>
          <t>Entity Address, Country</t>
        </is>
      </c>
      <c r="B28" s="4" t="inlineStr">
        <is>
          <t>IE</t>
        </is>
      </c>
    </row>
    <row r="29">
      <c r="A29" s="4" t="inlineStr">
        <is>
          <t>City Area Code</t>
        </is>
      </c>
      <c r="B29" s="4" t="inlineStr">
        <is>
          <t>353</t>
        </is>
      </c>
    </row>
    <row r="30">
      <c r="A30" s="4" t="inlineStr">
        <is>
          <t>Local Phone Number</t>
        </is>
      </c>
      <c r="B30" s="4" t="inlineStr">
        <is>
          <t>18707400</t>
        </is>
      </c>
    </row>
    <row r="31">
      <c r="A31" s="4" t="inlineStr">
        <is>
          <t>Trading Symbol</t>
        </is>
      </c>
      <c r="B31" s="4" t="inlineStr">
        <is>
          <t>TT</t>
        </is>
      </c>
    </row>
    <row r="32">
      <c r="A32" s="4" t="inlineStr">
        <is>
          <t>Security Exchange Name</t>
        </is>
      </c>
      <c r="B32" s="4" t="inlineStr">
        <is>
          <t>NYSE</t>
        </is>
      </c>
    </row>
    <row r="33">
      <c r="A33" s="4" t="inlineStr">
        <is>
          <t>Entity Address, Postal Zip Code</t>
        </is>
      </c>
      <c r="B33"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Goodwill The Company records goodwill as the excess of the purchase price over the fair value of the net assets acquired in a business combination. Measurement period adjustments may be recorded once a final valuation has been performed. Goodwill is tested and reviewed annually for impairment during the fourth quarter or whenever there is a significant change in events or circumstances that indicate that the fair value of the reporting unit may be less than its carrying value. In connection with the new organizational model and business segment structure, the Company performed a goodwill impairment assessment immediately prior to the reorganization becoming effective, the results of which did not indicate any goodwill impairment. The Company then reassigned its goodwill between the newly designated reporting units using a relative fair value approach. Subsequent to the reassignment, the Company performed a second goodwill impairment assessment under the new reporting structure, the results of which also did not indicate any goodwill impairment. The reassigned amounts of goodwill as of December 31, 2019 and the changes in the carrying amount of goodwill for the nine months ended September 30, 2020 were as follows: In millions Americas EMEA Asia Pacific Total Net balance as of December 31, 2019 $ 3,858.8 $ 731.1 $ 535.8 $ 5,125.7 Deconsolidation of certain entities under Chapter 11 (1) (9.2) — — (9.2) Currency translation (7.0) 22.7 12.1 27.8 Net balance as of September 30, 2020 $ 3,842.6 $ 753.8 $ 547.9 $ 5,144.3 (1) Refer to Note 21, "Commitments and Contingencies", for more information regarding the Chapter 11 bankruptcy and asbestos-related matters. The net goodwill balances at September 30, 2020 and December 31, 2019 include $2,496.0 million of accumulated impairment. The accumulated impairment relates entirely to a charge recorded in 20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Abstract</t>
        </is>
      </c>
    </row>
    <row r="4">
      <c r="A4" s="4" t="inlineStr">
        <is>
          <t>Intangible Assets</t>
        </is>
      </c>
      <c r="B4" s="4" t="inlineStr">
        <is>
          <t>Intangible Assets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amortized on a straight-line basis over their estimated useful lives. The gross amount of the Company’s intangible assets and related accumulated amortization were as follows: September 30, 2020 December 31, 2019 In millions Gross carrying amount Accumulated amortization Net carrying amount Gross carrying amount Accumulated amortization Net carrying amount Customer relationships $ 1,925.1 $ (1,326.5) $ 598.6 $ 1,928.5 $ (1,239.2) $ 689.3 Patents 166.4 (166.0) 0.4 171.8 (169.7) 2.1 Other 41.0 (34.1) 6.9 40.4 (33.7) 6.7 Total finite-lived intangible assets 2,132.5 (1,526.6) 605.9 2,140.7 (1,442.6) 698.1 Trademarks (indefinite-lived) 2,627.1 — 2,627.1 2,625.5 — 2,625.5 Total $ 4,759.6 $ (1,526.6) $ 3,233.0 $ 4,766.2 $ (1,442.6) $ 3,323.6 Intangible asset amortization expense was $29.9 million and $29.1 million for the three months ended September 30, 2020 and 2019, respectively. Intangible asset amortization expense was $89.8 million and $87.3 million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0</t>
        </is>
      </c>
    </row>
    <row r="3">
      <c r="A3" s="3" t="inlineStr">
        <is>
          <t>Debt Credit Facilities</t>
        </is>
      </c>
    </row>
    <row r="4">
      <c r="A4" s="4" t="inlineStr">
        <is>
          <t>Debt and Credit Facilities</t>
        </is>
      </c>
      <c r="B4" s="4" t="inlineStr">
        <is>
          <t xml:space="preserve">Debt and Credit Facilities Short-term borrowings and current maturities of long-term debt consisted of the following: In millions September 30, December 31, Debentures with put feature $ 343.0 $ 343.0 2.625% Senior notes due 2020 (1) — 299.8 2.900% Senior notes due 2021 (2) 299.6 — 9.000% Debentures due 2021 (3) 125.0 — Other current maturities of long-term debt 7.5 7.5 Total $ 775.1 $ 650.3 (1) The 2.625% Senior notes due in May 2020 were redeemed in April 2020. (2) The 2.900% Senior notes are due in February 2021. (3) The 9.000% Debentures are due in August 2021. Commercial Paper Program The Company uses borrowings under its commercial paper program for general corporate purposes. The maximum aggregate amount of unsecured commercial paper notes available to be issued, on a private placement basis, under the commercial paper program is $2.0 billion. The Company had no outstanding balance under its commercial paper program as of September 30, 2020 and December 31, 2019. Debentures with Put Feature At September 30, 2020 and December 31, 2019, the Company had $343.0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Holders of these debentures had the option to exercise the put feature on $37.2 million of the outstanding debentures in February 2020, subject to the notice requirement. No exercises were made. Long-term debt , excluding current maturities, consisted of the following: In millions September 30, December 31, 2.900% Senior notes due 2021 (1) $ — $ 299.1 9.000% Debentures due 2021 (2) — 124.9 4.250% Senior notes due 2023 698.3 697.8 7.200% Debentures due 2020-2025 29.9 37.3 3.550% Senior notes due 2024 497.1 496.6 6.480% Debentures due 2025 149.7 149.7 3.500% Senior notes due 2026 397.2 396.8 3.750% Senior notes due 2028 545.5 545.1 3.800% Senior notes due 2029 744.1 743.6 5.750% Senior notes due 2043 494.7 494.5 4.650% Senior notes due 2044 296.0 295.9 4.300% Senior notes due 2048 296.1 296.0 4.500% Senior notes due 2049 345.6 345.5 Other loans and notes — 0.1 Total $ 4,494.2 $ 4,922.9 (1) The 2.900% Senior notes are due in February 2021 and have been reclassified from noncurrent to current. (2) The 9.000% Debentures are due in August 2021 and have been reclassified from noncurrent to current. Issuance of Senior Notes In March 2019, the Company issued $1.5 billion principal amount of senior notes in three tranches through Trane Technologies Luxembourg Finance S.A., an indirect, wholly-owned subsidiary. The tranches consist of $400 million aggregate principal amount of 3.500% senior notes due 2026, $750 million aggregate principal amount of 3.800% senior notes due 2029 and $350 million aggregate principal amount of 4.500% senior notes due 2049. The notes are fully and unconditionally guaranteed by each of Trane Technologies plc, Trane Technologies Irish Holdings Unlimited Company, Trane Technologies Lux International Holding Company S.à.r.l, Trane Technologies Global Holding Company Limited, Trane Technologies HoldCo Inc. and Trane Technologies Company LLC. The Company has the option to redeem the notes in whole or in part at any time, prior to their stated maturity date at redemption prices set forth in the indenture agreement. The notes are subject to certain customary covenants, however, none of these covenants are considered restrictive to the Company’s operations. Other Credit Facilities On June 4, 2020, the Company entered into a new $1.0 billion senior unsecured revolving credit facility which matures in March 2022 and terminated its $1.0 billion facility set to expire in March 2021. As a result, the Company maintains two $1.0 billion senior unsecured revolving credit facilities, one of which matures in March 2022 and the other in April 2023 (the Facilities) through its wholly-owned subsidiaries, Trane Technologies HoldCo Inc., Trane Technologies Global Holding Company Limited and Trane Technologies Luxembourg Finance S.A. (collectively, the Borrowers). Each senior unsecured credit facility provides support for the Company's commercial paper program and can be used for working capital and other general corporate purposes. Trane Technologies plc, Trane Technologies Irish Holdings Unlimited Company, Trane Technologies Lux International Holding Company S.à.r.l. and Trane Technologies Company LLC each provide irrevocable and unconditional guarantees for these Facilities. In addition, each Borrower will guarantee the obligations under the Facilities of the other Borrowers. Total commitments of $2.0 billion were unused at September 30, 2020 and December 31, 2019. Fair Value of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Financial Instruments In the normal course of business, the Company is exposed to certain risks arising from business operations and economic factors. These fluctuations can increase the cost of financing, investing and operating the business. The Company may use various financial instruments, including derivative instruments, to manage the risks associated with interest rate, commodity price and foreign currency exposures. These financial instruments are not used for trading or speculative purposes. The Company recognizes all derivatives on the Condensed Consolidated Balance Sheet at their fair value as either assets or liabiliti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loss) (AOCI).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densed Consolidated Balance Sheets were as follows: Derivative assets Derivative liabilities In millions September 30, December 31, September 30, December 31, Derivatives designated as hedges: Currency derivatives $ 0.4 $ 0.1 $ 2.8 $ 3.9 Derivatives not designated as hedges: Currency derivatives 3.0 1.0 3.5 3.3 Total derivatives $ 3.4 $ 1.1 $ 6.3 $ 7.2 Asset and liability derivatives included in the table above are recorded within Other current assets and Accrued expenses and other current liabilities , respectively. Currency Derivative Instruments The notional amount of the Company’s currency derivatives was $0.5 billion at both September 30, 2020 and December 31, 2019. At September 30, 2020 and December 31, 2019, a net loss of $1.8 million and $2.9 million, net of tax, respectively, was included in AOCI related to the fair value of the Company’s currency derivatives designated as accounting hedges. The amount expected to be reclassified into Net earnings over the next twelve months is a loss of $1.1 million.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September 30, 2020, the maximum term of the Company’s currency derivatives was approximately 12 months, except for currency derivatives in place related to a certain long-term contract. Other Derivative Instruments Prior to 2015, the Company utilized forward-starting interest rate swaps and interest rate locks to manage interest rate exposure in periods prior to the anticipated issuance of certain fixed-rate debt. These instruments were designated as cash flow hedges and had a notional amount of $1.3 billion. Consequently, when the contracts were settled upon the issuance of the underlying debt, any realized gains or losses in the fair values of the instruments were deferred into AOCI. These deferred gains or losses are subsequently recognized in Interest expense over the term of the related notes. The net unrecognized gain in AOCI was $5.5 million at September 30, 2020 and $6.0 million at December 31, 2019. The net deferred gain at September 30, 2020 will continue to be amortized over the term of notes with maturities ranging from 2023 to 2044. The amount expected to be amortized over the next twelve months is a net gain of $0.7 million. The Company has no forward-starting interest rate swaps or interest rate lock contracts outstanding at September 30, 2020 or December 31, 2019. The following table represents the amounts associated with derivatives designated as hedges affecting Net earnings and AOCI for the three months ended September 30: Amount of gain (loss) Location of gain (loss) reclassified from Amount of gain (loss) In millions 2020 2019 2020 2019 Currency derivatives designated as hedges $ 1.5 $ (0.5) Cost of goods sold $ (0.9) $ — Interest rate swaps &amp; locks — — Interest expense 0.2 0.2 Total $ 1.5 $ (0.5) $ (0.7) $ 0.2 The following table represents the amounts associated with derivatives not designated as hedges affecting Other income/(expense), net for the three months ended September 30: Amount of gain (loss) In millions 2020 2019 Currency derivatives not designated as hedges $ 1.6 $ (0.5) Total $ 1.6 $ (0.5) The following table represents the amounts associated with derivatives designated as hedges affecting Net earnings and AOCI for the nine months ended September 30: Amount of gain (loss) Location of gain (loss) reclassified from Amount of gain (loss) In millions 2020 2019 2020 2019 Currency derivatives designated as hedges $ 1.7 $ (0.7) Cost of goods sold $ (1.6) $ (1.3) Interest rate swaps &amp; locks — — Interest expense 0.5 0.5 Total $ 1.7 $ (0.7) $ (1.1) $ (0.8) The following table represents the amounts associated with derivatives not designated as hedges affecting Other income/(expense), net for the nine months ended September 30: Amount of gain (loss) In millions 2020 2019 Currency derivatives not designated as hedges $ 8.4 $ (4.0) Total $ 8.4 $ (4.0) The gains and losses associated with the Company’s undesignated currency derivatives are materially offset in Other income/(expense), net by changes in the fair value of the underlying transactions. The following table presents the effects of the Company's designated financial instruments on the associated financial statement line item within the Consolidated Statement of Comprehensive Income (Loss) where the financial instruments are recorded for the three months ended September 30: Classification and amount of gain (loss) recognized in income on cash flow hedging relationships 2020 2019 In millions Cost of goods sold Interest expense Cost of goods sold Interest expense Total amounts presented in the Consolidated Statements of Comprehensive Income (Loss) $ (2,360.8) $ (62.4) $ (2,366.6) $ (63.9) Gain (loss) on cash flow hedging relationships Currency derivatives: Amount of gain (loss) reclassified from AOCI and recognized into Net earnings $ (0.9) $ — $ — $ — Amount excluded from effectiveness testing recognized in net earnings based on changes in fair value and amortization $ (0.5) $ — $ (0.8) $ — Interest rate swaps &amp; locks: Amount of gain (loss) reclassified from AOCI and recognized into Net earnings $ — $ 0.2 $ — $ 0.2 The following table presents the effects of the Company's designated financial instruments on the associated financial statement line item within the Consolidated Statement of Comprehensive Income (Loss) where the financial instruments are recorded for the nine months ended September 30: Classification and amount of gain (loss) recognized in income on cash flow hedging relationships 2020 2019 In millions Cost of goods sold Interest expense Cost of goods sold Interest expense Total amounts presented in the Consolidated Statements of Comprehensive Income (Loss) $ (6,420.1) $ (186.8) $ (6,818.6) $ (179.4) Gain (loss) on cash flow hedging relationships Currency derivatives: Amount of gain (loss) reclassified from AOCI and recognized into Net earnings $ (1.6) $ — $ (1.3) $ — Amount excluded from effectiveness testing recognized in net earnings based on changes in fair value and amortization $ (1.6) $ — $ (2.3) $ — Interest rate swaps &amp; locks: Amount of gain (loss) reclassified from AOCI and recognized into Net earnings $ — $ 0.5 $ — $ 0.5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9 Months Ended</t>
        </is>
      </c>
    </row>
    <row r="2">
      <c r="B2" s="2" t="inlineStr">
        <is>
          <t>Sep. 30, 2020</t>
        </is>
      </c>
    </row>
    <row r="3">
      <c r="A3" s="3" t="inlineStr">
        <is>
          <t>Fair Value, Balance Sheet Grouping, Financial Statement Captions [Line Items]</t>
        </is>
      </c>
    </row>
    <row r="4">
      <c r="A4" s="4" t="inlineStr">
        <is>
          <t>Fair Value Disclosures [Text Block]</t>
        </is>
      </c>
      <c r="B4" s="4" t="inlineStr">
        <is>
          <t>Fair Value Measurements AS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September 30, 2020: In millions Fair Value Fair value measurements Level 1 Level 2 Level 3 Assets: Derivative instruments $ 3.4 $ — $ 3.4 $ — Liabilities: Derivative instruments $ 6.3 $ — $ 6.3 $ — The following table presents the Company’s fair value hierarchy for those assets and liabilities measured at fair value on a recurring basis as of December 31, 2019: In millions Fair Value Fair value measurements Level 1 Level 2 Level 3 Assets: Derivative instruments $ 1.1 $ — $ 1.1 $ — Liabilities: Derivative instruments $ 7.2 $ — $ 7.2 $ — Derivativ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 The carrying values of cash and cash equivalents, accounts receivable, and accounts payable are a reasonable estimate of their fair value due to the short-term nature of these instruments. These methodologies used by the Company to determine the fair value of its financial assets and liabilities at September 30, 2020 are the same as those used at December 31, 2019. There have been no transfers between levels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s lease portfolio includes various contracts for real estate, vehicles, information technology and other equipment. At contract inception,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tions to extend or terminate a lease are included when it is reasonably certain an option will be exercised. As a majority of the Company’s leases do not provide an implicit rate within the lease, an incremental borrowing rate is used which is based on information available at the commencement date. The following table includes a summary of the Company's lease portfolio and Balance Sheet classification: In millions (except lease term and discount rate) Classification September 30, December 31, Assets Operating lease right-of-use assets (1) Other noncurrent assets $ 439.5 $ 469.4 Liabilities Operating lease current Other current liabilities 144.0 145.0 Operating lease noncurrent Other noncurrent liabilities 301.2 329.9 Weighted average remaining lease term 4.2 years 4.3 years Weighted average discount rate 3.4 % 3.6 % (1) Per ASC 842, prepaid lease payments and lease incentives are recorded as part of the right-of-use asset. The net impact was $5.7 million and $5.5 million at September 30, 2020 and December 31, 2019, respectively. The Company accounts for each separate lease component of a contract and its associated non-lease component as a single lease component. In addition, the Company utilizes a portfolio approach for the vehicle, information technology and equipment asset classes as the application of the lease model to the portfolio would not differ materially from the application of the lease model to the individual leases within the portfolio. The following table includes lease costs and related cash flow information for the three and nine months ended September 30: Three months ended Nine months ended In millions 2020 2019 2020 2019 Operating lease expense $ 43.8 $ 42.2 $ 130.2 $ 121.4 Variable lease expense 6.6 5.6 19.0 17.8 Cash paid for amounts included in the measurement of lease liabilities: Operating cash flows from operating leases 43.8 41.8 129.8 120.0 Right-of-use assets obtained in exchange for new operating lease liabilities 30.5 35.4 98.0 132.3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to-use asset or lease liability and are expensed as incurred as variable lease expense. Maturities of lease obligations were as follows: In millions September 30, Operating leases: Remaining three months of 2020 $ 42.9 2021 148.9 2022 111.3 2023 76.3 2024 46.1 After 2024 61.2 Total lease payments $ 486.7 Less: Interest (41.5) Present value of lease liabilities $ 4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9 Months Ended</t>
        </is>
      </c>
    </row>
    <row r="2">
      <c r="B2" s="2" t="inlineStr">
        <is>
          <t>Sep. 30, 2020</t>
        </is>
      </c>
    </row>
    <row r="3">
      <c r="A3" s="3" t="inlineStr">
        <is>
          <t>Retirement Benefits, Description [Abstract]</t>
        </is>
      </c>
    </row>
    <row r="4">
      <c r="A4" s="4" t="inlineStr">
        <is>
          <t>Pensions and Postretirement Benefits Other than Pensions</t>
        </is>
      </c>
      <c r="B4" s="4" t="inlineStr">
        <is>
          <t xml:space="preserve">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In connection with completion of the Transaction, the Company transferred certain pension obligations for current and former employees of Ingersoll Rand Industrial to Gardner Denver. The transfer of these obligations reduced pension liabilities by $488.7 million, pension assets by $351.3 million and AOCI by $114.2 million. The components of the Company’s net periodic pension benefit cost for the three and nine months ended September 30 were as follows: Three months ended Nine months ended In millions 2020 2019 2020 2019 Service cost $ 10.3 $ 19.0 $ 44.0 $ 55.2 Interest cost 20.2 29.7 63.2 89.3 Expected return on plan assets (29.8) (34.6) (91.3) (103.8) Net amortization of: Prior service costs 1.3 1.2 4.0 3.6 Net actuarial (gains) losses 11.4 14.0 33.0 40.7 Net periodic pension benefit cost $ 13.4 $ 29.3 $ 52.9 $ 85.0 Net curtailment and settlement (gains) losses (0.1) 0.8 (3.7) 2.4 Net periodic pension benefit cost after net curtailment and settlement (gains) losses $ 13.3 $ 30.1 $ 49.2 $ 87.4 Amounts recorded in continuing operations: Operating income $ 9.2 $ 14.7 $ 38.7 $ 43.2 Other income/(expense), net 3.7 8.0 6.8 23.1 Amounts recorded in discontinued operations 0.4 7.4 3.7 21.1 Total $ 13.3 $ 30.1 $ 49.2 $ 87.4 The Company made contributions to its defined benefit pension plans of $90.5 million and $59.3 million during the nine months ended September 30, 2020 and 2019, respectively. The current year contribution includes $24.4 million to fund Ingersoll Rand Industrial plans prior to the completion of the Transaction. The Company currently projects that it will contribute approximately $99 million to its enterprise plans worldwide in 2020.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In connection with the completion of the Transaction, the Company transferred certain postretirement benefit obligations for current and former employees of Ingersoll Rand Industrial to Gardner Denver. The transfer of these obligations reduced postretirement plan liabilities by $29.8 million and increased AOCI by $4.1 million. The components of net periodic postretirement benefit cost for the three and nine months ended September 30 were as follows: Three months ended Nine months ended In millions 2020 2019 2020 2019 Service cost $ 0.7 $ 0.8 $ 1.8 $ 2.0 Interest cost 2.4 3.3 7.4 11.1 Net amortization of: Prior service gains — (0.1) — (0.3) Net actuarial (gains) losses (2.2) (5.0) (4.3) (8.2) Net periodic postretirement benefit cost $ 0.9 $ (1.0) $ 4.9 $ 4.6 Amounts recorded in continuing operations: Operating income $ 0.7 $ 0.7 $ 1.8 $ 1.9 Other income/(expense), net 0.3 (0.9) 2.3 2.1 Amounts recorded in discontinued operations (0.1) (0.8) 0.8 0.6 Total $ 0.9 $ (1.0) $ 4.9 $ 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Equity The authorized share capital of Trane Technologies plc is 1,185,040,000 shares, consisting of (1) 1,175,000,000 ordinary shares, par value $1.00 per share, (2) 40,000 ordinary shares, par value EUR 1.00 and (3) 10,000,000 preference shares, par value $0.001 per share. There were no Euro-denominated ordinary shares or preference shares outstanding at September 30, 2020 or December 31, 2019. Changes in ordinary shares and treasury shares for the nine months ended September 30, 2020 were as follows: In millions Ordinary shares issued Ordinary shares held in treasury December 31, 2019 262.8 24.5 Shares issued under incentive plans, net 1.7 — September 30, 2020 264.5 24.5 Share repurchases are made from time to time in accordance with management's capital allocation strategy, subject to market conditions and regulatory requirements. Shares acquired and cancelled upon repurchase are accounted for as a reduction of Ordinary Shares and Capital in excess of par value , or Retained earnings to the extent Capital in excess of par value is exhausted. Shares acquired and held in treasury are presented separately on the balance sheet as a reduction to Equity and recognized at cost. In October 2018, the Company's Board of Directors authorized the repurchase of up to $1.5 billion of its ordinary shares under a share repurchase program (2018 Authorization) upon completion of the prior authorized share repurchase program. During the nine months ended September 30, 2020, no amounts were repurchased or cancelled leaving approximately $750 million remaining under the 2018 Authorization at September 30, 2020. Accumulated Other Comprehensive Income (Loss) The changes in Accumulated other comprehensive income (loss) for the nine months ended September 30, 2020 were as follows: In millions Derivative Instruments Pension and OPEB Foreign Currency Translation Total Balance at December 31, 2019 $ 5.6 $ (457.4) $ (554.8) $ (1,006.6) Other comprehensive income (loss) before reclassifications 1.7 (28.0) 105.3 79.0 Amounts reclassified from AOCI 1.1 32.7 — 33.8 Separation of Ingersoll Rand Industrial, net of tax — 69.1 70.2 139.3 Benefit (provision) for income taxes 0.4 (6.9) — (6.5) Net current period other comprehensive income (loss) $ 3.2 $ 66.9 $ 175.5 $ 245.6 Balance at September 30, 2020 $ 8.8 $ (390.5) $ (379.3) $ (761.0) The changes in Accumulated other comprehensive income (loss) for the nine months ended September 30, 2019 were as follows: In millions Derivative Instruments Pension and OPEB Foreign Currency Translation Total Balance at December 31, 2018 $ 6.7 $ (454.0) $ (516.8) $ (964.1) Other comprehensive income (loss) before reclassifications (0.7) 7.1 (140.4) (134.0) Amounts reclassified from AOCI 0.8 35.8 — 36.6 Benefit (provision) for income taxes 0.1 (8.4) — (8.3) Net current period other comprehensive income (loss) $ 0.2 $ 34.5 $ (140.4) $ (105.7) Balance at September 30, 2019 $ 6.9 $ (419.5) $ (657.2) $ (1,06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0</t>
        </is>
      </c>
    </row>
    <row r="3">
      <c r="A3" s="3" t="inlineStr">
        <is>
          <t>Revenue from Contract with Customer [Abstract]</t>
        </is>
      </c>
    </row>
    <row r="4">
      <c r="A4" s="4" t="inlineStr">
        <is>
          <t>Revenue</t>
        </is>
      </c>
      <c r="B4" s="4" t="inlineStr">
        <is>
          <t>Revenue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For these arrangements, the cost-to-cost input method is used as it best depicts the transfer of control to the customer that occurs as the Company incurs costs. Disaggregated Revenue Net revenues by geography and major type of good or service for the three and nine months ended September 30 were as follows: Three months ended Nine months ended In millions 2020 2019 2020 2019 Americas Equipment $ 1,837.0 $ 1,810.2 $ 4,893.6 $ 5,291.3 Services and parts 908.8 897.3 2,406.4 2,394.2 Total Americas $ 2,745.8 $ 2,707.5 $ 7,300.0 $ 7,685.5 EMEA Equipment $ 295.6 $ 302.1 $ 792.6 $ 873.7 Services and parts 149.6 154.2 390.1 415.7 Total EMEA $ 445.2 $ 456.3 $ 1,182.7 $ 1,289.4 Asia Pacific Equipment $ 208.6 $ 213.7 $ 545.5 $ 645.2 Services and parts 95.9 93.4 247.4 272.1 Total Asia Pacific $ 304.5 $ 307.1 $ 792.9 $ 917.3 Total Net revenues $ 3,495.5 $ 3,470.9 $ 9,275.6 $ 9,892.2 Revenue from goods and services transferred to customers at a point in time accounted for approximately 81% and 83% of the Company's revenue for the nine months ended September 30, 2020 and 2019, respectively. Contract Balances The opening and closing balances of contract assets and contract liabilities arising from contracts with customers for the period ended September 30, 2020 and December 31, 2019 were as follows: In millions September 30, December 31, 2019 Contract assets $ 231.5 $ 172.6 Contract liabilities 1,027.6 941.9 The timing of revenue recognition, billings and cash collections results in accounts receivable, contract assets, and customer advances and deposits (contract liabilities) on the Condensed Consolidated Balance Sheet.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20, changes in contract asset and liability balances were not materially impacted by any other factors. Approximately 9% and 50% of the contract liability balance at December 31, 2019 was recognized as revenue during the three and nine months ended September 30, 2020, respectively. Additionally, approximately 40% of the contract liability balance at September 30, 2020 was classified as noncurrent and not expected to be recognized as revenu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Noncash Expense [Abstract]</t>
        </is>
      </c>
    </row>
    <row r="4">
      <c r="A4" s="4" t="inlineStr">
        <is>
          <t>Share-Based Compensation</t>
        </is>
      </c>
      <c r="B4" s="4" t="inlineStr">
        <is>
          <t>Share-Based Compensation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hare-based compensation plans include programs for stock options, restricted stock units (RSUs), performance share units (PSUs) and deferred compensation. In connection with the completion of the Transaction, the provisions of the Company's existing share-based compensation plans required adjustment to the terms of outstanding awards in order to preserve the intrinsic value of the awards immediately before and after the separation. The outstanding awards will continue to vest over the original vesting period, which is generally three years from the grant date. The stock awards held as of February 29, 2020 were adjusted as follows: • Vested stock options - Outstanding stock options that were vested and exercisable at the time of the transaction were converted into vested and exercisable stock options of the Company. The number of underlying shares and exercise price for each award was adjusted to preserve the overall intrinsic value of the awards immediately prior to the separation. • Unvested stock options - Unvested stock options held at the time of the transaction were converted into stock options of the participants employer following the separation. The number of underlying shares and exercise price for each award was adjusted to preserve the overall intrinsic value of the awards immediately prior to the separation. • Restricted stock units - Outstanding RSUs held at the time of the transaction were converted into RSUs of the participants employer following the separation. The number of underlying shares was adjusted to preserve the overall intrinsic value of the awards immediately prior to the separation. • Performance share units - Active and outstanding PSU awards held at the time of the transaction were converted into active and outstanding PSUs of the Company. Post-transaction, the Company's employees will continue to participate in the plan at target levels with payout based on actual performance at the end of the respective three-year performance period for each award. Post-transaction, Ingersoll Rand Industrial employees will continue to participate in the plan with the target number of PSUs prorated based on the portion of the performance cycle completed as of the transaction date with payout based on actual performance at the end of the respective three year performance period for each award. The number of underlying shares was adjusted to preserve the overall intrinsic value of the awards immediately prior to the separation. Per ASC 718, an adjustment to the terms of a stock-based compensation award to preserve its value after an equity restructuring may result in significant incremental compensation cost if there was no requirement to make such an adjustment based on the awards existing terms. The Company reviewed the provisions of its existing share-based compensation plans and determined the Transaction required modification to the terms of outstanding awards. As a result, the Company incurred less than $0.1 million of incremental compensation costs at the date of the Transaction. Compensation Expense Share-based compensation expense related to continuing operations is included in Selling and administrative expenses . The expense recognized for the three and nine months ended September 30 was as follows: Three months ended Nine months ended In millions 2020 2019 2020 2019 Stock options $ 2.6 $ 2.9 $ 15.7 $ 17.5 RSUs 3.4 4.1 20.6 22.9 Performance shares 5.7 5.8 20.1 12.7 Deferred compensation 1.1 0.8 2.9 2.3 Other (1) 2.6 (0.2) 1.4 2.7 Pre-tax expense 15.4 13.4 60.7 58.1 Tax benefit (3.7) (3.3) (14.7) (14.1) After-tax expense $ 11.7 $ 10.1 $ 46.0 $ 44.0 Amounts recorded in continuing operations 11.5 8.3 44.5 38.0 Amounts recorded in discontinued operations 0.2 1.8 1.5 6.0 Total $ 11.7 $ 10.1 $ 46.0 $ 44.0 (1) Includes certain plans that have a market-based component. Grants issued during the nine months ended September 30 were as follows: 2020 2019 Number Weighted- Number Weighted- Stock options 1,020,535 $ 16.75 1,285,257 $ 17.17 RSUs 211,307 $ 104.09 265,964 $ 102.81 Performance shares (1) 278,468 $ 140.72 311,158 $ 111.04 (1) The number of performance shares represents the maximum award level. For stock options, RSUs and PSUs granted prior to the completion of the Transaction, the number granted and weighted average fair value reflect historical information.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an expense for the entire fair value at the grant date. The average fair value of the stock options granted is determined using the Black-Scholes option-pricing model. The following assumptions were used during the nine months ended September 30: 2020 2019 Dividend yield 2.01 % 2.06 % Volatility 24.33 % 21.46 % Risk-free rate of return 0.56 % 2.46 % Expected life in years 4.8 4.8 A description of the significant assumptions used to estimate the fair value of the stock option awards is as follows: • Volatility - The expected volatility is based on a weighted average of the Company’s implied volatility and the most recent historical volatility of the Company’s stock commensurate with the expected life. • Risk-free rate of return - The Company applies a yield curve of continuous risk-free rates based upon the published U.S. Treasury spot rates on the grant date. • Expected life - The expected life of the Company’s stock option awards represents the weighted-average of the actual period since the grant date for all exercised or cancelled options and an expected period for all outstanding options. • Dividend yield - The Company determines the dividend yield based upon the expected quarterly dividend payments as of the grant date and the current fair market value of the Company’s stock. • Forfeiture Rate - The Company analyzes historical data of forfeited options to develop a reasonable expectation of the number of options to forfeit prior to vesting per year. This expected forfeiture rate is applied to the Company’s ongoing compensation expense; however, all expense is adjusted to reflect actual vestings and forfeiture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Beginning with the 2018 grant year,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The fair value of the market condition is estimated using a Monte Carlo Simulation approach in a risk-neutral framework based upon historical volatility, risk-free rates and correlation matrix. Awards granted prior to 2018 were earned based 50% upon a performance condition, measured by relative EPS growth as compared to the industrial group of companies in the S&amp;P 500 Index over a 3-year performance period, and 50% upon a market condition, measured by the Company's relative TSR as compared to the TSR of the industrial group of companies in the S&amp;P 500 Index over a 3-year performance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3495.5</v>
      </c>
      <c r="C3" s="6" t="n">
        <v>3470.9</v>
      </c>
      <c r="D3" s="6" t="n">
        <v>9275.6</v>
      </c>
      <c r="E3" s="6" t="n">
        <v>9892.200000000001</v>
      </c>
    </row>
    <row r="4">
      <c r="A4" s="4" t="inlineStr">
        <is>
          <t>Cost of goods sold</t>
        </is>
      </c>
      <c r="B4" s="7" t="n">
        <v>-2360.8</v>
      </c>
      <c r="C4" s="7" t="n">
        <v>-2366.6</v>
      </c>
      <c r="D4" s="7" t="n">
        <v>-6420.1</v>
      </c>
      <c r="E4" s="7" t="n">
        <v>-6818.6</v>
      </c>
    </row>
    <row r="5">
      <c r="A5" s="4" t="inlineStr">
        <is>
          <t>Selling and administrative expenses</t>
        </is>
      </c>
      <c r="B5" s="7" t="n">
        <v>-567.8</v>
      </c>
      <c r="C5" s="7" t="n">
        <v>-567.8</v>
      </c>
      <c r="D5" s="7" t="n">
        <v>-1710.7</v>
      </c>
      <c r="E5" s="7" t="n">
        <v>-1733.7</v>
      </c>
    </row>
    <row r="6">
      <c r="A6" s="4" t="inlineStr">
        <is>
          <t>Operating income</t>
        </is>
      </c>
      <c r="B6" s="7" t="n">
        <v>566.9</v>
      </c>
      <c r="C6" s="7" t="n">
        <v>536.5</v>
      </c>
      <c r="D6" s="7" t="n">
        <v>1144.8</v>
      </c>
      <c r="E6" s="7" t="n">
        <v>1339.9</v>
      </c>
    </row>
    <row r="7">
      <c r="A7" s="4" t="inlineStr">
        <is>
          <t>Interest expense</t>
        </is>
      </c>
      <c r="B7" s="7" t="n">
        <v>-62.4</v>
      </c>
      <c r="C7" s="7" t="n">
        <v>-63.9</v>
      </c>
      <c r="D7" s="7" t="n">
        <v>-186.8</v>
      </c>
      <c r="E7" s="7" t="n">
        <v>-179.4</v>
      </c>
    </row>
    <row r="8">
      <c r="A8" s="4" t="inlineStr">
        <is>
          <t>Other income/(expense), net</t>
        </is>
      </c>
      <c r="B8" s="7" t="n">
        <v>-4.5</v>
      </c>
      <c r="C8" s="7" t="n">
        <v>-5.8</v>
      </c>
      <c r="D8" s="7" t="n">
        <v>7.6</v>
      </c>
      <c r="E8" s="7" t="n">
        <v>-21.7</v>
      </c>
    </row>
    <row r="9">
      <c r="A9" s="4" t="inlineStr">
        <is>
          <t>Earnings before income taxes</t>
        </is>
      </c>
      <c r="B9" s="5" t="n">
        <v>500</v>
      </c>
      <c r="C9" s="7" t="n">
        <v>466.8</v>
      </c>
      <c r="D9" s="7" t="n">
        <v>965.6</v>
      </c>
      <c r="E9" s="7" t="n">
        <v>1138.8</v>
      </c>
    </row>
    <row r="10">
      <c r="A10" s="4" t="inlineStr">
        <is>
          <t>Benefit (provision) for income taxes</t>
        </is>
      </c>
      <c r="B10" s="7" t="n">
        <v>-89.90000000000001</v>
      </c>
      <c r="C10" s="7" t="n">
        <v>-80.5</v>
      </c>
      <c r="D10" s="7" t="n">
        <v>-224.4</v>
      </c>
      <c r="E10" s="7" t="n">
        <v>-192.6</v>
      </c>
    </row>
    <row r="11">
      <c r="A11" s="4" t="inlineStr">
        <is>
          <t>Earnings from continuing operations</t>
        </is>
      </c>
      <c r="B11" s="7" t="n">
        <v>410.1</v>
      </c>
      <c r="C11" s="7" t="n">
        <v>386.3</v>
      </c>
      <c r="D11" s="7" t="n">
        <v>741.2</v>
      </c>
      <c r="E11" s="7" t="n">
        <v>946.2</v>
      </c>
    </row>
    <row r="12">
      <c r="A12" s="4" t="inlineStr">
        <is>
          <t>Discontinued operations, net of tax</t>
        </is>
      </c>
      <c r="B12" s="7" t="n">
        <v>-5.5</v>
      </c>
      <c r="C12" s="7" t="n">
        <v>77.09999999999999</v>
      </c>
      <c r="D12" s="7" t="n">
        <v>-120.4</v>
      </c>
      <c r="E12" s="7" t="n">
        <v>181.2</v>
      </c>
    </row>
    <row r="13">
      <c r="A13" s="4" t="inlineStr">
        <is>
          <t>Net earnings (loss)</t>
        </is>
      </c>
      <c r="B13" s="7" t="n">
        <v>404.6</v>
      </c>
      <c r="C13" s="7" t="n">
        <v>463.4</v>
      </c>
      <c r="D13" s="7" t="n">
        <v>620.8</v>
      </c>
      <c r="E13" s="7" t="n">
        <v>1127.4</v>
      </c>
    </row>
    <row r="14">
      <c r="A14" s="4" t="inlineStr">
        <is>
          <t>Less: Net earnings from Continuing Operations, Net of Tax, Attributable to Noncontrolling Interest</t>
        </is>
      </c>
      <c r="B14" s="5" t="n">
        <v>-4</v>
      </c>
      <c r="C14" s="7" t="n">
        <v>-3.7</v>
      </c>
      <c r="D14" s="7" t="n">
        <v>-9.699999999999999</v>
      </c>
      <c r="E14" s="7" t="n">
        <v>-10.3</v>
      </c>
    </row>
    <row r="15">
      <c r="A15" s="4" t="inlineStr">
        <is>
          <t>Less: Net earnings from Discontinued Operations, Net of Tax, Attributable to Noncontrolling Interest</t>
        </is>
      </c>
      <c r="B15" s="5" t="n">
        <v>0</v>
      </c>
      <c r="C15" s="7" t="n">
        <v>-0.9</v>
      </c>
      <c r="D15" s="7" t="n">
        <v>-0.9</v>
      </c>
      <c r="E15" s="7" t="n">
        <v>-2.3</v>
      </c>
    </row>
    <row r="16">
      <c r="A16" s="4" t="inlineStr">
        <is>
          <t>Net earnings (loss) attributable to Trane Technologies plc</t>
        </is>
      </c>
      <c r="B16" s="7" t="n">
        <v>400.6</v>
      </c>
      <c r="C16" s="7" t="n">
        <v>458.8</v>
      </c>
      <c r="D16" s="7" t="n">
        <v>610.2</v>
      </c>
      <c r="E16" s="7" t="n">
        <v>1114.8</v>
      </c>
    </row>
    <row r="17">
      <c r="A17" s="3" t="inlineStr">
        <is>
          <t>Amounts attributable to Trane Technologies plc ordinary shareholders:</t>
        </is>
      </c>
    </row>
    <row r="18">
      <c r="A18" s="4" t="inlineStr">
        <is>
          <t>Continuing operations</t>
        </is>
      </c>
      <c r="B18" s="7" t="n">
        <v>406.1</v>
      </c>
      <c r="C18" s="7" t="n">
        <v>382.6</v>
      </c>
      <c r="D18" s="7" t="n">
        <v>731.5</v>
      </c>
      <c r="E18" s="7" t="n">
        <v>935.9</v>
      </c>
    </row>
    <row r="19">
      <c r="A19" s="4" t="inlineStr">
        <is>
          <t>Discontinued operations</t>
        </is>
      </c>
      <c r="B19" s="7" t="n">
        <v>-5.5</v>
      </c>
      <c r="C19" s="7" t="n">
        <v>76.2</v>
      </c>
      <c r="D19" s="7" t="n">
        <v>-121.3</v>
      </c>
      <c r="E19" s="7" t="n">
        <v>178.9</v>
      </c>
    </row>
    <row r="20">
      <c r="A20" s="4" t="inlineStr">
        <is>
          <t>Net earnings (loss) attributable to Trane Technologies plc</t>
        </is>
      </c>
      <c r="B20" s="6" t="n">
        <v>400.6</v>
      </c>
      <c r="C20" s="6" t="n">
        <v>458.8</v>
      </c>
      <c r="D20" s="6" t="n">
        <v>610.2</v>
      </c>
      <c r="E20" s="6" t="n">
        <v>1114.8</v>
      </c>
    </row>
    <row r="21">
      <c r="A21" s="3" t="inlineStr">
        <is>
          <t>Basic:</t>
        </is>
      </c>
    </row>
    <row r="22">
      <c r="A22" s="4" t="inlineStr">
        <is>
          <t>Continuing operations</t>
        </is>
      </c>
      <c r="B22" s="8" t="n">
        <v>1.69</v>
      </c>
      <c r="C22" s="8" t="n">
        <v>1.58</v>
      </c>
      <c r="D22" s="8" t="n">
        <v>3.05</v>
      </c>
      <c r="E22" s="8" t="n">
        <v>3.86</v>
      </c>
    </row>
    <row r="23">
      <c r="A23" s="4" t="inlineStr">
        <is>
          <t>Discontinued operations</t>
        </is>
      </c>
      <c r="B23" s="9" t="n">
        <v>-0.02</v>
      </c>
      <c r="C23" s="9" t="n">
        <v>0.32</v>
      </c>
      <c r="D23" s="9" t="n">
        <v>-0.51</v>
      </c>
      <c r="E23" s="9" t="n">
        <v>0.74</v>
      </c>
    </row>
    <row r="24">
      <c r="A24" s="4" t="inlineStr">
        <is>
          <t>Net earnings (loss)</t>
        </is>
      </c>
      <c r="B24" s="9" t="n">
        <v>1.67</v>
      </c>
      <c r="C24" s="9" t="n">
        <v>1.9</v>
      </c>
      <c r="D24" s="9" t="n">
        <v>2.54</v>
      </c>
      <c r="E24" s="9" t="n">
        <v>4.6</v>
      </c>
    </row>
    <row r="25">
      <c r="A25" s="3" t="inlineStr">
        <is>
          <t>Diluted:</t>
        </is>
      </c>
    </row>
    <row r="26">
      <c r="A26" s="4" t="inlineStr">
        <is>
          <t>Continuing operations</t>
        </is>
      </c>
      <c r="B26" s="9" t="n">
        <v>1.67</v>
      </c>
      <c r="C26" s="9" t="n">
        <v>1.57</v>
      </c>
      <c r="D26" s="9" t="n">
        <v>3.01</v>
      </c>
      <c r="E26" s="9" t="n">
        <v>3.82</v>
      </c>
    </row>
    <row r="27">
      <c r="A27" s="4" t="inlineStr">
        <is>
          <t>Discontinued operations</t>
        </is>
      </c>
      <c r="B27" s="9" t="n">
        <v>-0.03</v>
      </c>
      <c r="C27" s="9" t="n">
        <v>0.31</v>
      </c>
      <c r="D27" s="9" t="n">
        <v>-0.5</v>
      </c>
      <c r="E27" s="9" t="n">
        <v>0.73</v>
      </c>
    </row>
    <row r="28">
      <c r="A28" s="4" t="inlineStr">
        <is>
          <t>Net earnings (loss)</t>
        </is>
      </c>
      <c r="B28" s="8" t="n">
        <v>1.64</v>
      </c>
      <c r="C28" s="8" t="n">
        <v>1.88</v>
      </c>
      <c r="D28" s="8" t="n">
        <v>2.51</v>
      </c>
      <c r="E28" s="8" t="n">
        <v>4.55</v>
      </c>
    </row>
    <row r="29">
      <c r="A29" s="3" t="inlineStr">
        <is>
          <t>Weighted-average shares outstanding</t>
        </is>
      </c>
    </row>
    <row r="30">
      <c r="A30" s="4" t="inlineStr">
        <is>
          <t>Basic</t>
        </is>
      </c>
      <c r="B30" s="7" t="n">
        <v>240.4</v>
      </c>
      <c r="C30" s="7" t="n">
        <v>241.7</v>
      </c>
      <c r="D30" s="5" t="n">
        <v>240</v>
      </c>
      <c r="E30" s="7" t="n">
        <v>242.1</v>
      </c>
    </row>
    <row r="31">
      <c r="A31" s="4" t="inlineStr">
        <is>
          <t>Diluted</t>
        </is>
      </c>
      <c r="B31" s="7" t="n">
        <v>243.7</v>
      </c>
      <c r="C31" s="7" t="n">
        <v>244.6</v>
      </c>
      <c r="D31" s="7" t="n">
        <v>242.7</v>
      </c>
      <c r="E31" s="7" t="n">
        <v>244.8</v>
      </c>
    </row>
    <row r="32">
      <c r="A32" s="3" t="inlineStr">
        <is>
          <t>Comprehensive Income (Loss), Net of Tax, Attributable to Parent [Abstract]</t>
        </is>
      </c>
    </row>
    <row r="33">
      <c r="A33" s="4" t="inlineStr">
        <is>
          <t>Other Comprehensive Income (Loss), Foreign Currency Transaction and Translation Adjustment, Net of Tax</t>
        </is>
      </c>
      <c r="B33" s="6" t="n">
        <v>111.3</v>
      </c>
      <c r="C33" s="6" t="n">
        <v>-143.2</v>
      </c>
      <c r="D33" s="6" t="n">
        <v>107.4</v>
      </c>
      <c r="E33" s="6" t="n">
        <v>-139.3</v>
      </c>
    </row>
    <row r="34">
      <c r="A34" s="4" t="inlineStr">
        <is>
          <t>Other Comprehensive Income (Loss), Unrealized Gain (Loss) on Derivatives Arising During Period, before Tax</t>
        </is>
      </c>
      <c r="B34" s="7" t="n">
        <v>1.5</v>
      </c>
      <c r="C34" s="7" t="n">
        <v>-0.5</v>
      </c>
      <c r="D34" s="7" t="n">
        <v>1.7</v>
      </c>
      <c r="E34" s="7" t="n">
        <v>-0.7</v>
      </c>
    </row>
    <row r="35">
      <c r="A35" s="4" t="inlineStr">
        <is>
          <t>Other Comprehensive Income (Loss), Reclassification Adjustment from AOCI on Derivatives, before Tax</t>
        </is>
      </c>
      <c r="B35" s="7" t="n">
        <v>0.7</v>
      </c>
      <c r="C35" s="7" t="n">
        <v>-0.2</v>
      </c>
      <c r="D35" s="7" t="n">
        <v>1.1</v>
      </c>
      <c r="E35" s="7" t="n">
        <v>0.8</v>
      </c>
    </row>
    <row r="36">
      <c r="A36" s="4" t="inlineStr">
        <is>
          <t>Other Comprehensive Income (Loss), Reclassification Adjustment from AOCI on Derivatives, Tax</t>
        </is>
      </c>
      <c r="B36" s="7" t="n">
        <v>-0.4</v>
      </c>
      <c r="C36" s="7" t="n">
        <v>0.2</v>
      </c>
      <c r="D36" s="7" t="n">
        <v>0.4</v>
      </c>
      <c r="E36" s="7" t="n">
        <v>0.1</v>
      </c>
    </row>
    <row r="37">
      <c r="A37" s="4" t="inlineStr">
        <is>
          <t>Other Comprehensive Income (Loss), Cash Flow Hedge, Gain (Loss), after Reclassification and Tax</t>
        </is>
      </c>
      <c r="B37" s="7" t="n">
        <v>1.8</v>
      </c>
      <c r="C37" s="7" t="n">
        <v>-0.5</v>
      </c>
      <c r="D37" s="7" t="n">
        <v>3.2</v>
      </c>
      <c r="E37" s="7" t="n">
        <v>0.2</v>
      </c>
    </row>
    <row r="38">
      <c r="A38" s="4" t="inlineStr">
        <is>
          <t>Other Comprehensive Income (Loss), Defined Benefit Plan, Gain (Loss) Arising During Period, before Tax</t>
        </is>
      </c>
      <c r="B38" s="5" t="n">
        <v>0</v>
      </c>
      <c r="C38" s="5" t="n">
        <v>0</v>
      </c>
      <c r="D38" s="7" t="n">
        <v>-21.3</v>
      </c>
      <c r="E38" s="5" t="n">
        <v>0</v>
      </c>
    </row>
    <row r="39">
      <c r="A39" s="4" t="inlineStr">
        <is>
          <t>Other Comprehensive (Income) Loss, Defined Benefit Plan, Prior Service Cost (Credit), Reclassification Adjustment from AOCI, before Tax</t>
        </is>
      </c>
      <c r="B39" s="7" t="n">
        <v>10.5</v>
      </c>
      <c r="C39" s="7" t="n">
        <v>10.1</v>
      </c>
      <c r="D39" s="7" t="n">
        <v>32.7</v>
      </c>
      <c r="E39" s="7" t="n">
        <v>35.8</v>
      </c>
    </row>
    <row r="40">
      <c r="A40" s="4" t="inlineStr">
        <is>
          <t>Other Comprehensive Income (Loss), Defined Benefit Plan, Settlement and Curtailment Gain (Loss), before Tax</t>
        </is>
      </c>
      <c r="B40" s="7" t="n">
        <v>-0.1</v>
      </c>
      <c r="C40" s="7" t="n">
        <v>0.7</v>
      </c>
      <c r="D40" s="7" t="n">
        <v>-3.7</v>
      </c>
      <c r="E40" s="7" t="n">
        <v>2.4</v>
      </c>
    </row>
    <row r="41">
      <c r="A41" s="4" t="inlineStr">
        <is>
          <t>OtherComprehensiveIncomeLossPensionAndOtherPostretirementBenefitPlansCurrencyTranslationBeforeTax</t>
        </is>
      </c>
      <c r="B41" s="7" t="n">
        <v>-6.6</v>
      </c>
      <c r="C41" s="7" t="n">
        <v>4.6</v>
      </c>
      <c r="D41" s="5" t="n">
        <v>-3</v>
      </c>
      <c r="E41" s="7" t="n">
        <v>4.7</v>
      </c>
    </row>
    <row r="42">
      <c r="A42" s="4" t="inlineStr">
        <is>
          <t>Other Comprehensive (Income) Loss, Defined Benefit Plan, after Reclassification Adjustment, Tax</t>
        </is>
      </c>
      <c r="B42" s="7" t="n">
        <v>-1.9</v>
      </c>
      <c r="C42" s="7" t="n">
        <v>-2.8</v>
      </c>
      <c r="D42" s="7" t="n">
        <v>-6.9</v>
      </c>
      <c r="E42" s="7" t="n">
        <v>-8.4</v>
      </c>
    </row>
    <row r="43">
      <c r="A43" s="4" t="inlineStr">
        <is>
          <t>Other Comprehensive (Income) Loss, Defined Benefit Plan, after Reclassification Adjustment, after Tax</t>
        </is>
      </c>
      <c r="B43" s="7" t="n">
        <v>-1.9</v>
      </c>
      <c r="C43" s="7" t="n">
        <v>-12.6</v>
      </c>
      <c r="D43" s="7" t="n">
        <v>2.2</v>
      </c>
      <c r="E43" s="7" t="n">
        <v>-34.5</v>
      </c>
    </row>
    <row r="44">
      <c r="A44" s="4" t="inlineStr">
        <is>
          <t>Other comprehensive income (loss)</t>
        </is>
      </c>
      <c r="B44" s="5" t="n">
        <v>115</v>
      </c>
      <c r="C44" s="7" t="n">
        <v>-131.1</v>
      </c>
      <c r="D44" s="7" t="n">
        <v>108.4</v>
      </c>
      <c r="E44" s="7" t="n">
        <v>-104.6</v>
      </c>
    </row>
    <row r="45">
      <c r="A45" s="4" t="inlineStr">
        <is>
          <t>Comprehensive income (loss), net of tax</t>
        </is>
      </c>
      <c r="B45" s="7" t="n">
        <v>519.6</v>
      </c>
      <c r="C45" s="7" t="n">
        <v>332.3</v>
      </c>
      <c r="D45" s="7" t="n">
        <v>729.2</v>
      </c>
      <c r="E45" s="7" t="n">
        <v>1022.8</v>
      </c>
    </row>
    <row r="46">
      <c r="A46" s="4" t="inlineStr">
        <is>
          <t>Less: Comprehensive (income) loss attributable to noncontrolling interests</t>
        </is>
      </c>
      <c r="B46" s="7" t="n">
        <v>-3.9</v>
      </c>
      <c r="C46" s="7" t="n">
        <v>-4.1</v>
      </c>
      <c r="D46" s="7" t="n">
        <v>-12.7</v>
      </c>
      <c r="E46" s="7" t="n">
        <v>-13.7</v>
      </c>
    </row>
    <row r="47">
      <c r="A47" s="4" t="inlineStr">
        <is>
          <t>Comprehensive income (loss) attributable to Trane Technologies plc</t>
        </is>
      </c>
      <c r="B47" s="6" t="n">
        <v>515.7</v>
      </c>
      <c r="C47" s="6" t="n">
        <v>328.2</v>
      </c>
      <c r="D47" s="6" t="n">
        <v>716.5</v>
      </c>
      <c r="E47" s="6" t="n">
        <v>100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 (Notes)</t>
        </is>
      </c>
      <c r="B1" s="2" t="inlineStr">
        <is>
          <t>9 Months Ended</t>
        </is>
      </c>
    </row>
    <row r="2">
      <c r="B2" s="2" t="inlineStr">
        <is>
          <t>Sep. 30, 2020</t>
        </is>
      </c>
    </row>
    <row r="3">
      <c r="A3" s="3" t="inlineStr">
        <is>
          <t>Restructuring and Related Activities [Abstract]</t>
        </is>
      </c>
    </row>
    <row r="4">
      <c r="A4" s="4" t="inlineStr">
        <is>
          <t>Restructuring and Related Activities Disclosure [Text Block]</t>
        </is>
      </c>
      <c r="B4" s="4" t="inlineStr">
        <is>
          <t>Restructuring Activities The Company incurs costs associated with announced restructuring initiatives intended to result in improved operating performance, profitability and working capital levels. Actions associated with these initiatives may include workforce reduction, improving manufacturing productivity, realignment of management structures and rationalizing certain assets. The following table details restructuring charges recorded during the three and nine months ended September 30: Three months ended Nine months ended In millions 2020 2019 2020 2019 Americas $ 6.6 $ 15.4 $ 33.2 $ 28.3 EMEA 0.7 0.8 7.2 3.6 Asia Pacific 0.8 0.4 3.3 3.3 Corporate and Other 0.1 — 27.6 0.8 Total $ 8.2 $ 16.6 $ 71.3 $ 36.0 Cost of goods sold $ 3.3 $ 14.0 $ 21.9 $ 27.6 Selling and administrative expenses 4.9 2.6 49.4 8.4 Total $ 8.2 $ 16.6 $ 71.3 $ 36.0 The changes in the restructuring reserve for the nine months ended September 30, 2020 were as follows: In millions Americas EMEA Asia Pacific Corporate Total December 31, 2019 $ 11.9 $ 2.8 $ 9.1 $ 1.6 $ 25.4 Additions, net of reversals (1) 29.2 7.2 3.3 27.6 67.3 Cash paid/other (27.2) (5.0) (11.5) (18.0) (61.7) September 30, 2020 $ 13.9 $ 5.0 $ 0.9 $ 11.2 $ 31.0 (1) Excludes the non-cash costs of asset rationalizations ($4.0 million). During the nine months ended September 30, 2020, costs associated with announced restructuring actions primarily included the following: • costs related to the reorganization of resources and facilities in response to the completion of the Transaction and separation of Ingersoll Rand Industrial; and • the plan to close a U.S. manufacturing facility within the Americas and relocate production to another existing U.S. facility announced in 2018. Amounts recognized primarily relate to severance and exit costs. In addition, the Company also includes costs that are directly attributable to the restructuring activity but do not fall into the severance, exit or disposal categories. As of September 30, 2020, the Company had $31.0 million accrued for costs associated with its ongoing restructuring actions, of which a majority is expected to be pai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Net</t>
        </is>
      </c>
      <c r="B1" s="2" t="inlineStr">
        <is>
          <t>9 Months Ended</t>
        </is>
      </c>
    </row>
    <row r="2">
      <c r="B2" s="2" t="inlineStr">
        <is>
          <t>Sep. 30, 2020</t>
        </is>
      </c>
    </row>
    <row r="3">
      <c r="A3" s="3" t="inlineStr">
        <is>
          <t>Other Net [Abstract]</t>
        </is>
      </c>
    </row>
    <row r="4">
      <c r="A4" s="4" t="inlineStr">
        <is>
          <t>Other, Net</t>
        </is>
      </c>
      <c r="B4" s="4" t="inlineStr">
        <is>
          <t>Other Income/(Expense), Net The components of Other income/(expense), net for the three and nine months ended September 30 were as follows: Three months ended Nine months ended In millions 2020 2019 2020 2019 Interest income/(loss) $ 1.9 $ (1.1) $ 3.6 $ 0.4 Exchange gain/(loss) (2.5) (4.0) (8.5) (9.4) Other components of net periodic benefit cost (3.9) (7.2) (9.0) (25.3) Other activity, net — 6.5 21.5 12.6 Other income/(expense), net $ (4.5) $ (5.8) $ 7.6 $ (21.7) Other income /(expense), net includes the results from activities other than normal business operations such as interest income and foreign currency gains and losses on transactions that are denominated in a currency other than an entity’s functional currency. In addition, the Company includes the components of net periodic benefit cost for pension and post retirement obligations other than the service cost component. Other activity, net primarily includes items associated with certain legal matters as well as asbestos-related activities through the Petition Date. During the nine months ended September 30, 2020, the Company recorded a $17.4 million adjustment to correct an overstatement of a legacy legal liability that originated in prior years and a gain of $0.9 million related to the deconsolidation of Murray and its wholly-owned subsidiary ClimateLabs within other activity, net. Refer to Note 21, "Commitments and Contingencies," for more information regarding asbestos-related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 accounts for its Provision for income taxes in accordance with ASC 740, "Income Taxes" (ASC 740), which requires an estimate of the annual effective income tax rate for the full year to be applied to the respective interim period, taking into account year-to-date amounts and projected results for the full year. For the nine months ended September 30, 2020 and September 30, 2019, the Company's effective income tax rate was 23.2% and 16.9%, respectively. The effective income tax rate for the nine months ended September 30, 2020 was higher than the U.S. statutory rate of 21% due to a $37.0 million non-cash charge related to the establishment of valuation allowances on net deferred tax assets, primarily net operating losses in certain tax jurisdictions as a result of the completion of the Transaction, U.S. state and local taxes and certain non-deductible employee expenses. These amounts were partially offset by excess tax benefits from employee share-based payments, a $3.9 million benefit primarily related to a reduction in valuation allowances on deferred taxes related to net operating losses as a result of a planned restructuring in a non-U.S. tax jurisdiction and earnings in non-U.S. jurisdictions, which in aggregate have a lower effective tax rate. The impact of the changes in the valuation allowances increased the effective tax rate by 3.4%. The effective tax rate for the nine months ended September 30, 2019 was lower than the U.S. statutory rate of 21% primarily due to excess tax benefits from employee share-based payments, a reduction in deferred tax asset valuation allowances for certain non-U.S. net deferred tax assets, a reduction in the Company's unrecognized tax benefits due to the settlement of an audit in a major tax jurisdiction and earnings in non-U.S. jurisdictions, which in aggregate have a lower effective tax rate. These amounts were partially offset by U.S. state and local taxes and certain non-deductible expenses. Total unrecognized tax benefits as of September 30, 2020 and December 31, 2019 were $64.3 million and $63.7 million,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bstract]</t>
        </is>
      </c>
    </row>
    <row r="4">
      <c r="A4" s="4" t="inlineStr">
        <is>
          <t>Disposal Groups, Including Discontinued Operations, Disclosure [Text Block]</t>
        </is>
      </c>
      <c r="B4" s="4" t="inlineStr">
        <is>
          <t>Divestitures The components of Discontinued operations, net of tax for the three and nine months ended September 30 were as follows: Three months ended Nine months ended In millions 2020 2019 2020 2019 Net revenues $ — $ 873.4 $ 469.8 $ 2,555.8 Cost of goods sold — (569.2) (315.8) (1,728.6) Selling and administrative expenses (0.3) (217.5) (234.4) (574.9) Operating income (0.3) 86.7 (80.4) 252.3 Other income/ (expense), net (7.4) 30.6 (50.7) 21.1 Pre-tax earnings (loss) from discontinued operations (7.7) 117.3 (131.1) 273.4 Tax benefit (expense) 2.2 (40.2) 10.7 (92.2) Discontinued operations, net of tax $ (5.5) $ 77.1 $ (120.4) $ 181.2 The table above presents the financial statement line items that support amounts included in Discontinued operations, net of tax . For the three and nine months ended September 30, 2020, Selling and administrative expenses included pre-tax Ingersoll Rand Industrial separation costs of $2.3 million and $113.9 million, respectively, which are primarily related to legal, consulting and advisory fees. In addition, for the nine months ended September 30, 2020 , Other income/ (expense), net included a loss of $23.6 million related to the deconsolidation of Aldrich and its wholly-owned subsidiary 200 Park. The three and nine months ended September 30, 2019 includes $29.0 million and $45.1 million of pre-tax Ingersoll Rand Industrial separation costs within Selling and administrative expenses . Separation of Industrial Segment Businesses On February 29, 2020, the Company completed the Transaction with Gardner Denver whereby the Company separated Ingersoll Rand Industrial which then merged with a wholly-owned subsidiary of Gardner Denver. In accordance with GAAP, the historical results of Ingersoll Rand Industrial are presented as a discontinued operation in the Condensed Consolidated Statement of Comprehensive Income (Loss) and Condensed Consolidated Statement of Cash Flows. In addition, the assets and liabilities of Ingersoll Rand Industrial have been recast to held-for-sale at December 31, 2019. Net revenues and earnings from operations, net of tax of Ingersoll Rand Industrial for the three and nine months ended September 30 were as follows: Three months ended Nine months ended In millions 2020 2019 2020 2019 Net revenues $ — $ 873.4 $ 469.8 $ 2,555.8 Earnings (loss) attributable to Trane Technologies plc (0.5) 51.8 (83.0) 162.2 Earnings (loss) attributable to noncontrolling interests — 0.9 0.9 2.3 Earnings (loss) from operations, net of tax $ (0.5) $ 52.7 $ (82.1) $ 164.5 Earnings (loss) attributable to Trane Technologies plc includes Ingersoll Rand Industrial separation costs, net of tax primarily related to legal, consulting and advisory fees of $1.8 million and $95.9 million during the three and nine months ended September 30, 2020, respectively. In addition, the three and nine months ended September 30, 2019 includes $28.3 million and $44.4 million, respectively of Ingersoll Rand Industrial separation costs, net of tax. The components of Ingersoll Rand Industrial's assets and liabilities recorded as held-for-sale on the Condensed Consolidated Balance Sheet at December 31, 2019 were as follows: In millions December 31, 2019 Assets Current assets (1) $ 1,130.6 Property, plant and equipment, net 454.3 Goodwill 1,657.4 Intangible assets, net 825.2 Other noncurrent assets 139.7 Assets held-for-sale $ 4,207.2 Liabilities Current liabilities $ 823.7 Noncurrent liabilities 376.7 Liabilities held-for-sale $ 1,200.4 (1) Includes $25 million cash and cash equivalents in accordance with the merger agreement. Other Discontinued Operations Other discontinued operations, net of tax related to retained obligations from previously sold businesses that primarily include ongoing expenses for postretirement benefits, product liability and legal costs. In addition, the Company includes asbestos-related activities of Aldrich through the Petition Date. The components of Discontinued operations, net of tax for the three and nine months ended September 30 were as follows: Three months ended Nine months ended In millions 2020 2019 2020 2019 Ingersoll Rand Industrial, net of tax $ (0.5) $ 52.7 $ (82.1) $ 164.5 Other discontinued operations, net of tax (5.0) 24.4 (38.3) 16.7 Discontinued operations, net of tax $ (5.5) $ 77.1 $ (120.4) $ 181.2 In addition, other discontinued operations, net of tax includes a loss of $23.6 million ($16.9 million net of tax) related to the deconsolidation of Aldrich and its wholly-owned subsidiary 200 Park, for the nine months ended September 30, 2020. Refer to Note 21, "Commitments and Contingencies," for more information regarding the deconsolidation and asbestos-related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 xml:space="preserve">Earnings Per Share (EPS) Basic EPS is calculated by dividing Net earnings attributable to Trane Technologies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nine months ended September 30: Three months ended Nine months ended In millions, except per share amounts 2020 2019 2020 2019 Weighted-average number of basic shares 240.4 241.7 240.0 242.1 Shares issuable under incentive stock plans 3.3 2.9 2.7 2.7 Weighted-average number of diluted shares 243.7 244.6 242.7 244.8 Anti-dilutive shares 0.6 — 0.8 0.7 Dividends declared per ordinary share $ — $ — $ 1.59 $ 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The Company operates under three regional operating segments designed to create deep customer focus and relevance in markets around the world. Intercompany sales between segments are immaterial. • The Company's Americas segment innovates for customers in the North America and Latin America regions. The Americas segment encompasses commercial heating and cooling systems, building controls, and energy services and solutions; residential heating and cooling; and transport refrigeration systems and solutions. • The Company's EMEA segment innovates for customers in the Europe, Middle East and Africa region. The EMEA segment encompasses heating and cooling systems, services and solutions for commercial buildings, and transport refrigeration systems and solutions. • The Company's Asia Pacific segment innovates for customers throughout the Asia Pacific region. The Asia Pacific segment encompasses heating and cooling systems, services and solutions for commercial buildings and transport refrigeration systems and solutions. Management measures operating performance based on net earnings excluding interest expense, income taxes, depreciation and amortization, restructuring, unallocated corporate expenses and discontinued operations (Segment Adjusted EBITDA). Segment Adjusted EBITDA is not defined under GAAP and may not be comparable to similarly-titled measures used by other companies and should not be considered a substitute for net earnings or other results reported in accordance with GAAP. The Company believes Segment Adjusted EBITDA provides the most relevant measure of profitability as well as earnings power and the ability to generate cash. This measure is a useful financial metric to assess the Company's operating performance from period to period by excluding certain items that it believes are not representative of its core business and the Company uses this measure for business planning purposes. Segment Adjusted EBITDA also provides a useful tool for assessing the comparability between periods and the Company's ability to generate cash from operations sufficient to pay taxes, to service debt and to undertake capital expenditures because it eliminates non-cash charges such as depreciation and amortization expense. A summary of operations by reportable segment for the three and nine months ended September 30 was as follows: Three months ended Nine months ended In millions 2020 2019 2020 2019 Net revenues Americas $ 2,745.8 $ 2,707.5 $ 7,300.0 $ 7,685.5 EMEA 445.2 456.3 1,182.7 1,289.4 Asia Pacific 304.5 307.1 792.9 917.3 Total Net revenues $ 3,495.5 $ 3,470.9 $ 9,275.6 $ 9,892.2 Segment Adjusted EBITDA Americas $ 555.0 $ 529.9 $ 1,287.6 $ 1,388.3 EMEA 87.6 82.0 190.1 196.1 Asia Pacific 58.5 46.8 129.2 128.3 Total Segment Adjusted EBITDA $ 701.1 $ 658.7 $ 1,606.9 $ 1,712.7 Reconciliation of Segment Adjusted EBITDA to earnings before income taxes Total Segment Adjusted EBITDA $ 701.1 $ 658.7 $ 1,606.9 $ 1,712.7 Interest expense (62.4) (63.9) (186.8) (179.4) Depreciation and amortization (74.5) (72.7) (223.7) (215.8) Restructuring costs (8.2) (16.6) (71.3) (36.0) Unallocated corporate expenses (56.0) (38.7) (159.5) (142.7) Earnings before income taxes $ 500.0 $ 466.8 $ 965.6 $ 1,1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Commitments and Contingencies The Company is involved in various litigations, claims and administrative proceedings, including those related to asbestos, environmental, and product liability matters. In accordance with ASC 450, "Contingencies" (ASC 450),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Asbestos-Related Matters Certain wholly-owned subsidiaries and former companies of the Company are named as defendants in asbestos-related lawsuits in state and federal courts. In virtually all of the suits, a large number of other companies have also been named as defendants. The vast majority of those claims were filed against predecessors of Aldrich and Murray and generally allege injury caused by exposure to asbestos contained in certain historical products sold by predecessors of Aldrich or Murray, primarily pumps, boilers and railroad brake shoes. None of the Company's existing or previously-owned businesses were a producer or manufacturer of asbestos. On June 18, 2020, Aldrich and Murray filed voluntary petitions for relief under Chapter 11 of the Bankruptcy Code to resolve equitably and permanently all current and future asbestos related claims in a manner beneficial to claimants, Aldrich and Murray. As a result of the Chapter 11 filings, all asbestos-related lawsuits against Aldrich and Murray have been stayed due to the imposition of a statutory automatic stay applicable in Chapter 11 bankruptcy cases. In addition, at the request of Aldrich and Murray, the Bankruptcy Court has entered an order temporarily staying all asbestos-related claims against the Trane Companies that relate to claims against Aldrich or Murray (except for asbestos-related claims for which the exclusive remedy is provided under workers' compensation statutes or similar laws). The goal of these Chapter 11 filings is an efficient and permanent resolution of all current and future asbestos claims through court approval of a plan of reorganization, which would establish, in accordance with section 524(g) of the Bankruptcy Code, a trust to which all asbestos claims would be channeled for resolution. Aldrich and Murray intend to seek an agreement with representatives of the asbestos claimants on the terms of a plan for the establishment of such a trust. Prior to the Petition Date, predecessors of each of Aldrich and Murray had been litigating asbestos-related claims brought against them. No such claims have been paid since the Petition Date, and it is not contemplated that any such claims will be paid until the end of the Chapter 11 cases. At this point in the Chapter 11 cases of Aldrich and Murray, it is not possible to predict whether or how long the Bankruptcy Court order temporarily staying asbestos-related claims against the Trane Companies will be extended, whether or when any agreement with representatives of the asbestos claimants on the terms of a plan for the establishment of a trust will be reached, what the terms of any plan of reorganization or the extent of the asbestos liability will be or how long the Chapter 11 cases will last. From an accounting perspective, the Company no longer has control over Aldrich and Murray as of the Petition Date as their activities are subject to review and oversight by the Bankruptcy Court. Therefore, Aldrich and its wholly-owned subsidiary 200 Park and Murray and its wholly-owned subsidiary ClimateLabs were deconsolidated as of the Petition Date and their respective assets and liabilities were derecognized from the Company's Condensed Consolidated Financial Statements. Amounts derecognized primarily related to the legacy asbestos-related liabilities and asbestos-related insurance recoveries and $41.7 million of cash. However, in connection with the 2020 Corporate Restructuring, certain subsidiaries of the Company entered into funding agreements with Aldrich and Murray (collectively the Funding Agreements), pursuant to which those subsidiaries are obligated, among other things, to pay the costs and expenses of Aldrich and Murray during the pendency of the Chapter 11 cases to the extent distributions from their respective subsidiaries are insufficient to do so and to provide an amount for the funding for a trust established pursuant to section 524(g) of the Bankruptcy Code, to the extent that the other assets of Aldrich and Murray are insufficient to provide the requisite trust funding. Accounting Treatment Prior to the Petition Date Historically, the Company performed a detailed analysis and projected an estimated range of the Company’s total liability for pending and unasserted future asbestos-related claims. In accordance with ASC 450, the Company records the liability at the low end of the range as it believed that no amount within the range was a better estimate than any other amount. Asbestos-related defense costs were excluded from the liability and were recorded separately as services were incurred. The methodology used to prepare estimates relied upon and included the following factors, among others: • the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analysis of the number of people likely to file an asbestos-related personal injury claim against the Company based on such epidemiological and historical data and the Company’s claims history; • an analysis of the Company’s pending cases, by type of disease claimed and by year filed; • an analysis of the Company’s history to determine the average settlement and resolution value of claims, by type of disease claimed; • an adjustment for inflation in the future average settlement value of claims, at a 2.5% annual inflation rate, adjusted downward to 1.0% to take account of the declining value of claims resulting from the aging of the claimant population; and • an analysis of the period over which the Company has and is likely to resolve asbestos-related claims against it in the future (currently projected through 2053). Prior to the Petition Date and at December 31, 2019, over 73 percent of the open and active claims against the Company were non-malignant or unspecified disease claims. In addition, the Company has a number of claims that had been placed on inactive or deferred dockets and were expected to have little or no settlement value against the Company. At June 17, 2020, immediately prior to the Petition Date, and at December 31, 2019, the Company’s liability for asbestos-related matters and the asset for probable asbestos-related insurance recoveries were included in the following balance sheet accounts: In millions June 17, December 31, Accrued expenses and other current liabilities $ 57.1 $ 63.0 Other noncurrent liabilities 451.0 484.4 Total asbestos-related liabilities $ 508.1 $ 547.4 Other current assets $ 50.3 $ 66.2 Other noncurrent assets 220.6 237.8 Total asset for probable asbestos-related insurance recoveries $ 270.9 $ 304.0 The Company's asbestos insurance receivable related to the predecessors of Aldrich and Murray were $160.4 million and $110.5 million, respectively, at June 17, 2020 and $188.7 million and $115.3 million, respectively, at December 31, 2019. These receivables attributable to the predecessors of each of Aldrich and Murray for probable insurance recoveries as of June 17, 2020 and December 31, 2019 are entirely supported by settlement agreements between them and their respective insurance carriers. Most of these settlement agreements constitute “coverage-in-place” arrangements, in which the insurer signatories agree to reimburse the predecessors of Aldrich and Murray, as applicable, for specified portions of their respective costs for asbestos bodily injury claims and the predecessors of Aldrich and Murray, as applicable, agree to certain claims-handling protocols and grants to the insurer signatories certain releases and indemnifications. Prior to the Petition Date, the costs associated with the settlement and defense of asbestos-related claims, insurance settlements on asbestos-related matters and the revaluation of the Company's liability for potential future claims and recoveries were included in the income statement within continuing operations or discontinued operations depending on the business to which they relate. Income and expenses associated with asbestos-related matters of Aldrich and its predecessors were recorded within discontinued operations as they related to previously divested businesses, primarily Ingersoll-Dresser Pump, which was sold by the Company in 2000. Income and expenses associated with asbestos-related matters for Murray and its predecessors were recorded within continuing operations. The nine months ended September 30, 2020 includes a $17.4 million adjustment to correct an overstatement of a legacy legal liability that originated in prior years. The net income (expense) associated with these pre-Petition Date transactions for the three and nine months ended September 30, were as follows: Three months ended Nine months ended In millions 2020 2019 2020 2019 Continuing operations $ — $ 3.7 $ 14.8 $ 7.8 Discontinued operations — 36.0 (11.2) 30.5 Total $ — $ 39.7 $ 3.6 $ 38.3 The amounts recorded by the Company for asbestos-related liabilities and insurance-related assets were based on currently available information. Key assumptions underlying the estimated asbestos-related liabilities included the number of people occupationally exposed and likely to develop asbestos-related diseases such as mesothelioma and lung cancer, the number of people likely to file an asbestos-related personal injury claim against the Company, the average settlement and resolution of each claim and the percentage of claims resolved with no payment. Furthermore, predictions with respect to estimates of the liability were subject to greater uncertainty as the projection period lengthened. Other factors that affected the Company’s liability included uncertainties surrounding the litigation process from jurisdiction to jurisdiction and from case to case, reforms that might be made by state and federal courts, and the passage of state or federal tort reform legislation. The aggregate amount of the stated limits in insurance policies available to Aldrich and Murray for asbestos-related claims acquired, over many years and from many different carriers, is substantial. However, as a result of limitations in that coverage, the projected total liability to claimants substantially exceeds the probable insurance recovery. Accounting Treatment After the Petition Date Upon deconsolidation, the Company recorded its retained interest in Aldrich and Murray at fair value within Other noncurrent assets in the Condensed Consolidated Balance Sheet. In determining the fair value of its equity investment, the Company used a market-adjusted multiple of earnings valuation technique (a market approach). Under the market approach, the Company used an adjusted multiple ranging from 11.0 to 12.5 of projected earnings before interest, taxes, depreciation and amortization (EBITDA) based on the market information of comparable companies. As a result, the Company recorded an aggregate equity investment of $53.6 million as of the Petition Date. Subsequent to deconsolidation, the Company will account for its equity investment in Aldrich and Murray at cost less impairment under the measurement alternative election in ASC 321, "Investments - Equity Securities". Simultaneously, the Company recognized a liability of $248.8 million within Other noncurrent liabilities in the Condensed Consolidated Balance Sheet related to its obligation under the Funding Agreements. Although the amounts that Aldrich and Murray may ultimately require under the Funding Agreements are unknown, the Company believes that an estimate of $248.8 million in the aggregate is reasonable at this time as the Company has no better estimate for the amounts that may ultimately be required under the Funding Agreement. The liability is based on asbestos-related liabilities and insurance-related assets balances previously recorded by the Company prior to the Petition Date and may be subject to change based on the facts and circumstances of the Chapter 11 proceedings. As a result of these actions, the Company recognized an aggregate loss of $22.7 million in its Condensed Consolidated Statements of Comprehensive Income (Loss). A gain of $0.9 million related to Murray and its wholly-owned subsidiary ClimateLabs was recorded within Other income/ (expense), net and a loss of $23.6 million related to Aldrich and its wholly-owned subsidiary 200 Park was recorded within Discontinued operations, net of tax . Additionally, the deconsolidation resulted in an investing cash outflow of $41.7 million in the Company's Condensed Consolidated Statements of Cash Flows, of which $10.8 million was recorded within continuing operations. Furthermore, in connection with the 2020 Corporate Restructuring, Aldrich, Murray and their respective subsidiaries entered into several agreements with subsidiaries of the Company to ensure they each have access to services necessary for the effective operation of their respective businesses and access to capital to address any liquidity needs that arise as a result of working capital requirements or timing issues. In addition, the Company regularly transacts business with Aldrich and its wholly-owned subsidiary 200 Park and Murray and its wholly-owned subsidiary ClimateLabs. As of the Petition Date, these entities are considered related parties and post deconsolidation activity between the Company and them are reported as third party transactions and are reflected within the Company's Condensed Consolidated Statements of Comprehensive Income (Loss). Since the Petition Date, there were no material transactions between the Company and these entities. Environmental Matters The Company continues to be dedicated to environmental and sustainability programs to minimize the use of natural resources, and reduce the utilization and generation of hazardous materials from our manufacturing processe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Reserves for environmental matters are classified as Accrued expenses and other current liabilities or Other noncurrent liabilities based on their expected payment date. As of September 30, 2020 and December 31, 2019, the Company has recorded reserves for environmental matters of $39.3 million and $40.2 million, respectively. Of these amounts, $36.9 million and $37.5 million, respectively, relate to remediation of sites previously disposed of by the Compan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nine months ended September 30 were as follows: In millions 2020 2019 Balance at beginning of period $ 251.4 $ 245.6 Reductions for payments (99.3) (108.0) Accruals for warranties issued during the current period 103.9 110.9 Changes to accruals related to preexisting warranties 14.1 4.1 Translation 0.8 (1.3) Balance at end of period $ 270.9 $ 251.3 Standard product warranty liabilities are classified as Accrued expenses and other current liabilities or Other noncurrent liabilities based on their expected payment date. The Company's total current standard product warranty reserve at September 30, 2020 and December 31, 2019 was $142.9 million and $124.9 million, respectively. Warranty Deferred Revenue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nine months ended September 30 were as follows: In millions 2020 2019 Balance at beginning of period $ 302.8 $ 290.6 Amortization of deferred revenue for the period (91.7) (88.6) Additions for extended warranties issued during the period 93.7 98.9 Changes to accruals related to preexisting warranties (0.1) (0.3) Translation 0.4 (0.4) Balance at end of period $ 305.1 $ 300.2 The extended warranty liability is classified as Accrued expenses and other current liabilities or Other noncurrent liabilities based on the timing of when the deferred revenue is expected to be amortized into revenue. The Company's total current extended warranty liability at September 30, 2020 and December 31, 2019 was $104.9 million and $107.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MajorClassesOfInventory [Table Text Block]</t>
        </is>
      </c>
      <c r="B4" s="4" t="inlineStr">
        <is>
          <t xml:space="preserve">The major classes of inventory were as follows: In millions September 30, December 31, Raw materials $ 318.1 $ 333.5 Work-in-process 181.3 173.7 Finished goods 770.1 804.9 1,269.5 1,312.1 LIFO reserve (40.3) (33.5) Total $ 1,229.2 $ 1,2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9 Months Ended</t>
        </is>
      </c>
    </row>
    <row r="2">
      <c r="B2" s="2" t="inlineStr">
        <is>
          <t>Sep. 30, 2020</t>
        </is>
      </c>
    </row>
    <row r="3">
      <c r="A3" s="3" t="inlineStr">
        <is>
          <t>Goodwill Abstract</t>
        </is>
      </c>
    </row>
    <row r="4">
      <c r="A4" s="4" t="inlineStr">
        <is>
          <t>Changes in Goodwill Carrying Amounts</t>
        </is>
      </c>
      <c r="B4" s="4" t="inlineStr">
        <is>
          <t>The reassigned amounts of goodwill as of December 31, 2019 and the changes in the carrying amount of goodwill for the nine months ended September 30, 2020 were as follows: In millions Americas EMEA Asia Pacific Total Net balance as of December 31, 2019 $ 3,858.8 $ 731.1 $ 535.8 $ 5,125.7 Deconsolidation of certain entities under Chapter 11 (1) (9.2) — — (9.2) Currency translation (7.0) 22.7 12.1 27.8 Net balance as of September 30, 2020 $ 3,842.6 $ 753.8 $ 547.9 $ 5,144.3 (1) Refer to Note 21, "Commitments and Contingencies", for more information regarding the Chapter 11 bankruptcy and asbestos-related matters. The net goodwill balances at September 30, 2020 and December 31, 2019 include $2,496.0 million of accumulated impairment. The accumulated impairment relates entirely to a charge recorded in 2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Abstract</t>
        </is>
      </c>
    </row>
    <row r="4">
      <c r="A4" s="4" t="inlineStr">
        <is>
          <t>Schedule of Intangible Asset Net of Goodwill</t>
        </is>
      </c>
      <c r="B4" s="4" t="inlineStr">
        <is>
          <t xml:space="preserve">The gross amount of the Company’s intangible assets and related accumulated amortization were as follows: September 30, 2020 December 31, 2019 In millions Gross carrying amount Accumulated amortization Net carrying amount Gross carrying amount Accumulated amortization Net carrying amount Customer relationships $ 1,925.1 $ (1,326.5) $ 598.6 $ 1,928.5 $ (1,239.2) $ 689.3 Patents 166.4 (166.0) 0.4 171.8 (169.7) 2.1 Other 41.0 (34.1) 6.9 40.4 (33.7) 6.7 Total finite-lived intangible assets 2,132.5 (1,526.6) 605.9 2,140.7 (1,442.6) 698.1 Trademarks (indefinite-lived) 2,627.1 — 2,627.1 2,625.5 — 2,625.5 Total $ 4,759.6 $ (1,526.6) $ 3,233.0 $ 4,766.2 $ (1,442.6) $ 3,3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3190.1</v>
      </c>
      <c r="C3" s="6" t="n">
        <v>1278.6</v>
      </c>
    </row>
    <row r="4">
      <c r="A4" s="4" t="inlineStr">
        <is>
          <t>Accounts and notes receivable, net</t>
        </is>
      </c>
      <c r="B4" s="7" t="n">
        <v>2312.6</v>
      </c>
      <c r="C4" s="7" t="n">
        <v>2184.6</v>
      </c>
    </row>
    <row r="5">
      <c r="A5" s="4" t="inlineStr">
        <is>
          <t>Inventories</t>
        </is>
      </c>
      <c r="B5" s="7" t="n">
        <v>1229.2</v>
      </c>
      <c r="C5" s="7" t="n">
        <v>1278.6</v>
      </c>
    </row>
    <row r="6">
      <c r="A6" s="4" t="inlineStr">
        <is>
          <t>Other current assets</t>
        </is>
      </c>
      <c r="B6" s="7" t="n">
        <v>241.6</v>
      </c>
      <c r="C6" s="7" t="n">
        <v>344.8</v>
      </c>
    </row>
    <row r="7">
      <c r="A7" s="4" t="inlineStr">
        <is>
          <t>Disposal Group, Including Discontinued Operation, Assets</t>
        </is>
      </c>
      <c r="B7" s="5" t="n">
        <v>0</v>
      </c>
      <c r="C7" s="7" t="n">
        <v>4207.2</v>
      </c>
    </row>
    <row r="8">
      <c r="A8" s="4" t="inlineStr">
        <is>
          <t>Total current assets</t>
        </is>
      </c>
      <c r="B8" s="7" t="n">
        <v>6973.5</v>
      </c>
      <c r="C8" s="7" t="n">
        <v>9293.799999999999</v>
      </c>
    </row>
    <row r="9">
      <c r="A9" s="4" t="inlineStr">
        <is>
          <t>Property, plant and equipment, net</t>
        </is>
      </c>
      <c r="B9" s="7" t="n">
        <v>1314.1</v>
      </c>
      <c r="C9" s="5" t="n">
        <v>1352</v>
      </c>
    </row>
    <row r="10">
      <c r="A10" s="4" t="inlineStr">
        <is>
          <t>Goodwill</t>
        </is>
      </c>
      <c r="B10" s="7" t="n">
        <v>5144.3</v>
      </c>
      <c r="C10" s="7" t="n">
        <v>5125.7</v>
      </c>
    </row>
    <row r="11">
      <c r="A11" s="4" t="inlineStr">
        <is>
          <t>Intangible assets, net</t>
        </is>
      </c>
      <c r="B11" s="5" t="n">
        <v>3233</v>
      </c>
      <c r="C11" s="7" t="n">
        <v>3323.6</v>
      </c>
    </row>
    <row r="12">
      <c r="A12" s="4" t="inlineStr">
        <is>
          <t>Other noncurrent assets</t>
        </is>
      </c>
      <c r="B12" s="7" t="n">
        <v>1274.5</v>
      </c>
      <c r="C12" s="7" t="n">
        <v>1397.2</v>
      </c>
    </row>
    <row r="13">
      <c r="A13" s="4" t="inlineStr">
        <is>
          <t>Total assets</t>
        </is>
      </c>
      <c r="B13" s="7" t="n">
        <v>17939.4</v>
      </c>
      <c r="C13" s="7" t="n">
        <v>20492.3</v>
      </c>
    </row>
    <row r="14">
      <c r="A14" s="3" t="inlineStr">
        <is>
          <t>LIABILITIES AND EQUITY</t>
        </is>
      </c>
    </row>
    <row r="15">
      <c r="A15" s="4" t="inlineStr">
        <is>
          <t>Accounts payable</t>
        </is>
      </c>
      <c r="B15" s="7" t="n">
        <v>1458.8</v>
      </c>
      <c r="C15" s="7" t="n">
        <v>1381.3</v>
      </c>
    </row>
    <row r="16">
      <c r="A16" s="4" t="inlineStr">
        <is>
          <t>Accrued compensation and benefits</t>
        </is>
      </c>
      <c r="B16" s="5" t="n">
        <v>421</v>
      </c>
      <c r="C16" s="7" t="n">
        <v>442.4</v>
      </c>
    </row>
    <row r="17">
      <c r="A17" s="4" t="inlineStr">
        <is>
          <t>Accrued expenses and other current liabilities</t>
        </is>
      </c>
      <c r="B17" s="7" t="n">
        <v>1515.2</v>
      </c>
      <c r="C17" s="7" t="n">
        <v>1564.2</v>
      </c>
    </row>
    <row r="18">
      <c r="A18" s="4" t="inlineStr">
        <is>
          <t>Short-term borrowings and current maturities of long-term debt</t>
        </is>
      </c>
      <c r="B18" s="7" t="n">
        <v>775.1</v>
      </c>
      <c r="C18" s="7" t="n">
        <v>650.3</v>
      </c>
    </row>
    <row r="19">
      <c r="A19" s="4" t="inlineStr">
        <is>
          <t>Disposal Group, Including Discontinued Operation, Liabilities</t>
        </is>
      </c>
      <c r="B19" s="5" t="n">
        <v>0</v>
      </c>
      <c r="C19" s="7" t="n">
        <v>1200.4</v>
      </c>
    </row>
    <row r="20">
      <c r="A20" s="4" t="inlineStr">
        <is>
          <t>Total current liabilities</t>
        </is>
      </c>
      <c r="B20" s="7" t="n">
        <v>4170.1</v>
      </c>
      <c r="C20" s="7" t="n">
        <v>5238.6</v>
      </c>
    </row>
    <row r="21">
      <c r="A21" s="4" t="inlineStr">
        <is>
          <t>Long-term debt</t>
        </is>
      </c>
      <c r="B21" s="7" t="n">
        <v>4494.2</v>
      </c>
      <c r="C21" s="7" t="n">
        <v>4922.9</v>
      </c>
    </row>
    <row r="22">
      <c r="A22" s="4" t="inlineStr">
        <is>
          <t>Postemployment and other benefit liabilities</t>
        </is>
      </c>
      <c r="B22" s="7" t="n">
        <v>977.2</v>
      </c>
      <c r="C22" s="7" t="n">
        <v>1048.2</v>
      </c>
    </row>
    <row r="23">
      <c r="A23" s="4" t="inlineStr">
        <is>
          <t>Deferred and noncurrent income taxes</t>
        </is>
      </c>
      <c r="B23" s="7" t="n">
        <v>635.5</v>
      </c>
      <c r="C23" s="5" t="n">
        <v>572</v>
      </c>
    </row>
    <row r="24">
      <c r="A24" s="4" t="inlineStr">
        <is>
          <t>Other noncurrent liabilities</t>
        </is>
      </c>
      <c r="B24" s="7" t="n">
        <v>1281.4</v>
      </c>
      <c r="C24" s="7" t="n">
        <v>1398.2</v>
      </c>
    </row>
    <row r="25">
      <c r="A25" s="4" t="inlineStr">
        <is>
          <t>Total liabilities</t>
        </is>
      </c>
      <c r="B25" s="7" t="n">
        <v>11558.4</v>
      </c>
      <c r="C25" s="7" t="n">
        <v>13179.9</v>
      </c>
    </row>
    <row r="26">
      <c r="A26" s="3" t="inlineStr">
        <is>
          <t>Equity:</t>
        </is>
      </c>
    </row>
    <row r="27">
      <c r="A27" s="4" t="inlineStr">
        <is>
          <t>Ordinary shares</t>
        </is>
      </c>
      <c r="B27" s="7" t="n">
        <v>264.5</v>
      </c>
      <c r="C27" s="7" t="n">
        <v>262.8</v>
      </c>
    </row>
    <row r="28">
      <c r="A28" s="4" t="inlineStr">
        <is>
          <t>Treasury Stock, Value</t>
        </is>
      </c>
      <c r="B28" s="7" t="n">
        <v>-1719.4</v>
      </c>
      <c r="C28" s="7" t="n">
        <v>-1719.4</v>
      </c>
    </row>
    <row r="29">
      <c r="A29" s="4" t="inlineStr">
        <is>
          <t>Capital in excess of par value</t>
        </is>
      </c>
      <c r="B29" s="7" t="n">
        <v>93.3</v>
      </c>
      <c r="C29" s="5" t="n">
        <v>0</v>
      </c>
    </row>
    <row r="30">
      <c r="A30" s="4" t="inlineStr">
        <is>
          <t>Retained earnings</t>
        </is>
      </c>
      <c r="B30" s="7" t="n">
        <v>8489.299999999999</v>
      </c>
      <c r="C30" s="7" t="n">
        <v>9730.799999999999</v>
      </c>
    </row>
    <row r="31">
      <c r="A31" s="4" t="inlineStr">
        <is>
          <t>Accumulated other comprehensive income (loss)</t>
        </is>
      </c>
      <c r="B31" s="5" t="n">
        <v>-761</v>
      </c>
      <c r="C31" s="7" t="n">
        <v>-1006.6</v>
      </c>
    </row>
    <row r="32">
      <c r="A32" s="4" t="inlineStr">
        <is>
          <t>Total Trane Technologies plc shareholders’ equity</t>
        </is>
      </c>
      <c r="B32" s="7" t="n">
        <v>6366.7</v>
      </c>
      <c r="C32" s="7" t="n">
        <v>7267.6</v>
      </c>
    </row>
    <row r="33">
      <c r="A33" s="4" t="inlineStr">
        <is>
          <t>Noncontrolling interests</t>
        </is>
      </c>
      <c r="B33" s="7" t="n">
        <v>14.3</v>
      </c>
      <c r="C33" s="7" t="n">
        <v>44.8</v>
      </c>
    </row>
    <row r="34">
      <c r="A34" s="4" t="inlineStr">
        <is>
          <t>Total equity</t>
        </is>
      </c>
      <c r="B34" s="5" t="n">
        <v>6381</v>
      </c>
      <c r="C34" s="7" t="n">
        <v>7312.4</v>
      </c>
    </row>
    <row r="35">
      <c r="A35" s="4" t="inlineStr">
        <is>
          <t>Total liabilities and equity</t>
        </is>
      </c>
      <c r="B35" s="6" t="n">
        <v>17939.4</v>
      </c>
      <c r="C35" s="6" t="n">
        <v>204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Tables)</t>
        </is>
      </c>
      <c r="B1" s="2" t="inlineStr">
        <is>
          <t>9 Months Ended</t>
        </is>
      </c>
    </row>
    <row r="2">
      <c r="B2" s="2" t="inlineStr">
        <is>
          <t>Sep. 30, 2020</t>
        </is>
      </c>
    </row>
    <row r="3">
      <c r="A3" s="3" t="inlineStr">
        <is>
          <t>Debt Credit Facilities</t>
        </is>
      </c>
    </row>
    <row r="4">
      <c r="A4" s="4" t="inlineStr">
        <is>
          <t>Short-Term Borrowings and Current Maturities of Long-Term Debt</t>
        </is>
      </c>
      <c r="B4" s="4" t="inlineStr">
        <is>
          <t>Short-term borrowings and current maturities of long-term debt consisted of the following: In millions September 30, December 31, Debentures with put feature $ 343.0 $ 343.0 2.625% Senior notes due 2020 (1) — 299.8 2.900% Senior notes due 2021 (2) 299.6 — 9.000% Debentures due 2021 (3) 125.0 — Other current maturities of long-term debt 7.5 7.5 Total $ 775.1 $ 650.3 (1) The 2.625% Senior notes due in May 2020 were redeemed in April 2020. (2) The 2.900% Senior notes are due in February 2021. (3) The 9.000% Debentures are due in August 2021.</t>
        </is>
      </c>
    </row>
    <row r="5">
      <c r="A5" s="4" t="inlineStr">
        <is>
          <t>Long-Term Debt Excluding Current Maturities</t>
        </is>
      </c>
      <c r="B5" s="4" t="inlineStr">
        <is>
          <t>Long-term debt , excluding current maturities, consisted of the following: In millions September 30, December 31, 2.900% Senior notes due 2021 (1) $ — $ 299.1 9.000% Debentures due 2021 (2) — 124.9 4.250% Senior notes due 2023 698.3 697.8 7.200% Debentures due 2020-2025 29.9 37.3 3.550% Senior notes due 2024 497.1 496.6 6.480% Debentures due 2025 149.7 149.7 3.500% Senior notes due 2026 397.2 396.8 3.750% Senior notes due 2028 545.5 545.1 3.800% Senior notes due 2029 744.1 743.6 5.750% Senior notes due 2043 494.7 494.5 4.650% Senior notes due 2044 296.0 295.9 4.300% Senior notes due 2048 296.1 296.0 4.500% Senior notes due 2049 345.6 345.5 Other loans and notes — 0.1 Total $ 4,494.2 $ 4,922.9 (1) The 2.900% Senior notes are due in February 2021 and have been reclassified from noncurrent to current. (2) The 9.000% Debentures are due in August 2021 and have been reclassified from noncurrent to 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s, Fair Value [Line Items]</t>
        </is>
      </c>
    </row>
    <row r="4">
      <c r="A4" s="4" t="inlineStr">
        <is>
          <t>Schedule of Derivative Instruments in Statement of Financial Position, Fair Value [Table Text Block]</t>
        </is>
      </c>
      <c r="B4" s="4" t="inlineStr">
        <is>
          <t>The fair values of derivative instruments included within the Condensed Consolidated Balance Sheets were as follows: Derivative assets Derivative liabilities In millions September 30, December 31, September 30, December 31, Derivatives designated as hedges: Currency derivatives $ 0.4 $ 0.1 $ 2.8 $ 3.9 Derivatives not designated as hedges: Currency derivatives 3.0 1.0 3.5 3.3 Total derivatives $ 3.4 $ 1.1 $ 6.3 $ 7.2 Asset and liability derivatives included in the table above are recorded within Other current assets and Accrued expenses and other current liabilities , respectively.</t>
        </is>
      </c>
    </row>
    <row r="5">
      <c r="A5" s="4" t="inlineStr">
        <is>
          <t>Schedule Of Derivatives Designated As Hedges Affecting Condensed Consolidated Income Statement And Accumulated Other Comprehensive Income [Text Block]</t>
        </is>
      </c>
      <c r="B5" s="4" t="inlineStr">
        <is>
          <t>The following table represents the amounts associated with derivatives designated as hedges affecting Net earnings and AOCI for the three months ended September 30: Amount of gain (loss) Location of gain (loss) reclassified from Amount of gain (loss) In millions 2020 2019 2020 2019 Currency derivatives designated as hedges $ 1.5 $ (0.5) Cost of goods sold $ (0.9) $ — Interest rate swaps &amp; locks — — Interest expense 0.2 0.2 Total $ 1.5 $ (0.5) $ (0.7) $ 0.2 The following table represents the amounts associated with derivatives designated as hedges affecting Net earnings and AOCI for the nine months ended September 30: Amount of gain (loss) Location of gain (loss) reclassified from Amount of gain (loss) In millions 2020 2019 2020 2019 Currency derivatives designated as hedges $ 1.7 $ (0.7) Cost of goods sold $ (1.6) $ (1.3) Interest rate swaps &amp; locks — — Interest expense 0.5 0.5 Total $ 1.7 $ (0.7) $ (1.1) $ (0.8)</t>
        </is>
      </c>
    </row>
    <row r="6">
      <c r="A6" s="4" t="inlineStr">
        <is>
          <t>Schedule of Gains and Losses of Derivative Financial Instruments Not Designated as Hedges</t>
        </is>
      </c>
      <c r="B6" s="4" t="inlineStr">
        <is>
          <t>The following table represents the amounts associated with derivatives not designated as hedges affecting Other income/(expense), net for the three months ended September 30: Amount of gain (loss) In millions 2020 2019 Currency derivatives not designated as hedges $ 1.6 $ (0.5) Total $ 1.6 $ (0.5) The following table represents the amounts associated with derivatives not designated as hedges affecting Other income/(expense), net for the nine months ended September 30: Amount of gain (loss) In millions 2020 2019 Currency derivatives not designated as hedges $ 8.4 $ (4.0) Total $ 8.4 $ (4.0)</t>
        </is>
      </c>
    </row>
    <row r="7">
      <c r="A7" s="3" t="inlineStr">
        <is>
          <t>Effects on the Consolidated Statement of Comprehensive Income [Abstract]</t>
        </is>
      </c>
    </row>
    <row r="8">
      <c r="A8" s="4" t="inlineStr">
        <is>
          <t>Schedule of Derivative Instruments, Effect on Other Comprehensive Income (Loss) [Table Text Block]</t>
        </is>
      </c>
      <c r="B8" s="4" t="inlineStr">
        <is>
          <t xml:space="preserve">The following table presents the effects of the Company's designated financial instruments on the associated financial statement line item within the Consolidated Statement of Comprehensive Income (Loss) where the financial instruments are recorded for the three months ended September 30: Classification and amount of gain (loss) recognized in income on cash flow hedging relationships 2020 2019 In millions Cost of goods sold Interest expense Cost of goods sold Interest expense Total amounts presented in the Consolidated Statements of Comprehensive Income (Loss) $ (2,360.8) $ (62.4) $ (2,366.6) $ (63.9) Gain (loss) on cash flow hedging relationships Currency derivatives: Amount of gain (loss) reclassified from AOCI and recognized into Net earnings $ (0.9) $ — $ — $ — Amount excluded from effectiveness testing recognized in net earnings based on changes in fair value and amortization $ (0.5) $ — $ (0.8) $ — Interest rate swaps &amp; locks: Amount of gain (loss) reclassified from AOCI and recognized into Net earnings $ — $ 0.2 $ — $ 0.2 The following table presents the effects of the Company's designated financial instruments on the associated financial statement line item within the Consolidated Statement of Comprehensive Income (Loss) where the financial instruments are recorded for the nine months ended September 30: Classification and amount of gain (loss) recognized in income on cash flow hedging relationships 2020 2019 In millions Cost of goods sold Interest expense Cost of goods sold Interest expense Total amounts presented in the Consolidated Statements of Comprehensive Income (Loss) $ (6,420.1) $ (186.8) $ (6,818.6) $ (179.4) Gain (loss) on cash flow hedging relationships Currency derivatives: Amount of gain (loss) reclassified from AOCI and recognized into Net earnings $ (1.6) $ — $ (1.3) $ — Amount excluded from effectiveness testing recognized in net earnings based on changes in fair value and amortization $ (1.6) $ — $ (2.3) $ — Interest rate swaps &amp; locks: Amount of gain (loss) reclassified from AOCI and recognized into Net earnings $ — $ 0.5 $ —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Balance Sheet Grouping, Financial Statement Captions [Line Items]</t>
        </is>
      </c>
    </row>
    <row r="4">
      <c r="A4" s="4" t="inlineStr">
        <is>
          <t>Fair Value, by Balance Sheet Grouping [Table Text Block]</t>
        </is>
      </c>
      <c r="B4" s="4" t="inlineStr">
        <is>
          <t xml:space="preserve">The following table presents the Company’s fair value hierarchy for those assets and liabilities measured at fair value on a recurring basis as of September 30, 2020: In millions Fair Value Fair value measurements Level 1 Level 2 Level 3 Assets: Derivative instruments $ 3.4 $ — $ 3.4 $ — Liabilities: Derivative instruments $ 6.3 $ — $ 6.3 $ — The following table presents the Company’s fair value hierarchy for those assets and liabilities measured at fair value on a recurring basis as of December 31, 2019: In millions Fair Value Fair value measurements Level 1 Level 2 Level 3 Assets: Derivative instruments $ 1.1 $ — $ 1.1 $ — Liabilities: Derivative instruments $ 7.2 $ — $ 7.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any's Lease Portfolio and Balance Sheet Components</t>
        </is>
      </c>
      <c r="B4" s="4" t="inlineStr">
        <is>
          <t>The following table includes a summary of the Company's lease portfolio and Balance Sheet classification: In millions (except lease term and discount rate) Classification September 30, December 31, Assets Operating lease right-of-use assets (1) Other noncurrent assets $ 439.5 $ 469.4 Liabilities Operating lease current Other current liabilities 144.0 145.0 Operating lease noncurrent Other noncurrent liabilities 301.2 329.9 Weighted average remaining lease term 4.2 years 4.3 years Weighted average discount rate 3.4 % 3.6 % (1) Per ASC 842, prepaid lease payments and lease incentives are recorded as part of the right-of-use asset. The net impact was $5.7 million and $5.5 million at September 30, 2020 and December 31, 2019, respectively.</t>
        </is>
      </c>
    </row>
    <row r="5">
      <c r="A5" s="4" t="inlineStr">
        <is>
          <t>Schedule of Lease Cost and Related Cash Flow Information</t>
        </is>
      </c>
      <c r="B5" s="4" t="inlineStr">
        <is>
          <t xml:space="preserve">The following table includes lease costs and related cash flow information for the three and nine months ended September 30: Three months ended Nine months ended In millions 2020 2019 2020 2019 Operating lease expense $ 43.8 $ 42.2 $ 130.2 $ 121.4 Variable lease expense 6.6 5.6 19.0 17.8 Cash paid for amounts included in the measurement of lease liabilities: Operating cash flows from operating leases 43.8 41.8 129.8 120.0 Right-of-use assets obtained in exchange for new operating lease liabilities 30.5 35.4 98.0 132.3 </t>
        </is>
      </c>
    </row>
    <row r="6">
      <c r="A6" s="4" t="inlineStr">
        <is>
          <t>Maturities of Lease Obligations</t>
        </is>
      </c>
      <c r="B6" s="4" t="inlineStr">
        <is>
          <t xml:space="preserve">Maturities of lease obligations were as follows: In millions September 30, Operating leases: Remaining three months of 2020 $ 42.9 2021 148.9 2022 111.3 2023 76.3 2024 46.1 After 2024 61.2 Total lease payments $ 486.7 Less: Interest (41.5) Present value of lease liabilities $ 4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ensions and Postretirement Benefits Other than Pensions (Tables)</t>
        </is>
      </c>
      <c r="B1" s="2" t="inlineStr">
        <is>
          <t>9 Months Ended</t>
        </is>
      </c>
    </row>
    <row r="2">
      <c r="B2" s="2" t="inlineStr">
        <is>
          <t>Sep. 30, 2020</t>
        </is>
      </c>
    </row>
    <row r="3">
      <c r="A3" s="4" t="inlineStr">
        <is>
          <t>Pension Plan, Defined Benefit [Member]</t>
        </is>
      </c>
    </row>
    <row r="4">
      <c r="A4" s="4" t="inlineStr">
        <is>
          <t>Schedule of Net Periodic Benefit Cost</t>
        </is>
      </c>
      <c r="B4" s="4" t="inlineStr">
        <is>
          <t xml:space="preserve">The components of the Company’s net periodic pension benefit cost for the three and nine months ended September 30 were as follows: Three months ended Nine months ended In millions 2020 2019 2020 2019 Service cost $ 10.3 $ 19.0 $ 44.0 $ 55.2 Interest cost 20.2 29.7 63.2 89.3 Expected return on plan assets (29.8) (34.6) (91.3) (103.8) Net amortization of: Prior service costs 1.3 1.2 4.0 3.6 Net actuarial (gains) losses 11.4 14.0 33.0 40.7 Net periodic pension benefit cost $ 13.4 $ 29.3 $ 52.9 $ 85.0 Net curtailment and settlement (gains) losses (0.1) 0.8 (3.7) 2.4 Net periodic pension benefit cost after net curtailment and settlement (gains) losses $ 13.3 $ 30.1 $ 49.2 $ 87.4 Amounts recorded in continuing operations: Operating income $ 9.2 $ 14.7 $ 38.7 $ 43.2 Other income/(expense), net 3.7 8.0 6.8 23.1 Amounts recorded in discontinued operations 0.4 7.4 3.7 21.1 Total $ 13.3 $ 30.1 $ 49.2 $ 87.4 </t>
        </is>
      </c>
    </row>
    <row r="5">
      <c r="A5" s="4" t="inlineStr">
        <is>
          <t>Other Postretirement Benefit Plan, Defined Benefit [Member]</t>
        </is>
      </c>
    </row>
    <row r="6">
      <c r="A6" s="4" t="inlineStr">
        <is>
          <t>Schedule of Net Periodic Benefit Cost</t>
        </is>
      </c>
      <c r="B6" s="4" t="inlineStr">
        <is>
          <t xml:space="preserve">The components of net periodic postretirement benefit cost for the three and nine months ended September 30 were as follows: Three months ended Nine months ended In millions 2020 2019 2020 2019 Service cost $ 0.7 $ 0.8 $ 1.8 $ 2.0 Interest cost 2.4 3.3 7.4 11.1 Net amortization of: Prior service gains — (0.1) — (0.3) Net actuarial (gains) losses (2.2) (5.0) (4.3) (8.2) Net periodic postretirement benefit cost $ 0.9 $ (1.0) $ 4.9 $ 4.6 Amounts recorded in continuing operations: Operating income $ 0.7 $ 0.7 $ 1.8 $ 1.9 Other income/(expense), net 0.3 (0.9) 2.3 2.1 Amounts recorded in discontinued operations (0.1) (0.8) 0.8 0.6 Total $ 0.9 $ (1.0) $ 4.9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Reconciliation of Ordinary Shares</t>
        </is>
      </c>
      <c r="B4" s="4" t="inlineStr">
        <is>
          <t xml:space="preserve">Changes in ordinary shares and treasury shares for the nine months ended September 30, 2020 were as follows: In millions Ordinary shares issued Ordinary shares held in treasury December 31, 2019 262.8 24.5 Shares issued under incentive plans, net 1.7 — September 30, 2020 264.5 24.5 </t>
        </is>
      </c>
    </row>
    <row r="5">
      <c r="A5" s="4" t="inlineStr">
        <is>
          <t>Schedule of Accumulated Other Comprehensive Income (Loss)</t>
        </is>
      </c>
      <c r="B5" s="4" t="inlineStr">
        <is>
          <t>Accumulated Other Comprehensive Income (Loss) The changes in Accumulated other comprehensive income (loss) for the nine months ended September 30, 2020 were as follows: In millions Derivative Instruments Pension and OPEB Foreign Currency Translation Total Balance at December 31, 2019 $ 5.6 $ (457.4) $ (554.8) $ (1,006.6) Other comprehensive income (loss) before reclassifications 1.7 (28.0) 105.3 79.0 Amounts reclassified from AOCI 1.1 32.7 — 33.8 Separation of Ingersoll Rand Industrial, net of tax — 69.1 70.2 139.3 Benefit (provision) for income taxes 0.4 (6.9) — (6.5) Net current period other comprehensive income (loss) $ 3.2 $ 66.9 $ 175.5 $ 245.6 Balance at September 30, 2020 $ 8.8 $ (390.5) $ (379.3) $ (761.0) The changes in Accumulated other comprehensive income (loss) for the nine months ended September 30, 2019 were as follows: In millions Derivative Instruments Pension and OPEB Foreign Currency Translation Total Balance at December 31, 2018 $ 6.7 $ (454.0) $ (516.8) $ (964.1) Other comprehensive income (loss) before reclassifications (0.7) 7.1 (140.4) (134.0) Amounts reclassified from AOCI 0.8 35.8 — 36.6 Benefit (provision) for income taxes 0.1 (8.4) — (8.3) Net current period other comprehensive income (loss) $ 0.2 $ 34.5 $ (140.4) $ (105.7) Balance at September 30, 2019 $ 6.9 $ (419.5) $ (657.2) $ (1,06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 xml:space="preserve">Net revenues by geography and major type of good or service for the three and nine months ended September 30 were as follows: Three months ended Nine months ended In millions 2020 2019 2020 2019 Americas Equipment $ 1,837.0 $ 1,810.2 $ 4,893.6 $ 5,291.3 Services and parts 908.8 897.3 2,406.4 2,394.2 Total Americas $ 2,745.8 $ 2,707.5 $ 7,300.0 $ 7,685.5 EMEA Equipment $ 295.6 $ 302.1 $ 792.6 $ 873.7 Services and parts 149.6 154.2 390.1 415.7 Total EMEA $ 445.2 $ 456.3 $ 1,182.7 $ 1,289.4 Asia Pacific Equipment $ 208.6 $ 213.7 $ 545.5 $ 645.2 Services and parts 95.9 93.4 247.4 272.1 Total Asia Pacific $ 304.5 $ 307.1 $ 792.9 $ 917.3 Total Net revenues $ 3,495.5 $ 3,470.9 $ 9,275.6 $ 9,892.2 </t>
        </is>
      </c>
    </row>
    <row r="5">
      <c r="A5" s="4" t="inlineStr">
        <is>
          <t>Schedule of assets and liabilities from contracts with customers</t>
        </is>
      </c>
      <c r="B5" s="4" t="inlineStr">
        <is>
          <t>The opening and closing balances of contract assets and contract liabilities arising from contracts with customers for the period ended September 30, 2020 and December 31, 2019 were as follows: In millions September 30, December 31, 2019 Contract assets $ 231.5 $ 172.6 Contract liabilities 1,027.6 941.9 The timing of revenue recognition, billings and cash collections results in accounts receivable, contract assets, and customer advances and deposits (contract liabilities) on the Condensed Consolidated Balance Sheet.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20, changes in contract asset and liability balances were not materially impacted by any other factors. Approximately 9% and 50% of the contract liability balance at December 31, 2019 was recognized as revenue during the three and nine months ended September 30, 2020, respectively. Additionally, approximately 40% of the contract liability balance at September 30, 2020 was classified as noncurrent and not expected to be recognized as revenue in the next 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Noncash Expense [Abstract]</t>
        </is>
      </c>
    </row>
    <row r="4">
      <c r="A4" s="4" t="inlineStr">
        <is>
          <t>Share-Based Compensation Expense</t>
        </is>
      </c>
      <c r="B4" s="4" t="inlineStr">
        <is>
          <t xml:space="preserve">The expense recognized for the three and nine months ended September 30 was as follows: Three months ended Nine months ended In millions 2020 2019 2020 2019 Stock options $ 2.6 $ 2.9 $ 15.7 $ 17.5 RSUs 3.4 4.1 20.6 22.9 Performance shares 5.7 5.8 20.1 12.7 Deferred compensation 1.1 0.8 2.9 2.3 Other (1) 2.6 (0.2) 1.4 2.7 Pre-tax expense 15.4 13.4 60.7 58.1 Tax benefit (3.7) (3.3) (14.7) (14.1) After-tax expense $ 11.7 $ 10.1 $ 46.0 $ 44.0 Amounts recorded in continuing operations 11.5 8.3 44.5 38.0 Amounts recorded in discontinued operations 0.2 1.8 1.5 6.0 Total $ 11.7 $ 10.1 $ 46.0 $ 44.0 </t>
        </is>
      </c>
    </row>
    <row r="5">
      <c r="A5" s="4" t="inlineStr">
        <is>
          <t>Grants of Stock Options and RSUs</t>
        </is>
      </c>
      <c r="B5" s="4" t="inlineStr">
        <is>
          <t>Grants issued during the nine months ended September 30 were as follows: 2020 2019 Number Weighted- Number Weighted- Stock options 1,020,535 $ 16.75 1,285,257 $ 17.17 RSUs 211,307 $ 104.09 265,964 $ 102.81 Performance shares (1) 278,468 $ 140.72 311,158 $ 111.04 (1) The number of performance shares represents the maximum award level.</t>
        </is>
      </c>
    </row>
    <row r="6">
      <c r="A6" s="4" t="inlineStr">
        <is>
          <t>Average fair value of stock options, assumptions</t>
        </is>
      </c>
      <c r="B6" s="4" t="inlineStr">
        <is>
          <t>The following assumptions were used during the nine months ended September 30: 2020 2019 Dividend yield 2.01 % 2.06 % Volatility 24.33 % 21.46 % Risk-free rate of return 0.56 % 2.46 % Expected life in years 4.8 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Cost and Reserve [Line Items]</t>
        </is>
      </c>
    </row>
    <row r="4">
      <c r="A4" s="4" t="inlineStr">
        <is>
          <t>Schedule of Restructuring Reserve by Type of Cost [Table Text Block]</t>
        </is>
      </c>
      <c r="B4" s="4" t="inlineStr">
        <is>
          <t>The changes in the restructuring reserve for the nine months ended September 30, 2020 were as follows: In millions Americas EMEA Asia Pacific Corporate Total December 31, 2019 $ 11.9 $ 2.8 $ 9.1 $ 1.6 $ 25.4 Additions, net of reversals (1) 29.2 7.2 3.3 27.6 67.3 Cash paid/other (27.2) (5.0) (11.5) (18.0) (61.7) September 30, 2020 $ 13.9 $ 5.0 $ 0.9 $ 11.2 $ 31.0 (1) Excludes the non-cash costs of asset rationalizations ($4.0 million).</t>
        </is>
      </c>
    </row>
    <row r="5">
      <c r="A5" s="4" t="inlineStr">
        <is>
          <t>Restructuring and Related Costs [Table Text Block]</t>
        </is>
      </c>
      <c r="B5" s="4" t="inlineStr">
        <is>
          <t xml:space="preserve">The following table details restructuring charges recorded during the three and nine months ended September 30: Three months ended Nine months ended In millions 2020 2019 2020 2019 Americas $ 6.6 $ 15.4 $ 33.2 $ 28.3 EMEA 0.7 0.8 7.2 3.6 Asia Pacific 0.8 0.4 3.3 3.3 Corporate and Other 0.1 — 27.6 0.8 Total $ 8.2 $ 16.6 $ 71.3 $ 36.0 Cost of goods sold $ 3.3 $ 14.0 $ 21.9 $ 27.6 Selling and administrative expenses 4.9 2.6 49.4 8.4 Total $ 8.2 $ 16.6 $ 71.3 $ 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Net (Tables)</t>
        </is>
      </c>
      <c r="B1" s="2" t="inlineStr">
        <is>
          <t>9 Months Ended</t>
        </is>
      </c>
    </row>
    <row r="2">
      <c r="B2" s="2" t="inlineStr">
        <is>
          <t>Sep. 30, 2020</t>
        </is>
      </c>
    </row>
    <row r="3">
      <c r="A3" s="3" t="inlineStr">
        <is>
          <t>Other Net [Abstract]</t>
        </is>
      </c>
    </row>
    <row r="4">
      <c r="A4" s="4" t="inlineStr">
        <is>
          <t>Other, Net</t>
        </is>
      </c>
      <c r="B4" s="4" t="inlineStr">
        <is>
          <t>The components of Other income/(expense), net for the three and nine months ended September 30 were as follows: Three months ended Nine months ended In millions 2020 2019 2020 2019 Interest income/(loss) $ 1.9 $ (1.1) $ 3.6 $ 0.4 Exchange gain/(loss) (2.5) (4.0) (8.5) (9.4) Other components of net periodic benefit cost (3.9) (7.2) (9.0) (25.3) Other activity, net — 6.5 21.5 12.6 Other income/(expense), net $ (4.5) $ (5.8) $ 7.6 $ (2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6" customWidth="1" min="3" max="3"/>
    <col width="42" customWidth="1" min="4" max="4"/>
    <col width="31" customWidth="1" min="5" max="5"/>
    <col width="18" customWidth="1" min="6" max="6"/>
    <col width="47" customWidth="1" min="7" max="7"/>
    <col width="25" customWidth="1" min="8" max="8"/>
  </cols>
  <sheetData>
    <row r="1">
      <c r="A1" s="1" t="inlineStr">
        <is>
          <t>Condensed Consolidated Statements of Stockholders' Equity - USD ($) shares in Millions, $ in Millions</t>
        </is>
      </c>
      <c r="B1" s="2" t="inlineStr">
        <is>
          <t>Total</t>
        </is>
      </c>
      <c r="C1" s="2" t="inlineStr">
        <is>
          <t>Ordinary shares</t>
        </is>
      </c>
      <c r="D1" s="2" t="inlineStr">
        <is>
          <t>Ordinary shares held in treasury, at cost</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at Dec. 31, 2018</t>
        </is>
      </c>
      <c r="B2" s="6" t="n">
        <v>7064.8</v>
      </c>
      <c r="C2" s="6" t="n">
        <v>266.4</v>
      </c>
      <c r="D2" s="6" t="n">
        <v>-1719.4</v>
      </c>
      <c r="E2" s="10" t="n">
        <v>0</v>
      </c>
      <c r="F2" s="6" t="n">
        <v>9439.799999999999</v>
      </c>
      <c r="G2" s="6" t="n">
        <v>-964.1</v>
      </c>
      <c r="H2" s="6" t="n">
        <v>42.1</v>
      </c>
    </row>
    <row r="3">
      <c r="A3" s="4" t="inlineStr">
        <is>
          <t>Beginning balance (shares) at Dec. 31, 2018</t>
        </is>
      </c>
      <c r="C3" s="7" t="n">
        <v>266.4</v>
      </c>
    </row>
    <row r="4">
      <c r="A4" s="3" t="inlineStr">
        <is>
          <t>Increase (Decrease) in Stockholders' Equity [Roll Forward]</t>
        </is>
      </c>
    </row>
    <row r="5">
      <c r="A5" s="4" t="inlineStr">
        <is>
          <t>Net earnings</t>
        </is>
      </c>
      <c r="B5" s="7" t="n">
        <v>203.7</v>
      </c>
      <c r="F5" s="7" t="n">
        <v>199.9</v>
      </c>
      <c r="H5" s="7" t="n">
        <v>3.8</v>
      </c>
    </row>
    <row r="6">
      <c r="A6" s="4" t="inlineStr">
        <is>
          <t>Other comprehensive income (loss)</t>
        </is>
      </c>
      <c r="B6" s="7" t="n">
        <v>5.9</v>
      </c>
      <c r="G6" s="7" t="n">
        <v>5.5</v>
      </c>
      <c r="H6" s="7" t="n">
        <v>0.4</v>
      </c>
    </row>
    <row r="7">
      <c r="A7" s="4" t="inlineStr">
        <is>
          <t>Shares issued under incentive stock plans</t>
        </is>
      </c>
      <c r="B7" s="7" t="n">
        <v>6.3</v>
      </c>
      <c r="C7" s="6" t="n">
        <v>1.5</v>
      </c>
    </row>
    <row r="8">
      <c r="A8" s="4" t="inlineStr">
        <is>
          <t>Shares issued under incentive stock plans (shares)</t>
        </is>
      </c>
      <c r="C8" s="7" t="n">
        <v>1.5</v>
      </c>
    </row>
    <row r="9">
      <c r="A9" s="4" t="inlineStr">
        <is>
          <t>Stock Issued During Period, Value, Stock Options Exercised, net of tax remittances</t>
        </is>
      </c>
      <c r="E9" s="7" t="n">
        <v>4.8</v>
      </c>
    </row>
    <row r="10">
      <c r="A10" s="4" t="inlineStr">
        <is>
          <t>Repurchase of ordinary shares</t>
        </is>
      </c>
      <c r="B10" s="5" t="n">
        <v>-250</v>
      </c>
      <c r="C10" s="6" t="n">
        <v>-2.4</v>
      </c>
      <c r="E10" s="7" t="n">
        <v>-34.6</v>
      </c>
      <c r="F10" s="5" t="n">
        <v>-213</v>
      </c>
    </row>
    <row r="11">
      <c r="A11" s="4" t="inlineStr">
        <is>
          <t>Repurchase of ordinary shares (shares)</t>
        </is>
      </c>
      <c r="C11" s="7" t="n">
        <v>-2.4</v>
      </c>
    </row>
    <row r="12">
      <c r="A12" s="4" t="inlineStr">
        <is>
          <t>Share-based compensation</t>
        </is>
      </c>
      <c r="B12" s="5" t="n">
        <v>29</v>
      </c>
      <c r="E12" s="7" t="n">
        <v>29.7</v>
      </c>
      <c r="F12" s="7" t="n">
        <v>-0.7</v>
      </c>
    </row>
    <row r="13">
      <c r="A13" s="4" t="inlineStr">
        <is>
          <t>Dividends declared to noncontrolling interest</t>
        </is>
      </c>
      <c r="B13" s="7" t="n">
        <v>-9.300000000000001</v>
      </c>
      <c r="H13" s="7" t="n">
        <v>-9.300000000000001</v>
      </c>
    </row>
    <row r="14">
      <c r="A14" s="4" t="inlineStr">
        <is>
          <t>Cash dividends declared</t>
        </is>
      </c>
      <c r="B14" s="7" t="n">
        <v>127.7</v>
      </c>
      <c r="F14" s="7" t="n">
        <v>127.7</v>
      </c>
    </row>
    <row r="15">
      <c r="A15" s="4" t="inlineStr">
        <is>
          <t>Other</t>
        </is>
      </c>
      <c r="B15" s="7" t="n">
        <v>0.1</v>
      </c>
      <c r="E15" s="7" t="n">
        <v>0.1</v>
      </c>
    </row>
    <row r="16">
      <c r="A16" s="4" t="inlineStr">
        <is>
          <t>Ending balance (shares) at Mar. 31, 2019</t>
        </is>
      </c>
      <c r="C16" s="7" t="n">
        <v>265.5</v>
      </c>
    </row>
    <row r="17">
      <c r="A17" s="4" t="inlineStr">
        <is>
          <t>Ending balance at Mar. 31, 2019</t>
        </is>
      </c>
      <c r="B17" s="7" t="n">
        <v>6922.8</v>
      </c>
      <c r="C17" s="6" t="n">
        <v>265.5</v>
      </c>
      <c r="D17" s="7" t="n">
        <v>-1719.4</v>
      </c>
      <c r="E17" s="5" t="n">
        <v>0</v>
      </c>
      <c r="F17" s="7" t="n">
        <v>9298.299999999999</v>
      </c>
      <c r="G17" s="7" t="n">
        <v>-958.6</v>
      </c>
      <c r="H17" s="5" t="n">
        <v>37</v>
      </c>
    </row>
    <row r="18">
      <c r="A18" s="4" t="inlineStr">
        <is>
          <t>Beginning balance at Dec. 31, 2018</t>
        </is>
      </c>
      <c r="B18" s="7" t="n">
        <v>7064.8</v>
      </c>
      <c r="C18" s="6" t="n">
        <v>266.4</v>
      </c>
      <c r="D18" s="7" t="n">
        <v>-1719.4</v>
      </c>
      <c r="E18" s="5" t="n">
        <v>0</v>
      </c>
      <c r="F18" s="7" t="n">
        <v>9439.799999999999</v>
      </c>
      <c r="G18" s="7" t="n">
        <v>-964.1</v>
      </c>
      <c r="H18" s="7" t="n">
        <v>42.1</v>
      </c>
    </row>
    <row r="19">
      <c r="A19" s="4" t="inlineStr">
        <is>
          <t>Beginning balance (shares) at Dec. 31, 2018</t>
        </is>
      </c>
      <c r="C19" s="7" t="n">
        <v>266.4</v>
      </c>
    </row>
    <row r="20">
      <c r="A20" s="3" t="inlineStr">
        <is>
          <t>Increase (Decrease) in Stockholders' Equity [Roll Forward]</t>
        </is>
      </c>
    </row>
    <row r="21">
      <c r="A21" s="4" t="inlineStr">
        <is>
          <t>Net earnings</t>
        </is>
      </c>
      <c r="B21" s="7" t="n">
        <v>1127.4</v>
      </c>
    </row>
    <row r="22">
      <c r="A22" s="4" t="inlineStr">
        <is>
          <t>Other comprehensive income (loss)</t>
        </is>
      </c>
      <c r="B22" s="7" t="n">
        <v>-104.6</v>
      </c>
      <c r="G22" s="7" t="n">
        <v>-105.7</v>
      </c>
    </row>
    <row r="23">
      <c r="A23" s="4" t="inlineStr">
        <is>
          <t>Ending balance (shares) at Sep. 30, 2019</t>
        </is>
      </c>
      <c r="C23" s="7" t="n">
        <v>264.1</v>
      </c>
    </row>
    <row r="24">
      <c r="A24" s="4" t="inlineStr">
        <is>
          <t>Ending balance at Sep. 30, 2019</t>
        </is>
      </c>
      <c r="B24" s="7" t="n">
        <v>7279.1</v>
      </c>
      <c r="C24" s="6" t="n">
        <v>264.1</v>
      </c>
      <c r="D24" s="7" t="n">
        <v>-1719.4</v>
      </c>
      <c r="E24" s="5" t="n">
        <v>0</v>
      </c>
      <c r="F24" s="7" t="n">
        <v>9762.700000000001</v>
      </c>
      <c r="G24" s="7" t="n">
        <v>-1069.8</v>
      </c>
      <c r="H24" s="7" t="n">
        <v>41.5</v>
      </c>
    </row>
    <row r="25">
      <c r="A25" s="4" t="inlineStr">
        <is>
          <t>Beginning balance at Mar. 31, 2019</t>
        </is>
      </c>
      <c r="B25" s="7" t="n">
        <v>6922.8</v>
      </c>
      <c r="C25" s="6" t="n">
        <v>265.5</v>
      </c>
      <c r="D25" s="7" t="n">
        <v>-1719.4</v>
      </c>
      <c r="E25" s="5" t="n">
        <v>0</v>
      </c>
      <c r="F25" s="7" t="n">
        <v>9298.299999999999</v>
      </c>
      <c r="G25" s="7" t="n">
        <v>-958.6</v>
      </c>
      <c r="H25" s="5" t="n">
        <v>37</v>
      </c>
    </row>
    <row r="26">
      <c r="A26" s="4" t="inlineStr">
        <is>
          <t>Beginning balance (shares) at Mar. 31, 2019</t>
        </is>
      </c>
      <c r="C26" s="7" t="n">
        <v>265.5</v>
      </c>
    </row>
    <row r="27">
      <c r="A27" s="3" t="inlineStr">
        <is>
          <t>Increase (Decrease) in Stockholders' Equity [Roll Forward]</t>
        </is>
      </c>
    </row>
    <row r="28">
      <c r="A28" s="4" t="inlineStr">
        <is>
          <t>Net earnings</t>
        </is>
      </c>
      <c r="B28" s="7" t="n">
        <v>460.3</v>
      </c>
      <c r="F28" s="7" t="n">
        <v>456.1</v>
      </c>
      <c r="H28" s="7" t="n">
        <v>4.2</v>
      </c>
    </row>
    <row r="29">
      <c r="A29" s="4" t="inlineStr">
        <is>
          <t>Other comprehensive income (loss)</t>
        </is>
      </c>
      <c r="B29" s="7" t="n">
        <v>20.6</v>
      </c>
      <c r="G29" s="7" t="n">
        <v>19.4</v>
      </c>
      <c r="H29" s="7" t="n">
        <v>1.2</v>
      </c>
    </row>
    <row r="30">
      <c r="A30" s="4" t="inlineStr">
        <is>
          <t>Shares issued under incentive stock plans</t>
        </is>
      </c>
      <c r="B30" s="7" t="n">
        <v>14.9</v>
      </c>
      <c r="C30" s="6" t="n">
        <v>0.4</v>
      </c>
    </row>
    <row r="31">
      <c r="A31" s="4" t="inlineStr">
        <is>
          <t>Shares issued under incentive stock plans (shares)</t>
        </is>
      </c>
      <c r="C31" s="7" t="n">
        <v>0.4</v>
      </c>
    </row>
    <row r="32">
      <c r="A32" s="4" t="inlineStr">
        <is>
          <t>Stock Issued During Period, Value, Stock Options Exercised, net of tax remittances</t>
        </is>
      </c>
      <c r="E32" s="7" t="n">
        <v>14.5</v>
      </c>
    </row>
    <row r="33">
      <c r="A33" s="4" t="inlineStr">
        <is>
          <t>Share-based compensation</t>
        </is>
      </c>
      <c r="B33" s="7" t="n">
        <v>10.2</v>
      </c>
      <c r="E33" s="7" t="n">
        <v>11.5</v>
      </c>
      <c r="F33" s="7" t="n">
        <v>-1.3</v>
      </c>
    </row>
    <row r="34">
      <c r="A34" s="4" t="inlineStr">
        <is>
          <t>Cash dividends declared</t>
        </is>
      </c>
      <c r="B34" s="7" t="n">
        <v>255.9</v>
      </c>
      <c r="F34" s="7" t="n">
        <v>255.9</v>
      </c>
    </row>
    <row r="35">
      <c r="A35" s="4" t="inlineStr">
        <is>
          <t>Ending balance (shares) at Jun. 30, 2019</t>
        </is>
      </c>
      <c r="C35" s="7" t="n">
        <v>265.9</v>
      </c>
    </row>
    <row r="36">
      <c r="A36" s="4" t="inlineStr">
        <is>
          <t>Ending balance at Jun. 30, 2019</t>
        </is>
      </c>
      <c r="B36" s="7" t="n">
        <v>7172.9</v>
      </c>
      <c r="C36" s="6" t="n">
        <v>265.9</v>
      </c>
      <c r="D36" s="7" t="n">
        <v>-1719.4</v>
      </c>
      <c r="E36" s="5" t="n">
        <v>26</v>
      </c>
      <c r="F36" s="7" t="n">
        <v>9497.200000000001</v>
      </c>
      <c r="G36" s="7" t="n">
        <v>-939.2</v>
      </c>
      <c r="H36" s="7" t="n">
        <v>42.4</v>
      </c>
    </row>
    <row r="37">
      <c r="A37" s="3" t="inlineStr">
        <is>
          <t>Increase (Decrease) in Stockholders' Equity [Roll Forward]</t>
        </is>
      </c>
    </row>
    <row r="38">
      <c r="A38" s="4" t="inlineStr">
        <is>
          <t>Net earnings</t>
        </is>
      </c>
      <c r="B38" s="7" t="n">
        <v>463.4</v>
      </c>
      <c r="F38" s="7" t="n">
        <v>458.8</v>
      </c>
      <c r="H38" s="7" t="n">
        <v>4.6</v>
      </c>
    </row>
    <row r="39">
      <c r="A39" s="4" t="inlineStr">
        <is>
          <t>Other comprehensive income (loss)</t>
        </is>
      </c>
      <c r="B39" s="7" t="n">
        <v>-131.1</v>
      </c>
      <c r="G39" s="7" t="n">
        <v>-130.6</v>
      </c>
      <c r="H39" s="7" t="n">
        <v>-0.5</v>
      </c>
    </row>
    <row r="40">
      <c r="A40" s="4" t="inlineStr">
        <is>
          <t>Shares issued under incentive stock plans</t>
        </is>
      </c>
      <c r="B40" s="7" t="n">
        <v>15.2</v>
      </c>
      <c r="C40" s="6" t="n">
        <v>0.3</v>
      </c>
    </row>
    <row r="41">
      <c r="A41" s="4" t="inlineStr">
        <is>
          <t>Shares issued under incentive stock plans (shares)</t>
        </is>
      </c>
      <c r="C41" s="7" t="n">
        <v>0.3</v>
      </c>
    </row>
    <row r="42">
      <c r="A42" s="4" t="inlineStr">
        <is>
          <t>Stock Issued During Period, Value, Stock Options Exercised, net of tax remittances</t>
        </is>
      </c>
      <c r="E42" s="7" t="n">
        <v>14.9</v>
      </c>
    </row>
    <row r="43">
      <c r="A43" s="4" t="inlineStr">
        <is>
          <t>Repurchase of ordinary shares</t>
        </is>
      </c>
      <c r="B43" s="7" t="n">
        <v>-250.1</v>
      </c>
      <c r="C43" s="6" t="n">
        <v>-2.1</v>
      </c>
      <c r="E43" s="7" t="n">
        <v>-54.1</v>
      </c>
      <c r="F43" s="7" t="n">
        <v>-193.9</v>
      </c>
    </row>
    <row r="44">
      <c r="A44" s="4" t="inlineStr">
        <is>
          <t>Repurchase of ordinary shares (shares)</t>
        </is>
      </c>
      <c r="C44" s="7" t="n">
        <v>-2.1</v>
      </c>
    </row>
    <row r="45">
      <c r="A45" s="4" t="inlineStr">
        <is>
          <t>Share-based compensation</t>
        </is>
      </c>
      <c r="B45" s="7" t="n">
        <v>13.1</v>
      </c>
      <c r="E45" s="7" t="n">
        <v>13.2</v>
      </c>
      <c r="F45" s="7" t="n">
        <v>-0.1</v>
      </c>
    </row>
    <row r="46">
      <c r="A46" s="4" t="inlineStr">
        <is>
          <t>Dividends declared to noncontrolling interest</t>
        </is>
      </c>
      <c r="B46" s="5" t="n">
        <v>-5</v>
      </c>
      <c r="H46" s="5" t="n">
        <v>-5</v>
      </c>
    </row>
    <row r="47">
      <c r="A47" s="4" t="inlineStr">
        <is>
          <t>Cash dividends declared</t>
        </is>
      </c>
      <c r="B47" s="7" t="n">
        <v>0.6</v>
      </c>
      <c r="F47" s="7" t="n">
        <v>0.6</v>
      </c>
    </row>
    <row r="48">
      <c r="A48" s="4" t="inlineStr">
        <is>
          <t>Other</t>
        </is>
      </c>
      <c r="B48" s="7" t="n">
        <v>0.1</v>
      </c>
      <c r="F48" s="7" t="n">
        <v>0.1</v>
      </c>
    </row>
    <row r="49">
      <c r="A49" s="4" t="inlineStr">
        <is>
          <t>Ending balance (shares) at Sep. 30, 2019</t>
        </is>
      </c>
      <c r="C49" s="7" t="n">
        <v>264.1</v>
      </c>
    </row>
    <row r="50">
      <c r="A50" s="4" t="inlineStr">
        <is>
          <t>Ending balance at Sep. 30, 2019</t>
        </is>
      </c>
      <c r="B50" s="7" t="n">
        <v>7279.1</v>
      </c>
      <c r="C50" s="6" t="n">
        <v>264.1</v>
      </c>
      <c r="D50" s="7" t="n">
        <v>-1719.4</v>
      </c>
      <c r="E50" s="5" t="n">
        <v>0</v>
      </c>
      <c r="F50" s="7" t="n">
        <v>9762.700000000001</v>
      </c>
      <c r="G50" s="7" t="n">
        <v>-1069.8</v>
      </c>
      <c r="H50" s="7" t="n">
        <v>41.5</v>
      </c>
    </row>
    <row r="51">
      <c r="A51" s="4" t="inlineStr">
        <is>
          <t>Beginning balance at Dec. 31, 2019</t>
        </is>
      </c>
      <c r="B51" s="7" t="n">
        <v>7312.4</v>
      </c>
      <c r="C51" s="6" t="n">
        <v>262.8</v>
      </c>
      <c r="D51" s="6" t="n">
        <v>-1719.4</v>
      </c>
      <c r="E51" s="5" t="n">
        <v>0</v>
      </c>
      <c r="F51" s="7" t="n">
        <v>9730.799999999999</v>
      </c>
      <c r="G51" s="7" t="n">
        <v>-1006.6</v>
      </c>
      <c r="H51" s="7" t="n">
        <v>44.8</v>
      </c>
    </row>
    <row r="52">
      <c r="A52" s="4" t="inlineStr">
        <is>
          <t>Beginning balance (shares) at Dec. 31, 2019</t>
        </is>
      </c>
      <c r="C52" s="7" t="n">
        <v>262.8</v>
      </c>
      <c r="D52" s="7" t="n">
        <v>24.5</v>
      </c>
    </row>
    <row r="53">
      <c r="A53" s="3" t="inlineStr">
        <is>
          <t>Increase (Decrease) in Stockholders' Equity [Roll Forward]</t>
        </is>
      </c>
    </row>
    <row r="54">
      <c r="A54" s="4" t="inlineStr">
        <is>
          <t>Net earnings</t>
        </is>
      </c>
      <c r="B54" s="7" t="n">
        <v>-25.9</v>
      </c>
      <c r="F54" s="7" t="n">
        <v>-29.2</v>
      </c>
      <c r="H54" s="7" t="n">
        <v>3.3</v>
      </c>
    </row>
    <row r="55">
      <c r="A55" s="4" t="inlineStr">
        <is>
          <t>Other comprehensive income (loss)</t>
        </is>
      </c>
      <c r="B55" s="7" t="n">
        <v>-58.6</v>
      </c>
      <c r="G55" s="7" t="n">
        <v>-58.7</v>
      </c>
      <c r="H55" s="7" t="n">
        <v>0.1</v>
      </c>
    </row>
    <row r="56">
      <c r="A56" s="4" t="inlineStr">
        <is>
          <t>Shares issued under incentive stock plans</t>
        </is>
      </c>
      <c r="C56" s="6" t="n">
        <v>0.9</v>
      </c>
    </row>
    <row r="57">
      <c r="A57" s="4" t="inlineStr">
        <is>
          <t>Shares issued under incentive stock plans (shares)</t>
        </is>
      </c>
      <c r="C57" s="7" t="n">
        <v>0.9</v>
      </c>
    </row>
    <row r="58">
      <c r="A58" s="4" t="inlineStr">
        <is>
          <t>Stock Issued During Period, Value, Stock Options Exercised, net of tax remittances</t>
        </is>
      </c>
      <c r="B58" s="7" t="n">
        <v>-5.6</v>
      </c>
      <c r="E58" s="7" t="n">
        <v>-6.5</v>
      </c>
    </row>
    <row r="59">
      <c r="A59" s="4" t="inlineStr">
        <is>
          <t>Share-based compensation</t>
        </is>
      </c>
      <c r="B59" s="7" t="n">
        <v>27.6</v>
      </c>
      <c r="E59" s="5" t="n">
        <v>29</v>
      </c>
      <c r="F59" s="7" t="n">
        <v>-1.4</v>
      </c>
    </row>
    <row r="60">
      <c r="A60" s="4" t="inlineStr">
        <is>
          <t>Dividends declared to noncontrolling interest</t>
        </is>
      </c>
      <c r="B60" s="7" t="n">
        <v>-6.1</v>
      </c>
      <c r="H60" s="7" t="n">
        <v>-6.1</v>
      </c>
    </row>
    <row r="61">
      <c r="A61" s="4" t="inlineStr">
        <is>
          <t>Investment by JV Partner</t>
        </is>
      </c>
      <c r="B61" s="5" t="n">
        <v>7</v>
      </c>
      <c r="E61" s="7" t="n">
        <v>3.9</v>
      </c>
      <c r="H61" s="7" t="n">
        <v>3.1</v>
      </c>
    </row>
    <row r="62">
      <c r="A62" s="4" t="inlineStr">
        <is>
          <t>Cash dividends declared</t>
        </is>
      </c>
      <c r="B62" s="7" t="n">
        <v>126.7</v>
      </c>
      <c r="F62" s="7" t="n">
        <v>126.7</v>
      </c>
    </row>
    <row r="63">
      <c r="A63" s="4" t="inlineStr">
        <is>
          <t>Stockholders' Equity Note, Spinoff Transaction</t>
        </is>
      </c>
      <c r="B63" s="7" t="n">
        <v>-1334.3</v>
      </c>
      <c r="F63" s="7" t="n">
        <v>-1445.6</v>
      </c>
      <c r="G63" s="7" t="n">
        <v>139.3</v>
      </c>
      <c r="H63" s="5" t="n">
        <v>-28</v>
      </c>
    </row>
    <row r="64">
      <c r="A64" s="4" t="inlineStr">
        <is>
          <t>Ending balance (shares) at Mar. 31, 2020</t>
        </is>
      </c>
      <c r="C64" s="7" t="n">
        <v>263.7</v>
      </c>
    </row>
    <row r="65">
      <c r="A65" s="4" t="inlineStr">
        <is>
          <t>Ending balance at Mar. 31, 2020</t>
        </is>
      </c>
      <c r="B65" s="7" t="n">
        <v>5789.8</v>
      </c>
      <c r="C65" s="6" t="n">
        <v>263.7</v>
      </c>
      <c r="D65" s="6" t="n">
        <v>-1719.4</v>
      </c>
      <c r="E65" s="7" t="n">
        <v>26.4</v>
      </c>
      <c r="F65" s="7" t="n">
        <v>8127.9</v>
      </c>
      <c r="G65" s="5" t="n">
        <v>-926</v>
      </c>
      <c r="H65" s="7" t="n">
        <v>17.2</v>
      </c>
    </row>
    <row r="66">
      <c r="A66" s="4" t="inlineStr">
        <is>
          <t>Beginning balance at Dec. 31, 2019</t>
        </is>
      </c>
      <c r="B66" s="7" t="n">
        <v>7312.4</v>
      </c>
      <c r="C66" s="6" t="n">
        <v>262.8</v>
      </c>
      <c r="D66" s="6" t="n">
        <v>-1719.4</v>
      </c>
      <c r="E66" s="5" t="n">
        <v>0</v>
      </c>
      <c r="F66" s="7" t="n">
        <v>9730.799999999999</v>
      </c>
      <c r="G66" s="7" t="n">
        <v>-1006.6</v>
      </c>
      <c r="H66" s="7" t="n">
        <v>44.8</v>
      </c>
    </row>
    <row r="67">
      <c r="A67" s="4" t="inlineStr">
        <is>
          <t>Beginning balance (shares) at Dec. 31, 2019</t>
        </is>
      </c>
      <c r="C67" s="7" t="n">
        <v>262.8</v>
      </c>
      <c r="D67" s="7" t="n">
        <v>24.5</v>
      </c>
    </row>
    <row r="68">
      <c r="A68" s="3" t="inlineStr">
        <is>
          <t>Increase (Decrease) in Stockholders' Equity [Roll Forward]</t>
        </is>
      </c>
    </row>
    <row r="69">
      <c r="A69" s="4" t="inlineStr">
        <is>
          <t>Net earnings</t>
        </is>
      </c>
      <c r="B69" s="7" t="n">
        <v>620.8</v>
      </c>
    </row>
    <row r="70">
      <c r="A70" s="4" t="inlineStr">
        <is>
          <t>Other comprehensive income (loss)</t>
        </is>
      </c>
      <c r="B70" s="7" t="n">
        <v>108.4</v>
      </c>
    </row>
    <row r="71">
      <c r="A71" s="4" t="inlineStr">
        <is>
          <t>Stockholders' Equity Note, Spinoff Transaction</t>
        </is>
      </c>
      <c r="G71" s="7" t="n">
        <v>139.3</v>
      </c>
    </row>
    <row r="72">
      <c r="A72" s="4" t="inlineStr">
        <is>
          <t>Ending balance (shares) at Sep. 30, 2020</t>
        </is>
      </c>
      <c r="C72" s="7" t="n">
        <v>264.5</v>
      </c>
      <c r="D72" s="7" t="n">
        <v>24.5</v>
      </c>
    </row>
    <row r="73">
      <c r="A73" s="4" t="inlineStr">
        <is>
          <t>Ending balance at Sep. 30, 2020</t>
        </is>
      </c>
      <c r="B73" s="5" t="n">
        <v>6381</v>
      </c>
      <c r="C73" s="6" t="n">
        <v>264.5</v>
      </c>
      <c r="D73" s="6" t="n">
        <v>-1719.4</v>
      </c>
      <c r="E73" s="7" t="n">
        <v>93.3</v>
      </c>
      <c r="F73" s="7" t="n">
        <v>8489.299999999999</v>
      </c>
      <c r="G73" s="5" t="n">
        <v>-761</v>
      </c>
      <c r="H73" s="7" t="n">
        <v>14.3</v>
      </c>
    </row>
    <row r="74">
      <c r="A74" s="4" t="inlineStr">
        <is>
          <t>Beginning balance at Mar. 31, 2020</t>
        </is>
      </c>
      <c r="B74" s="7" t="n">
        <v>5789.8</v>
      </c>
      <c r="C74" s="6" t="n">
        <v>263.7</v>
      </c>
      <c r="D74" s="7" t="n">
        <v>-1719.4</v>
      </c>
      <c r="E74" s="7" t="n">
        <v>26.4</v>
      </c>
      <c r="F74" s="7" t="n">
        <v>8127.9</v>
      </c>
      <c r="G74" s="5" t="n">
        <v>-926</v>
      </c>
      <c r="H74" s="7" t="n">
        <v>17.2</v>
      </c>
    </row>
    <row r="75">
      <c r="A75" s="4" t="inlineStr">
        <is>
          <t>Beginning balance (shares) at Mar. 31, 2020</t>
        </is>
      </c>
      <c r="C75" s="7" t="n">
        <v>263.7</v>
      </c>
    </row>
    <row r="76">
      <c r="A76" s="3" t="inlineStr">
        <is>
          <t>Increase (Decrease) in Stockholders' Equity [Roll Forward]</t>
        </is>
      </c>
    </row>
    <row r="77">
      <c r="A77" s="4" t="inlineStr">
        <is>
          <t>Net earnings</t>
        </is>
      </c>
      <c r="B77" s="7" t="n">
        <v>242.1</v>
      </c>
      <c r="F77" s="7" t="n">
        <v>238.8</v>
      </c>
      <c r="H77" s="7" t="n">
        <v>3.3</v>
      </c>
    </row>
    <row r="78">
      <c r="A78" s="4" t="inlineStr">
        <is>
          <t>Other comprehensive income (loss)</t>
        </is>
      </c>
      <c r="B78" s="5" t="n">
        <v>52</v>
      </c>
      <c r="G78" s="7" t="n">
        <v>49.9</v>
      </c>
      <c r="H78" s="7" t="n">
        <v>2.1</v>
      </c>
    </row>
    <row r="79">
      <c r="A79" s="4" t="inlineStr">
        <is>
          <t>Shares issued under incentive stock plans</t>
        </is>
      </c>
      <c r="B79" s="7" t="n">
        <v>3.7</v>
      </c>
      <c r="C79" s="6" t="n">
        <v>0.1</v>
      </c>
    </row>
    <row r="80">
      <c r="A80" s="4" t="inlineStr">
        <is>
          <t>Shares issued under incentive stock plans (shares)</t>
        </is>
      </c>
      <c r="C80" s="7" t="n">
        <v>0.1</v>
      </c>
    </row>
    <row r="81">
      <c r="A81" s="4" t="inlineStr">
        <is>
          <t>Stock Issued During Period, Value, Stock Options Exercised, net of tax remittances</t>
        </is>
      </c>
      <c r="E81" s="7" t="n">
        <v>3.6</v>
      </c>
    </row>
    <row r="82">
      <c r="A82" s="4" t="inlineStr">
        <is>
          <t>Share-based compensation</t>
        </is>
      </c>
      <c r="B82" s="5" t="n">
        <v>16</v>
      </c>
      <c r="E82" s="7" t="n">
        <v>16.5</v>
      </c>
      <c r="F82" s="7" t="n">
        <v>-0.5</v>
      </c>
    </row>
    <row r="83">
      <c r="A83" s="4" t="inlineStr">
        <is>
          <t>Cash dividends declared</t>
        </is>
      </c>
      <c r="B83" s="7" t="n">
        <v>126.9</v>
      </c>
      <c r="F83" s="7" t="n">
        <v>126.9</v>
      </c>
    </row>
    <row r="84">
      <c r="A84" s="4" t="inlineStr">
        <is>
          <t>Stockholders' Equity Note, Spinoff Transaction</t>
        </is>
      </c>
      <c r="B84" s="7" t="n">
        <v>-17.2</v>
      </c>
      <c r="F84" s="7" t="n">
        <v>-17.2</v>
      </c>
    </row>
    <row r="85">
      <c r="A85" s="4" t="inlineStr">
        <is>
          <t>Ending balance (shares) at Jun. 30, 2020</t>
        </is>
      </c>
      <c r="C85" s="7" t="n">
        <v>263.8</v>
      </c>
    </row>
    <row r="86">
      <c r="A86" s="4" t="inlineStr">
        <is>
          <t>Ending balance at Jun. 30, 2020</t>
        </is>
      </c>
      <c r="B86" s="7" t="n">
        <v>5959.5</v>
      </c>
      <c r="C86" s="6" t="n">
        <v>263.8</v>
      </c>
      <c r="D86" s="6" t="n">
        <v>-1719.4</v>
      </c>
      <c r="E86" s="7" t="n">
        <v>46.5</v>
      </c>
      <c r="F86" s="7" t="n">
        <v>8222.1</v>
      </c>
      <c r="G86" s="7" t="n">
        <v>-876.1</v>
      </c>
      <c r="H86" s="7" t="n">
        <v>22.6</v>
      </c>
    </row>
    <row r="87">
      <c r="A87" s="3" t="inlineStr">
        <is>
          <t>Increase (Decrease) in Stockholders' Equity [Roll Forward]</t>
        </is>
      </c>
    </row>
    <row r="88">
      <c r="A88" s="4" t="inlineStr">
        <is>
          <t>Net earnings</t>
        </is>
      </c>
      <c r="B88" s="7" t="n">
        <v>404.6</v>
      </c>
      <c r="F88" s="7" t="n">
        <v>400.6</v>
      </c>
      <c r="H88" s="5" t="n">
        <v>4</v>
      </c>
    </row>
    <row r="89">
      <c r="A89" s="4" t="inlineStr">
        <is>
          <t>Other comprehensive income (loss)</t>
        </is>
      </c>
      <c r="B89" s="5" t="n">
        <v>115</v>
      </c>
      <c r="G89" s="7" t="n">
        <v>115.1</v>
      </c>
      <c r="H89" s="7" t="n">
        <v>-0.1</v>
      </c>
    </row>
    <row r="90">
      <c r="A90" s="4" t="inlineStr">
        <is>
          <t>Shares issued under incentive stock plans</t>
        </is>
      </c>
      <c r="B90" s="7" t="n">
        <v>35.5</v>
      </c>
      <c r="C90" s="6" t="n">
        <v>0.7</v>
      </c>
    </row>
    <row r="91">
      <c r="A91" s="4" t="inlineStr">
        <is>
          <t>Shares issued under incentive stock plans (shares)</t>
        </is>
      </c>
      <c r="C91" s="7" t="n">
        <v>0.7</v>
      </c>
    </row>
    <row r="92">
      <c r="A92" s="4" t="inlineStr">
        <is>
          <t>Stock Issued During Period, Value, Stock Options Exercised, net of tax remittances</t>
        </is>
      </c>
      <c r="E92" s="7" t="n">
        <v>34.8</v>
      </c>
    </row>
    <row r="93">
      <c r="A93" s="4" t="inlineStr">
        <is>
          <t>Share-based compensation</t>
        </is>
      </c>
      <c r="B93" s="7" t="n">
        <v>11.6</v>
      </c>
      <c r="E93" s="5" t="n">
        <v>12</v>
      </c>
      <c r="F93" s="7" t="n">
        <v>-0.4</v>
      </c>
    </row>
    <row r="94">
      <c r="A94" s="4" t="inlineStr">
        <is>
          <t>Dividends declared to noncontrolling interest</t>
        </is>
      </c>
      <c r="B94" s="7" t="n">
        <v>-12.2</v>
      </c>
      <c r="H94" s="7" t="n">
        <v>-12.2</v>
      </c>
    </row>
    <row r="95">
      <c r="A95" s="4" t="inlineStr">
        <is>
          <t>Cash dividends declared</t>
        </is>
      </c>
      <c r="B95" s="7" t="n">
        <v>127.1</v>
      </c>
      <c r="F95" s="7" t="n">
        <v>127.1</v>
      </c>
    </row>
    <row r="96">
      <c r="A96" s="4" t="inlineStr">
        <is>
          <t>Stockholders' Equity Note, Spinoff Transaction</t>
        </is>
      </c>
      <c r="B96" s="7" t="n">
        <v>-5.9</v>
      </c>
      <c r="F96" s="7" t="n">
        <v>-5.9</v>
      </c>
    </row>
    <row r="97">
      <c r="A97" s="4" t="inlineStr">
        <is>
          <t>Ending balance (shares) at Sep. 30, 2020</t>
        </is>
      </c>
      <c r="C97" s="7" t="n">
        <v>264.5</v>
      </c>
      <c r="D97" s="7" t="n">
        <v>24.5</v>
      </c>
    </row>
    <row r="98">
      <c r="A98" s="4" t="inlineStr">
        <is>
          <t>Ending balance at Sep. 30, 2020</t>
        </is>
      </c>
      <c r="B98" s="10" t="n">
        <v>6381</v>
      </c>
      <c r="C98" s="6" t="n">
        <v>264.5</v>
      </c>
      <c r="D98" s="6" t="n">
        <v>-1719.4</v>
      </c>
      <c r="E98" s="6" t="n">
        <v>93.3</v>
      </c>
      <c r="F98" s="6" t="n">
        <v>8489.299999999999</v>
      </c>
      <c r="G98" s="10" t="n">
        <v>-761</v>
      </c>
      <c r="H98" s="6" t="n">
        <v>1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bstract]</t>
        </is>
      </c>
    </row>
    <row r="4">
      <c r="A4" s="4" t="inlineStr">
        <is>
          <t>Summarized Financial Information For Discontinued Operations Text Block [Table Text Block]</t>
        </is>
      </c>
      <c r="B4" s="4" t="inlineStr">
        <is>
          <t>Divestitures The components of Discontinued operations, net of tax for the three and nine months ended September 30 were as follows: Three months ended Nine months ended In millions 2020 2019 2020 2019 Net revenues $ — $ 873.4 $ 469.8 $ 2,555.8 Cost of goods sold — (569.2) (315.8) (1,728.6) Selling and administrative expenses (0.3) (217.5) (234.4) (574.9) Operating income (0.3) 86.7 (80.4) 252.3 Other income/ (expense), net (7.4) 30.6 (50.7) 21.1 Pre-tax earnings (loss) from discontinued operations (7.7) 117.3 (131.1) 273.4 Tax benefit (expense) 2.2 (40.2) 10.7 (92.2) Discontinued operations, net of tax $ (5.5) $ 77.1 $ (120.4) $ 181.2 The table above presents the financial statement line items that support amounts included in Discontinued operations, net of tax . For the three and nine months ended September 30, 2020, Selling and administrative expenses included pre-tax Ingersoll Rand Industrial separation costs of $2.3 million and $113.9 million, respectively, which are primarily related to legal, consulting and advisory fees. In addition, for the nine months ended September 30, 2020 , Other income/ (expense), net included a loss of $23.6 million related to the deconsolidation of Aldrich and its wholly-owned subsidiary 200 Park. The three and nine months ended September 30, 2019 includes $29.0 million and $45.1 million of pre-tax Ingersoll Rand Industrial separation costs within Selling and administrative expenses</t>
        </is>
      </c>
    </row>
    <row r="5">
      <c r="A5" s="4" t="inlineStr">
        <is>
          <t>Disposal groups, Ingersoll-Rand Industrial [Text Block]</t>
        </is>
      </c>
      <c r="B5" s="4" t="inlineStr">
        <is>
          <t xml:space="preserve">Net revenues and earnings from operations, net of tax of Ingersoll Rand Industrial for the three and nine months ended September 30 were as follows: Three months ended Nine months ended In millions 2020 2019 2020 2019 Net revenues $ — $ 873.4 $ 469.8 $ 2,555.8 Earnings (loss) attributable to Trane Technologies plc (0.5) 51.8 (83.0) 162.2 Earnings (loss) attributable to noncontrolling interests — 0.9 0.9 2.3 Earnings (loss) from operations, net of tax $ (0.5) $ 52.7 $ (82.1) $ 164.5 </t>
        </is>
      </c>
    </row>
    <row r="6">
      <c r="A6" s="4" t="inlineStr">
        <is>
          <t>Disposal Groups, Assets and Liabilities Held-for-sale [Text Block]</t>
        </is>
      </c>
      <c r="B6" s="4" t="inlineStr">
        <is>
          <t>The components of Ingersoll Rand Industrial's assets and liabilities recorded as held-for-sale on the Condensed Consolidated Balance Sheet at December 31, 2019 were as follows: In millions December 31, 2019 Assets Current assets (1) $ 1,130.6 Property, plant and equipment, net 454.3 Goodwill 1,657.4 Intangible assets, net 825.2 Other noncurrent assets 139.7 Assets held-for-sale $ 4,207.2 Liabilities Current liabilities $ 823.7 Noncurrent liabilities 376.7 Liabilities held-for-sale $ 1,200.4 (1) Includes $25 million cash and cash equivalents in accordance with the merger agreement.</t>
        </is>
      </c>
    </row>
    <row r="7">
      <c r="A7" s="4" t="inlineStr">
        <is>
          <t>Disclosure of Long Lived Assets Held-for-sale [Table Text Block]</t>
        </is>
      </c>
      <c r="B7" s="4" t="inlineStr">
        <is>
          <t>The components of Discontinued operations, net of tax for the three and nine months ended September 30 were as follows: Three months ended Nine months ended In millions 2020 2019 2020 2019 Ingersoll Rand Industrial, net of tax $ (0.5) $ 52.7 $ (82.1) $ 164.5 Other discontinued operations, net of tax (5.0) 24.4 (38.3) 16.7 Discontinued operations, net of tax $ (5.5) $ 77.1 $ (120.4) $ 181.2 In addition, other discontinued operations, net of tax includes a loss of $23.6 million ($16.9 million net of tax) related to the deconsolidation of Aldrich and its wholly-owned subsidiary 200 Park, for the nine months ended September 30, 2020. Refer to Note 21, "Commitments and Contingencies," for more information regarding the deconsolidation and asbestos-related matt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Schedule of Earnings Per Share Basic and Diluted Shares</t>
        </is>
      </c>
      <c r="B4" s="4" t="inlineStr">
        <is>
          <t xml:space="preserve">The following table summarizes the weighted-average number of ordinary shares outstanding for basic and diluted earnings per share calculations for the three and nine months ended September 30: Three months ended Nine months ended In millions, except per share amounts 2020 2019 2020 2019 Weighted-average number of basic shares 240.4 241.7 240.0 242.1 Shares issuable under incentive stock plans 3.3 2.9 2.7 2.7 Weighted-average number of diluted shares 243.7 244.6 242.7 244.8 Anti-dilutive shares 0.6 — 0.8 0.7 Dividends declared per ordinary share $ — $ — $ 1.59 $ 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Summary of Operations by Reportable Segments</t>
        </is>
      </c>
      <c r="B4" s="4" t="inlineStr">
        <is>
          <t xml:space="preserve">A summary of operations by reportable segment for the three and nine months ended September 30 was as follows: Three months ended Nine months ended In millions 2020 2019 2020 2019 Net revenues Americas $ 2,745.8 $ 2,707.5 $ 7,300.0 $ 7,685.5 EMEA 445.2 456.3 1,182.7 1,289.4 Asia Pacific 304.5 307.1 792.9 917.3 Total Net revenues $ 3,495.5 $ 3,470.9 $ 9,275.6 $ 9,892.2 Segment Adjusted EBITDA Americas $ 555.0 $ 529.9 $ 1,287.6 $ 1,388.3 EMEA 87.6 82.0 190.1 196.1 Asia Pacific 58.5 46.8 129.2 128.3 Total Segment Adjusted EBITDA $ 701.1 $ 658.7 $ 1,606.9 $ 1,712.7 Reconciliation of Segment Adjusted EBITDA to earnings before income taxes Total Segment Adjusted EBITDA $ 701.1 $ 658.7 $ 1,606.9 $ 1,712.7 Interest expense (62.4) (63.9) (186.8) (179.4) Depreciation and amortization (74.5) (72.7) (223.7) (215.8) Restructuring costs (8.2) (16.6) (71.3) (36.0) Unallocated corporate expenses (56.0) (38.7) (159.5) (142.7) Earnings before income taxes $ 500.0 $ 466.8 $ 965.6 $ 1,13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0</t>
        </is>
      </c>
    </row>
    <row r="3">
      <c r="A3" s="4" t="inlineStr">
        <is>
          <t>Schedule of Asbestos Related Balances</t>
        </is>
      </c>
      <c r="B3" s="4" t="inlineStr">
        <is>
          <t xml:space="preserve">At June 17, 2020, immediately prior to the Petition Date, and at December 31, 2019, the Company’s liability for asbestos-related matters and the asset for probable asbestos-related insurance recoveries were included in the following balance sheet accounts: In millions June 17, December 31, Accrued expenses and other current liabilities $ 57.1 $ 63.0 Other noncurrent liabilities 451.0 484.4 Total asbestos-related liabilities $ 508.1 $ 547.4 Other current assets $ 50.3 $ 66.2 Other noncurrent assets 220.6 237.8 Total asset for probable asbestos-related insurance recoveries $ 270.9 $ 304.0 </t>
        </is>
      </c>
    </row>
    <row r="4">
      <c r="A4" s="4" t="inlineStr">
        <is>
          <t>Cost Income Asbestos Related Claims After Recoveries</t>
        </is>
      </c>
      <c r="B4" s="4" t="inlineStr">
        <is>
          <t xml:space="preserve">The net income (expense) associated with these pre-Petition Date transactions for the three and nine months ended September 30, were as follows: Three months ended Nine months ended In millions 2020 2019 2020 2019 Continuing operations $ — $ 3.7 $ 14.8 $ 7.8 Discontinued operations — 36.0 (11.2) 30.5 Total $ — $ 39.7 $ 3.6 $ 38.3 </t>
        </is>
      </c>
    </row>
    <row r="5">
      <c r="A5" s="4" t="inlineStr">
        <is>
          <t>Schedule of Product Warranty Liability [Table Text Block]</t>
        </is>
      </c>
      <c r="B5" s="4" t="inlineStr">
        <is>
          <t xml:space="preserve">The changes in the standard product warranty liability for the nine months ended September 30 were as follows: In millions 2020 2019 Balance at beginning of period $ 251.4 $ 245.6 Reductions for payments (99.3) (108.0) Accruals for warranties issued during the current period 103.9 110.9 Changes to accruals related to preexisting warranties 14.1 4.1 Translation 0.8 (1.3) Balance at end of period $ 270.9 $ 251.3 </t>
        </is>
      </c>
    </row>
    <row r="6">
      <c r="A6" s="4" t="inlineStr">
        <is>
          <t>Extended Warranty [Member]</t>
        </is>
      </c>
    </row>
    <row r="7">
      <c r="A7" s="4" t="inlineStr">
        <is>
          <t>Schedule of Product Warranty Liability [Table Text Block]</t>
        </is>
      </c>
      <c r="B7" s="4" t="inlineStr">
        <is>
          <t xml:space="preserve">The changes in the extended warranty liability for the nine months ended September 30 were as follows: In millions 2020 2019 Balance at beginning of period $ 302.8 $ 290.6 Amortization of deferred revenue for the period (91.7) (88.6) Additions for extended warranties issued during the period 93.7 98.9 Changes to accruals related to preexisting warranties (0.1) (0.3) Translation 0.4 (0.4) Balance at end of period $ 305.1 $ 3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letion of Reverse Morris Trust Transaction (Details) - USD ($) $ in Millions</t>
        </is>
      </c>
      <c r="B1" s="2" t="inlineStr">
        <is>
          <t>9 Months Ended</t>
        </is>
      </c>
    </row>
    <row r="2">
      <c r="B2" s="2" t="inlineStr">
        <is>
          <t>Sep. 30, 2020</t>
        </is>
      </c>
      <c r="C2" s="2" t="inlineStr">
        <is>
          <t>Sep. 30, 2019</t>
        </is>
      </c>
    </row>
    <row r="3">
      <c r="A3" s="3" t="inlineStr">
        <is>
          <t>Trust Transaction [Line Items]</t>
        </is>
      </c>
    </row>
    <row r="4">
      <c r="A4" s="4" t="inlineStr">
        <is>
          <t>Term Loan</t>
        </is>
      </c>
      <c r="B4" s="10" t="n">
        <v>1900</v>
      </c>
    </row>
    <row r="5">
      <c r="A5" s="4" t="inlineStr">
        <is>
          <t>Receipt of a special cash payment</t>
        </is>
      </c>
      <c r="B5" s="10" t="n">
        <v>1900</v>
      </c>
      <c r="C5"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Millions</t>
        </is>
      </c>
      <c r="B1" s="2" t="inlineStr">
        <is>
          <t>Sep. 30, 2020</t>
        </is>
      </c>
      <c r="C1" s="2" t="inlineStr">
        <is>
          <t>Dec. 31, 2019</t>
        </is>
      </c>
    </row>
    <row r="2">
      <c r="A2" s="4" t="inlineStr">
        <is>
          <t>Inventory Valuation Reserves</t>
        </is>
      </c>
      <c r="B2" s="10" t="n">
        <v>80</v>
      </c>
      <c r="C2" s="6" t="n">
        <v>66.09999999999999</v>
      </c>
    </row>
    <row r="3">
      <c r="A3" s="4" t="inlineStr">
        <is>
          <t>Raw materials</t>
        </is>
      </c>
      <c r="B3" s="7" t="n">
        <v>318.1</v>
      </c>
      <c r="C3" s="7" t="n">
        <v>333.5</v>
      </c>
    </row>
    <row r="4">
      <c r="A4" s="4" t="inlineStr">
        <is>
          <t>Work-in-process</t>
        </is>
      </c>
      <c r="B4" s="7" t="n">
        <v>181.3</v>
      </c>
      <c r="C4" s="7" t="n">
        <v>173.7</v>
      </c>
    </row>
    <row r="5">
      <c r="A5" s="4" t="inlineStr">
        <is>
          <t>Finished goods</t>
        </is>
      </c>
      <c r="B5" s="7" t="n">
        <v>770.1</v>
      </c>
      <c r="C5" s="7" t="n">
        <v>804.9</v>
      </c>
    </row>
    <row r="6">
      <c r="A6" s="4" t="inlineStr">
        <is>
          <t>Sub-total</t>
        </is>
      </c>
      <c r="B6" s="7" t="n">
        <v>1269.5</v>
      </c>
      <c r="C6" s="7" t="n">
        <v>1312.1</v>
      </c>
    </row>
    <row r="7">
      <c r="A7" s="4" t="inlineStr">
        <is>
          <t>LIFO reserve</t>
        </is>
      </c>
      <c r="B7" s="7" t="n">
        <v>-40.3</v>
      </c>
      <c r="C7" s="7" t="n">
        <v>-33.5</v>
      </c>
    </row>
    <row r="8">
      <c r="A8" s="4" t="inlineStr">
        <is>
          <t>Total</t>
        </is>
      </c>
      <c r="B8" s="6" t="n">
        <v>1229.2</v>
      </c>
      <c r="C8" s="6" t="n">
        <v>12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Sep. 30, 2020</t>
        </is>
      </c>
      <c r="C2" s="2" t="inlineStr">
        <is>
          <t>Dec. 31, 2019</t>
        </is>
      </c>
    </row>
    <row r="3">
      <c r="A3" s="3" t="inlineStr">
        <is>
          <t>Goodwill [Roll Forward]</t>
        </is>
      </c>
    </row>
    <row r="4">
      <c r="A4" s="4" t="inlineStr">
        <is>
          <t>Accumulated Impairment</t>
        </is>
      </c>
      <c r="B4" s="10" t="n">
        <v>-2496</v>
      </c>
      <c r="C4" s="10" t="n">
        <v>-2496</v>
      </c>
    </row>
    <row r="5">
      <c r="A5" s="4" t="inlineStr">
        <is>
          <t>Goodwill, Impairment Loss</t>
        </is>
      </c>
      <c r="B5" s="7" t="n">
        <v>-9.199999999999999</v>
      </c>
    </row>
    <row r="6">
      <c r="A6" s="4" t="inlineStr">
        <is>
          <t>Currency translation</t>
        </is>
      </c>
      <c r="B6" s="7" t="n">
        <v>27.8</v>
      </c>
    </row>
    <row r="7">
      <c r="A7" s="4" t="inlineStr">
        <is>
          <t>Goodwill (net)</t>
        </is>
      </c>
      <c r="B7" s="7" t="n">
        <v>5144.3</v>
      </c>
      <c r="C7" s="7" t="n">
        <v>5125.7</v>
      </c>
    </row>
    <row r="8">
      <c r="A8" s="4" t="inlineStr">
        <is>
          <t>EMEA [Member]</t>
        </is>
      </c>
    </row>
    <row r="9">
      <c r="A9" s="3" t="inlineStr">
        <is>
          <t>Goodwill [Roll Forward]</t>
        </is>
      </c>
    </row>
    <row r="10">
      <c r="A10" s="4" t="inlineStr">
        <is>
          <t>Goodwill, Impairment Loss</t>
        </is>
      </c>
      <c r="B10" s="5" t="n">
        <v>0</v>
      </c>
    </row>
    <row r="11">
      <c r="A11" s="4" t="inlineStr">
        <is>
          <t>Currency translation</t>
        </is>
      </c>
      <c r="B11" s="7" t="n">
        <v>22.7</v>
      </c>
    </row>
    <row r="12">
      <c r="A12" s="4" t="inlineStr">
        <is>
          <t>Goodwill (net)</t>
        </is>
      </c>
      <c r="B12" s="7" t="n">
        <v>753.8</v>
      </c>
      <c r="C12" s="7" t="n">
        <v>731.1</v>
      </c>
    </row>
    <row r="13">
      <c r="A13" s="4" t="inlineStr">
        <is>
          <t>Asia Pacific [Member]</t>
        </is>
      </c>
    </row>
    <row r="14">
      <c r="A14" s="3" t="inlineStr">
        <is>
          <t>Goodwill [Roll Forward]</t>
        </is>
      </c>
    </row>
    <row r="15">
      <c r="A15" s="4" t="inlineStr">
        <is>
          <t>Goodwill, Impairment Loss</t>
        </is>
      </c>
      <c r="B15" s="5" t="n">
        <v>0</v>
      </c>
    </row>
    <row r="16">
      <c r="A16" s="4" t="inlineStr">
        <is>
          <t>Currency translation</t>
        </is>
      </c>
      <c r="B16" s="7" t="n">
        <v>12.1</v>
      </c>
    </row>
    <row r="17">
      <c r="A17" s="4" t="inlineStr">
        <is>
          <t>Goodwill (net)</t>
        </is>
      </c>
      <c r="B17" s="7" t="n">
        <v>547.9</v>
      </c>
      <c r="C17" s="7" t="n">
        <v>535.8</v>
      </c>
    </row>
    <row r="18">
      <c r="A18" s="4" t="inlineStr">
        <is>
          <t>Americas [Member]</t>
        </is>
      </c>
    </row>
    <row r="19">
      <c r="A19" s="3" t="inlineStr">
        <is>
          <t>Goodwill [Roll Forward]</t>
        </is>
      </c>
    </row>
    <row r="20">
      <c r="A20" s="4" t="inlineStr">
        <is>
          <t>Goodwill, Impairment Loss</t>
        </is>
      </c>
      <c r="B20" s="7" t="n">
        <v>-9.199999999999999</v>
      </c>
    </row>
    <row r="21">
      <c r="A21" s="4" t="inlineStr">
        <is>
          <t>Currency translation</t>
        </is>
      </c>
      <c r="B21" s="5" t="n">
        <v>-7</v>
      </c>
    </row>
    <row r="22">
      <c r="A22" s="4" t="inlineStr">
        <is>
          <t>Goodwill (net)</t>
        </is>
      </c>
      <c r="B22" s="6" t="n">
        <v>3842.6</v>
      </c>
      <c r="C22" s="6" t="n">
        <v>385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inite-lived intangible assets, gross</t>
        </is>
      </c>
      <c r="B3" s="6" t="n">
        <v>2132.5</v>
      </c>
      <c r="D3" s="6" t="n">
        <v>2132.5</v>
      </c>
      <c r="F3" s="6" t="n">
        <v>2140.7</v>
      </c>
    </row>
    <row r="4">
      <c r="A4" s="4" t="inlineStr">
        <is>
          <t>Accumulated amortization</t>
        </is>
      </c>
      <c r="B4" s="7" t="n">
        <v>-1526.6</v>
      </c>
      <c r="D4" s="7" t="n">
        <v>-1526.6</v>
      </c>
      <c r="F4" s="7" t="n">
        <v>-1442.6</v>
      </c>
    </row>
    <row r="5">
      <c r="A5" s="4" t="inlineStr">
        <is>
          <t>Net finite-lived intangible assets</t>
        </is>
      </c>
      <c r="B5" s="7" t="n">
        <v>605.9</v>
      </c>
      <c r="D5" s="7" t="n">
        <v>605.9</v>
      </c>
      <c r="F5" s="7" t="n">
        <v>698.1</v>
      </c>
    </row>
    <row r="6">
      <c r="A6" s="4" t="inlineStr">
        <is>
          <t>Total intangible assets, gross</t>
        </is>
      </c>
      <c r="B6" s="7" t="n">
        <v>4759.6</v>
      </c>
      <c r="D6" s="7" t="n">
        <v>4759.6</v>
      </c>
      <c r="F6" s="7" t="n">
        <v>4766.2</v>
      </c>
    </row>
    <row r="7">
      <c r="A7" s="4" t="inlineStr">
        <is>
          <t>Intangible assets, net</t>
        </is>
      </c>
      <c r="B7" s="5" t="n">
        <v>3233</v>
      </c>
      <c r="D7" s="5" t="n">
        <v>3233</v>
      </c>
      <c r="F7" s="7" t="n">
        <v>3323.6</v>
      </c>
    </row>
    <row r="8">
      <c r="A8" s="4" t="inlineStr">
        <is>
          <t>Amortization of intangible assets</t>
        </is>
      </c>
      <c r="B8" s="7" t="n">
        <v>29.9</v>
      </c>
      <c r="C8" s="6" t="n">
        <v>29.1</v>
      </c>
      <c r="D8" s="7" t="n">
        <v>89.8</v>
      </c>
      <c r="E8" s="6" t="n">
        <v>87.3</v>
      </c>
    </row>
    <row r="9">
      <c r="A9" s="4" t="inlineStr">
        <is>
          <t>Trademarks [Member]</t>
        </is>
      </c>
    </row>
    <row r="10">
      <c r="A10" s="4" t="inlineStr">
        <is>
          <t>Trademarks (indefinite-lived)</t>
        </is>
      </c>
      <c r="B10" s="7" t="n">
        <v>2627.1</v>
      </c>
      <c r="D10" s="7" t="n">
        <v>2627.1</v>
      </c>
      <c r="F10" s="7" t="n">
        <v>2625.5</v>
      </c>
    </row>
    <row r="11">
      <c r="A11" s="4" t="inlineStr">
        <is>
          <t>Customer Relationships [Member]</t>
        </is>
      </c>
    </row>
    <row r="12">
      <c r="A12" s="4" t="inlineStr">
        <is>
          <t>Finite-lived intangible assets, gross</t>
        </is>
      </c>
      <c r="B12" s="7" t="n">
        <v>1925.1</v>
      </c>
      <c r="D12" s="7" t="n">
        <v>1925.1</v>
      </c>
      <c r="F12" s="7" t="n">
        <v>1928.5</v>
      </c>
    </row>
    <row r="13">
      <c r="A13" s="4" t="inlineStr">
        <is>
          <t>Accumulated amortization</t>
        </is>
      </c>
      <c r="B13" s="7" t="n">
        <v>-1326.5</v>
      </c>
      <c r="D13" s="7" t="n">
        <v>-1326.5</v>
      </c>
      <c r="F13" s="7" t="n">
        <v>-1239.2</v>
      </c>
    </row>
    <row r="14">
      <c r="A14" s="4" t="inlineStr">
        <is>
          <t>Net finite-lived intangible assets</t>
        </is>
      </c>
      <c r="B14" s="7" t="n">
        <v>598.6</v>
      </c>
      <c r="D14" s="7" t="n">
        <v>598.6</v>
      </c>
      <c r="F14" s="7" t="n">
        <v>689.3</v>
      </c>
    </row>
    <row r="15">
      <c r="A15" s="4" t="inlineStr">
        <is>
          <t>Completed technologies/patents [Member]</t>
        </is>
      </c>
    </row>
    <row r="16">
      <c r="A16" s="4" t="inlineStr">
        <is>
          <t>Finite-lived intangible assets, gross</t>
        </is>
      </c>
      <c r="B16" s="7" t="n">
        <v>166.4</v>
      </c>
      <c r="D16" s="7" t="n">
        <v>166.4</v>
      </c>
      <c r="F16" s="7" t="n">
        <v>171.8</v>
      </c>
    </row>
    <row r="17">
      <c r="A17" s="4" t="inlineStr">
        <is>
          <t>Accumulated amortization</t>
        </is>
      </c>
      <c r="B17" s="5" t="n">
        <v>-166</v>
      </c>
      <c r="D17" s="5" t="n">
        <v>-166</v>
      </c>
      <c r="F17" s="7" t="n">
        <v>-169.7</v>
      </c>
    </row>
    <row r="18">
      <c r="A18" s="4" t="inlineStr">
        <is>
          <t>Net finite-lived intangible assets</t>
        </is>
      </c>
      <c r="B18" s="7" t="n">
        <v>0.4</v>
      </c>
      <c r="D18" s="7" t="n">
        <v>0.4</v>
      </c>
      <c r="F18" s="7" t="n">
        <v>2.1</v>
      </c>
    </row>
    <row r="19">
      <c r="A19" s="4" t="inlineStr">
        <is>
          <t>Other Intangible Assets [Member]</t>
        </is>
      </c>
    </row>
    <row r="20">
      <c r="A20" s="4" t="inlineStr">
        <is>
          <t>Finite-lived intangible assets, gross</t>
        </is>
      </c>
      <c r="B20" s="5" t="n">
        <v>41</v>
      </c>
      <c r="D20" s="5" t="n">
        <v>41</v>
      </c>
      <c r="F20" s="7" t="n">
        <v>40.4</v>
      </c>
    </row>
    <row r="21">
      <c r="A21" s="4" t="inlineStr">
        <is>
          <t>Accumulated amortization</t>
        </is>
      </c>
      <c r="B21" s="7" t="n">
        <v>-34.1</v>
      </c>
      <c r="D21" s="7" t="n">
        <v>-34.1</v>
      </c>
      <c r="F21" s="7" t="n">
        <v>-33.7</v>
      </c>
    </row>
    <row r="22">
      <c r="A22" s="4" t="inlineStr">
        <is>
          <t>Net finite-lived intangible assets</t>
        </is>
      </c>
      <c r="B22" s="6" t="n">
        <v>6.9</v>
      </c>
      <c r="D22" s="6" t="n">
        <v>6.9</v>
      </c>
      <c r="F22" s="6" t="n">
        <v>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Debt and Credit Facilities (Narrative) (Details) - USD ($) $ in Millions</t>
        </is>
      </c>
      <c r="B1" s="2" t="inlineStr">
        <is>
          <t>9 Months Ended</t>
        </is>
      </c>
    </row>
    <row r="2">
      <c r="B2" s="2" t="inlineStr">
        <is>
          <t>Sep. 30, 2020</t>
        </is>
      </c>
      <c r="C2" s="2" t="inlineStr">
        <is>
          <t>Sep. 30, 2019</t>
        </is>
      </c>
      <c r="D2" s="2" t="inlineStr">
        <is>
          <t>Feb. 29, 2020</t>
        </is>
      </c>
      <c r="E2" s="2" t="inlineStr">
        <is>
          <t>Dec. 31, 2019</t>
        </is>
      </c>
      <c r="F2" s="2" t="inlineStr">
        <is>
          <t>Mar. 31, 2019</t>
        </is>
      </c>
    </row>
    <row r="3">
      <c r="A3" s="4" t="inlineStr">
        <is>
          <t>Proceeds from long-term debt</t>
        </is>
      </c>
      <c r="B3" s="10" t="n">
        <v>0</v>
      </c>
      <c r="C3" s="6" t="n">
        <v>1497.9</v>
      </c>
    </row>
    <row r="4">
      <c r="A4" s="4" t="inlineStr">
        <is>
          <t>Long-term debt excluding current maturities</t>
        </is>
      </c>
      <c r="B4" s="7" t="n">
        <v>4494.2</v>
      </c>
      <c r="E4" s="6" t="n">
        <v>4922.9</v>
      </c>
    </row>
    <row r="5">
      <c r="A5" s="4" t="inlineStr">
        <is>
          <t>Short-term borrowings and current maturities of long-term debt</t>
        </is>
      </c>
      <c r="B5" s="7" t="n">
        <v>775.1</v>
      </c>
      <c r="E5" s="7" t="n">
        <v>650.3</v>
      </c>
    </row>
    <row r="6">
      <c r="A6" s="4" t="inlineStr">
        <is>
          <t>Repayments of Long-term Debt</t>
        </is>
      </c>
      <c r="B6" s="7" t="n">
        <v>307.5</v>
      </c>
      <c r="C6" s="7" t="n">
        <v>7.5</v>
      </c>
    </row>
    <row r="7">
      <c r="A7" s="4" t="inlineStr">
        <is>
          <t>Debt Instrument, Fair Value Disclosure</t>
        </is>
      </c>
      <c r="B7" s="5" t="n">
        <v>6200</v>
      </c>
      <c r="E7" s="5" t="n">
        <v>6200</v>
      </c>
    </row>
    <row r="8">
      <c r="A8" s="4" t="inlineStr">
        <is>
          <t>Commercial Paper [Member]</t>
        </is>
      </c>
    </row>
    <row r="9">
      <c r="A9" s="4" t="inlineStr">
        <is>
          <t>Short-term borrowings and current maturities of long-term debt</t>
        </is>
      </c>
      <c r="C9" s="10" t="n">
        <v>0</v>
      </c>
      <c r="E9" s="5" t="n">
        <v>0</v>
      </c>
    </row>
    <row r="10">
      <c r="A10" s="4" t="inlineStr">
        <is>
          <t>Debentures With Put Feature [Member]</t>
        </is>
      </c>
    </row>
    <row r="11">
      <c r="A11" s="4" t="inlineStr">
        <is>
          <t>Short-term borrowings and current maturities of long-term debt</t>
        </is>
      </c>
      <c r="B11" s="5" t="n">
        <v>343</v>
      </c>
      <c r="E11" s="5" t="n">
        <v>343</v>
      </c>
    </row>
    <row r="12">
      <c r="A12" s="4" t="inlineStr">
        <is>
          <t>Debentures with put option available to be exercised</t>
        </is>
      </c>
      <c r="D12" s="6" t="n">
        <v>37.2</v>
      </c>
    </row>
    <row r="13">
      <c r="A13" s="4" t="inlineStr">
        <is>
          <t>Three Point Five Percent Senior notes Due Two Thousand Twenty Six [Member]</t>
        </is>
      </c>
    </row>
    <row r="14">
      <c r="A14" s="4" t="inlineStr">
        <is>
          <t>Long-term debt excluding current maturities</t>
        </is>
      </c>
      <c r="B14" s="6" t="n">
        <v>397.2</v>
      </c>
      <c r="E14" s="6" t="n">
        <v>396.8</v>
      </c>
      <c r="F14" s="10" t="n">
        <v>400</v>
      </c>
    </row>
    <row r="15">
      <c r="A15" s="4" t="inlineStr">
        <is>
          <t>Debt Instrument, Interest Rate, Stated Percentage</t>
        </is>
      </c>
      <c r="B15" s="4" t="inlineStr">
        <is>
          <t>3.50%</t>
        </is>
      </c>
      <c r="E15" s="4" t="inlineStr">
        <is>
          <t>3.50%</t>
        </is>
      </c>
    </row>
    <row r="16">
      <c r="A16" s="4" t="inlineStr">
        <is>
          <t>Three Point Eight Percent Senior Notes Due Two Thousand Twenty Nine [Member]</t>
        </is>
      </c>
    </row>
    <row r="17">
      <c r="A17" s="4" t="inlineStr">
        <is>
          <t>Long-term debt excluding current maturities</t>
        </is>
      </c>
      <c r="B17" s="6" t="n">
        <v>744.1</v>
      </c>
      <c r="E17" s="6" t="n">
        <v>743.6</v>
      </c>
      <c r="F17" s="5" t="n">
        <v>750</v>
      </c>
    </row>
    <row r="18">
      <c r="A18" s="4" t="inlineStr">
        <is>
          <t>Debt Instrument, Interest Rate, Stated Percentage</t>
        </is>
      </c>
      <c r="B18" s="4" t="inlineStr">
        <is>
          <t>3.80%</t>
        </is>
      </c>
      <c r="E18" s="4" t="inlineStr">
        <is>
          <t>3.80%</t>
        </is>
      </c>
    </row>
    <row r="19">
      <c r="A19" s="4" t="inlineStr">
        <is>
          <t>Four Point Five Percent Senior Notes Due Two Thousand Forty Nine [Member]</t>
        </is>
      </c>
    </row>
    <row r="20">
      <c r="A20" s="4" t="inlineStr">
        <is>
          <t>Long-term debt excluding current maturities</t>
        </is>
      </c>
      <c r="B20" s="6" t="n">
        <v>345.6</v>
      </c>
      <c r="E20" s="6" t="n">
        <v>345.5</v>
      </c>
      <c r="F20" s="5" t="n">
        <v>350</v>
      </c>
    </row>
    <row r="21">
      <c r="A21" s="4" t="inlineStr">
        <is>
          <t>Debt Instrument, Interest Rate, Stated Percentage</t>
        </is>
      </c>
      <c r="B21" s="4" t="inlineStr">
        <is>
          <t>4.50%</t>
        </is>
      </c>
      <c r="E21" s="4" t="inlineStr">
        <is>
          <t>4.50%</t>
        </is>
      </c>
    </row>
    <row r="22">
      <c r="A22" s="4" t="inlineStr">
        <is>
          <t>4.25% Senior notes due 2023 [Member]</t>
        </is>
      </c>
    </row>
    <row r="23">
      <c r="A23" s="4" t="inlineStr">
        <is>
          <t>Long-term debt excluding current maturities</t>
        </is>
      </c>
      <c r="B23" s="6" t="n">
        <v>698.3</v>
      </c>
      <c r="E23" s="6" t="n">
        <v>697.8</v>
      </c>
    </row>
    <row r="24">
      <c r="A24" s="4" t="inlineStr">
        <is>
          <t>Debt Instrument, Interest Rate, Stated Percentage</t>
        </is>
      </c>
      <c r="B24" s="4" t="inlineStr">
        <is>
          <t>4.25%</t>
        </is>
      </c>
      <c r="E24" s="4" t="inlineStr">
        <is>
          <t>4.25%</t>
        </is>
      </c>
    </row>
    <row r="25">
      <c r="A25" s="4" t="inlineStr">
        <is>
          <t>5.75% Senior notes due 2043 [Member]</t>
        </is>
      </c>
    </row>
    <row r="26">
      <c r="A26" s="4" t="inlineStr">
        <is>
          <t>Long-term debt excluding current maturities</t>
        </is>
      </c>
      <c r="B26" s="6" t="n">
        <v>494.7</v>
      </c>
      <c r="E26" s="6" t="n">
        <v>494.5</v>
      </c>
    </row>
    <row r="27">
      <c r="A27" s="4" t="inlineStr">
        <is>
          <t>Debt Instrument, Interest Rate, Stated Percentage</t>
        </is>
      </c>
      <c r="B27" s="4" t="inlineStr">
        <is>
          <t>5.75%</t>
        </is>
      </c>
      <c r="E27" s="4" t="inlineStr">
        <is>
          <t>5.75%</t>
        </is>
      </c>
    </row>
    <row r="28">
      <c r="A28" s="4" t="inlineStr">
        <is>
          <t>Three Point Five Five Percent Senior Notes due 2024 [Member]</t>
        </is>
      </c>
    </row>
    <row r="29">
      <c r="A29" s="4" t="inlineStr">
        <is>
          <t>Long-term debt excluding current maturities</t>
        </is>
      </c>
      <c r="B29" s="6" t="n">
        <v>497.1</v>
      </c>
      <c r="E29" s="6" t="n">
        <v>496.6</v>
      </c>
    </row>
    <row r="30">
      <c r="A30" s="4" t="inlineStr">
        <is>
          <t>Debt Instrument, Interest Rate, Stated Percentage</t>
        </is>
      </c>
      <c r="B30" s="4" t="inlineStr">
        <is>
          <t>3.55%</t>
        </is>
      </c>
      <c r="E30" s="4" t="inlineStr">
        <is>
          <t>3.55%</t>
        </is>
      </c>
    </row>
    <row r="31">
      <c r="A31" s="4" t="inlineStr">
        <is>
          <t>Four Point Six Five Percent Senior Notes due Twenty Forty Four [Member]</t>
        </is>
      </c>
    </row>
    <row r="32">
      <c r="A32" s="4" t="inlineStr">
        <is>
          <t>Long-term debt excluding current maturities</t>
        </is>
      </c>
      <c r="B32" s="10" t="n">
        <v>296</v>
      </c>
      <c r="E32" s="6" t="n">
        <v>295.9</v>
      </c>
    </row>
    <row r="33">
      <c r="A33" s="4" t="inlineStr">
        <is>
          <t>Debt Instrument, Interest Rate, Stated Percentage</t>
        </is>
      </c>
      <c r="B33" s="4" t="inlineStr">
        <is>
          <t>4.65%</t>
        </is>
      </c>
      <c r="E33" s="4" t="inlineStr">
        <is>
          <t>4.65%</t>
        </is>
      </c>
    </row>
    <row r="34">
      <c r="A34" s="4" t="inlineStr">
        <is>
          <t>Senior Notes [Member]</t>
        </is>
      </c>
    </row>
    <row r="35">
      <c r="A35" s="4" t="inlineStr">
        <is>
          <t>Long-term debt excluding current maturities</t>
        </is>
      </c>
      <c r="F35" s="10" t="n">
        <v>1500</v>
      </c>
    </row>
    <row r="36">
      <c r="A36" s="4" t="inlineStr">
        <is>
          <t>Commercial Paper [Member]</t>
        </is>
      </c>
    </row>
    <row r="37">
      <c r="A37" s="4" t="inlineStr">
        <is>
          <t>Line of credit facility, amount outstanding</t>
        </is>
      </c>
      <c r="B37" s="10" t="n">
        <v>2000</v>
      </c>
    </row>
    <row r="38">
      <c r="A38" s="4" t="inlineStr">
        <is>
          <t>Revolving Credit Facility [Member]</t>
        </is>
      </c>
    </row>
    <row r="39">
      <c r="A39" s="4" t="inlineStr">
        <is>
          <t>Line of credit facility, amount outstanding</t>
        </is>
      </c>
      <c r="B39" s="5" t="n">
        <v>1000</v>
      </c>
    </row>
    <row r="40">
      <c r="A40" s="4" t="inlineStr">
        <is>
          <t>Line of Credit Facility, Remaining Borrowing Capacity</t>
        </is>
      </c>
      <c r="B40" s="10" t="n">
        <v>2000</v>
      </c>
      <c r="E40" s="10" t="n">
        <v>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Short-Term Borrowings and Current Maturities of Long-Term Debt) (Details) - USD ($) $ in Millions</t>
        </is>
      </c>
      <c r="B1" s="2" t="inlineStr">
        <is>
          <t>Sep. 30, 2020</t>
        </is>
      </c>
      <c r="C1" s="2" t="inlineStr">
        <is>
          <t>Dec. 31, 2019</t>
        </is>
      </c>
      <c r="D1" s="2" t="inlineStr">
        <is>
          <t>Sep. 30, 2019</t>
        </is>
      </c>
    </row>
    <row r="2">
      <c r="A2" s="4" t="inlineStr">
        <is>
          <t>Short-term borrowings and current maturities of long-term debt</t>
        </is>
      </c>
      <c r="B2" s="6" t="n">
        <v>775.1</v>
      </c>
      <c r="C2" s="6" t="n">
        <v>650.3</v>
      </c>
    </row>
    <row r="3">
      <c r="A3" s="4" t="inlineStr">
        <is>
          <t>Debentures With Put Feature [Member]</t>
        </is>
      </c>
    </row>
    <row r="4">
      <c r="A4" s="4" t="inlineStr">
        <is>
          <t>Short-term borrowings and current maturities of long-term debt</t>
        </is>
      </c>
      <c r="B4" s="5" t="n">
        <v>343</v>
      </c>
      <c r="C4" s="5" t="n">
        <v>343</v>
      </c>
    </row>
    <row r="5">
      <c r="A5" s="4" t="inlineStr">
        <is>
          <t>Two Point Six Two Five Percent Senior Notes Due Two Thousand Twenty [Member]</t>
        </is>
      </c>
    </row>
    <row r="6">
      <c r="A6" s="4" t="inlineStr">
        <is>
          <t>Short-term borrowings and current maturities of long-term debt</t>
        </is>
      </c>
      <c r="B6" s="10" t="n">
        <v>0</v>
      </c>
      <c r="C6" s="6" t="n">
        <v>299.8</v>
      </c>
    </row>
    <row r="7">
      <c r="A7" s="4" t="inlineStr">
        <is>
          <t>Debt Instrument, Interest Rate, Stated Percentage</t>
        </is>
      </c>
      <c r="B7" s="4" t="inlineStr">
        <is>
          <t>2.625%</t>
        </is>
      </c>
      <c r="C7" s="4" t="inlineStr">
        <is>
          <t>2.625%</t>
        </is>
      </c>
    </row>
    <row r="8">
      <c r="A8" s="4" t="inlineStr">
        <is>
          <t>Two Point Nine Percent Senior Notes Due Two Thousand Twenty One [Member] [Member]</t>
        </is>
      </c>
    </row>
    <row r="9">
      <c r="A9" s="4" t="inlineStr">
        <is>
          <t>Short-term borrowings and current maturities of long-term debt</t>
        </is>
      </c>
      <c r="B9" s="6" t="n">
        <v>299.6</v>
      </c>
      <c r="C9" s="10" t="n">
        <v>0</v>
      </c>
    </row>
    <row r="10">
      <c r="A10" s="4" t="inlineStr">
        <is>
          <t>Debt Instrument, Interest Rate, Stated Percentage</t>
        </is>
      </c>
      <c r="B10" s="4" t="inlineStr">
        <is>
          <t>2.90%</t>
        </is>
      </c>
    </row>
    <row r="11">
      <c r="A11" s="4" t="inlineStr">
        <is>
          <t>Commercial Paper [Member]</t>
        </is>
      </c>
    </row>
    <row r="12">
      <c r="A12" s="4" t="inlineStr">
        <is>
          <t>Short-term borrowings and current maturities of long-term debt</t>
        </is>
      </c>
      <c r="C12" s="5" t="n">
        <v>0</v>
      </c>
      <c r="D12" s="10" t="n">
        <v>0</v>
      </c>
    </row>
    <row r="13">
      <c r="A13" s="4" t="inlineStr">
        <is>
          <t>Current Maturities Of Long Term Debt [Member]</t>
        </is>
      </c>
    </row>
    <row r="14">
      <c r="A14" s="4" t="inlineStr">
        <is>
          <t>Short-term borrowings and current maturities of long-term debt</t>
        </is>
      </c>
      <c r="B14" s="6" t="n">
        <v>7.5</v>
      </c>
      <c r="C14" s="7" t="n">
        <v>7.5</v>
      </c>
    </row>
    <row r="15">
      <c r="A15" s="4" t="inlineStr">
        <is>
          <t>9.00% Debentures Due 2021 [Member]</t>
        </is>
      </c>
    </row>
    <row r="16">
      <c r="A16" s="4" t="inlineStr">
        <is>
          <t>Short-term borrowings and current maturities of long-term debt</t>
        </is>
      </c>
      <c r="B16" s="10" t="n">
        <v>125</v>
      </c>
      <c r="C16" s="10" t="n">
        <v>0</v>
      </c>
    </row>
    <row r="17">
      <c r="A17" s="4" t="inlineStr">
        <is>
          <t>Debt Instrument, Interest Rate, Stated Percentage</t>
        </is>
      </c>
      <c r="B17" s="4" t="inlineStr">
        <is>
          <t>9.00%</t>
        </is>
      </c>
    </row>
    <row r="18">
      <c r="A18" s="4" t="inlineStr">
        <is>
          <t>Two Point Nine Percent Senior Notes Due Two Thousand Twenty One [Member] [Member]</t>
        </is>
      </c>
    </row>
    <row r="19">
      <c r="A19" s="4" t="inlineStr">
        <is>
          <t>Debt Instrument, Interest Rate, Stated Percentage</t>
        </is>
      </c>
      <c r="C19" s="4" t="inlineStr">
        <is>
          <t>2.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620.8</v>
      </c>
      <c r="C4" s="6" t="n">
        <v>1127.4</v>
      </c>
    </row>
    <row r="5">
      <c r="A5" s="4" t="inlineStr">
        <is>
          <t>Discontinued operations, net of tax</t>
        </is>
      </c>
      <c r="B5" s="7" t="n">
        <v>120.4</v>
      </c>
      <c r="C5" s="7" t="n">
        <v>-181.2</v>
      </c>
    </row>
    <row r="6">
      <c r="A6" s="3" t="inlineStr">
        <is>
          <t>Adjustments for non-cash transactions:</t>
        </is>
      </c>
    </row>
    <row r="7">
      <c r="A7" s="4" t="inlineStr">
        <is>
          <t>Depreciation and amortization</t>
        </is>
      </c>
      <c r="B7" s="7" t="n">
        <v>223.7</v>
      </c>
      <c r="C7" s="7" t="n">
        <v>215.8</v>
      </c>
    </row>
    <row r="8">
      <c r="A8" s="4" t="inlineStr">
        <is>
          <t>Pension and Other Postretirement Benefits Expense (Reversal of Expense), Noncash</t>
        </is>
      </c>
      <c r="B8" s="7" t="n">
        <v>49.6</v>
      </c>
      <c r="C8" s="7" t="n">
        <v>70.3</v>
      </c>
    </row>
    <row r="9">
      <c r="A9" s="4" t="inlineStr">
        <is>
          <t>Stock settled share-based compensation</t>
        </is>
      </c>
      <c r="B9" s="7" t="n">
        <v>57.5</v>
      </c>
      <c r="C9" s="7" t="n">
        <v>54.4</v>
      </c>
    </row>
    <row r="10">
      <c r="A10" s="4" t="inlineStr">
        <is>
          <t>Changes in assets and liabilities, net of the effects of acquisitions</t>
        </is>
      </c>
      <c r="B10" s="7" t="n">
        <v>49.4</v>
      </c>
      <c r="C10" s="7" t="n">
        <v>-368.9</v>
      </c>
    </row>
    <row r="11">
      <c r="A11" s="4" t="inlineStr">
        <is>
          <t>Other non-cash items, net</t>
        </is>
      </c>
      <c r="B11" s="7" t="n">
        <v>11.5</v>
      </c>
      <c r="C11" s="7" t="n">
        <v>-23.3</v>
      </c>
    </row>
    <row r="12">
      <c r="A12" s="4" t="inlineStr">
        <is>
          <t>Net cash provided by (used in) continuing operating activities</t>
        </is>
      </c>
      <c r="B12" s="7" t="n">
        <v>1132.9</v>
      </c>
      <c r="C12" s="7" t="n">
        <v>894.5</v>
      </c>
    </row>
    <row r="13">
      <c r="A13" s="4" t="inlineStr">
        <is>
          <t>Net cash provided by (used in) discontinued operating activities</t>
        </is>
      </c>
      <c r="B13" s="7" t="n">
        <v>-324.8</v>
      </c>
      <c r="C13" s="7" t="n">
        <v>158.6</v>
      </c>
    </row>
    <row r="14">
      <c r="A14" s="4" t="inlineStr">
        <is>
          <t>Net cash provided by (used in) operating activities</t>
        </is>
      </c>
      <c r="B14" s="7" t="n">
        <v>808.1</v>
      </c>
      <c r="C14" s="7" t="n">
        <v>1053.1</v>
      </c>
    </row>
    <row r="15">
      <c r="A15" s="3" t="inlineStr">
        <is>
          <t>Cash flows from investing activities:</t>
        </is>
      </c>
    </row>
    <row r="16">
      <c r="A16" s="4" t="inlineStr">
        <is>
          <t>Capital expenditures</t>
        </is>
      </c>
      <c r="B16" s="7" t="n">
        <v>-89.09999999999999</v>
      </c>
      <c r="C16" s="7" t="n">
        <v>-151.6</v>
      </c>
    </row>
    <row r="17">
      <c r="A17" s="4" t="inlineStr">
        <is>
          <t>Acquisitions of businesses, net of cash acquired</t>
        </is>
      </c>
      <c r="B17" s="7" t="n">
        <v>-2.5</v>
      </c>
      <c r="C17" s="7" t="n">
        <v>-80.5</v>
      </c>
    </row>
    <row r="18">
      <c r="A18" s="4" t="inlineStr">
        <is>
          <t>Cash Divested from Deconsolidation</t>
        </is>
      </c>
      <c r="B18" s="7" t="n">
        <v>-10.8</v>
      </c>
      <c r="C18" s="5" t="n">
        <v>0</v>
      </c>
    </row>
    <row r="19">
      <c r="A19" s="4" t="inlineStr">
        <is>
          <t>Other investing activities, net</t>
        </is>
      </c>
      <c r="B19" s="7" t="n">
        <v>1.3</v>
      </c>
      <c r="C19" s="7" t="n">
        <v>3.8</v>
      </c>
    </row>
    <row r="20">
      <c r="A20" s="4" t="inlineStr">
        <is>
          <t>Net cash provided by (used in) continuing investing activities</t>
        </is>
      </c>
      <c r="B20" s="7" t="n">
        <v>-101.1</v>
      </c>
      <c r="C20" s="7" t="n">
        <v>-228.3</v>
      </c>
    </row>
    <row r="21">
      <c r="A21" s="4" t="inlineStr">
        <is>
          <t>Net cash provided by (used in) discontinued investing activities</t>
        </is>
      </c>
      <c r="B21" s="7" t="n">
        <v>-37.7</v>
      </c>
      <c r="C21" s="7" t="n">
        <v>-1485.7</v>
      </c>
    </row>
    <row r="22">
      <c r="A22" s="4" t="inlineStr">
        <is>
          <t>Net cash provided by (used in) investing activities</t>
        </is>
      </c>
      <c r="B22" s="7" t="n">
        <v>-138.8</v>
      </c>
      <c r="C22" s="5" t="n">
        <v>-1714</v>
      </c>
    </row>
    <row r="23">
      <c r="A23" s="3" t="inlineStr">
        <is>
          <t>Cash flows from financing activities:</t>
        </is>
      </c>
    </row>
    <row r="24">
      <c r="A24" s="4" t="inlineStr">
        <is>
          <t>Proceeds from long-term debt</t>
        </is>
      </c>
      <c r="B24" s="5" t="n">
        <v>0</v>
      </c>
      <c r="C24" s="7" t="n">
        <v>1497.9</v>
      </c>
    </row>
    <row r="25">
      <c r="A25" s="4" t="inlineStr">
        <is>
          <t>Payments of long-term debt</t>
        </is>
      </c>
      <c r="B25" s="7" t="n">
        <v>-307.5</v>
      </c>
      <c r="C25" s="7" t="n">
        <v>-7.5</v>
      </c>
    </row>
    <row r="26">
      <c r="A26" s="4" t="inlineStr">
        <is>
          <t>Net proceeds from (payments of) debt</t>
        </is>
      </c>
      <c r="B26" s="7" t="n">
        <v>-307.5</v>
      </c>
      <c r="C26" s="7" t="n">
        <v>1490.4</v>
      </c>
    </row>
    <row r="27">
      <c r="A27" s="4" t="inlineStr">
        <is>
          <t>Debt issuance costs</t>
        </is>
      </c>
      <c r="B27" s="7" t="n">
        <v>3.6</v>
      </c>
      <c r="C27" s="7" t="n">
        <v>12.9</v>
      </c>
    </row>
    <row r="28">
      <c r="A28" s="4" t="inlineStr">
        <is>
          <t>Dividends paid to ordinary shareholders</t>
        </is>
      </c>
      <c r="B28" s="7" t="n">
        <v>-380.3</v>
      </c>
      <c r="C28" s="7" t="n">
        <v>-383.1</v>
      </c>
    </row>
    <row r="29">
      <c r="A29" s="4" t="inlineStr">
        <is>
          <t>Dividends paid to noncontrolling interests</t>
        </is>
      </c>
      <c r="B29" s="7" t="n">
        <v>-18.3</v>
      </c>
      <c r="C29" s="7" t="n">
        <v>-14.3</v>
      </c>
    </row>
    <row r="30">
      <c r="A30" s="4" t="inlineStr">
        <is>
          <t>Proceeds (payments) from shares issued under incentive plans, net</t>
        </is>
      </c>
      <c r="B30" s="7" t="n">
        <v>33.6</v>
      </c>
      <c r="C30" s="7" t="n">
        <v>36.4</v>
      </c>
    </row>
    <row r="31">
      <c r="A31" s="4" t="inlineStr">
        <is>
          <t>Repurchase of ordinary shares</t>
        </is>
      </c>
      <c r="B31" s="5" t="n">
        <v>0</v>
      </c>
      <c r="C31" s="7" t="n">
        <v>-500.1</v>
      </c>
    </row>
    <row r="32">
      <c r="A32" s="4" t="inlineStr">
        <is>
          <t>Receipt of a special cash payment</t>
        </is>
      </c>
      <c r="B32" s="5" t="n">
        <v>1900</v>
      </c>
      <c r="C32" s="5" t="n">
        <v>0</v>
      </c>
    </row>
    <row r="33">
      <c r="A33" s="4" t="inlineStr">
        <is>
          <t>Other financing, net</t>
        </is>
      </c>
      <c r="B33" s="5" t="n">
        <v>7</v>
      </c>
      <c r="C33" s="7" t="n">
        <v>-0.7</v>
      </c>
    </row>
    <row r="34">
      <c r="A34" s="4" t="inlineStr">
        <is>
          <t>Net cash provided by (used in) continuing financing activities</t>
        </is>
      </c>
      <c r="B34" s="7" t="n">
        <v>1230.9</v>
      </c>
      <c r="C34" s="7" t="n">
        <v>615.7</v>
      </c>
    </row>
    <row r="35">
      <c r="A35" s="4" t="inlineStr">
        <is>
          <t>Net cash provided by (used in) discontinued financing activities</t>
        </is>
      </c>
      <c r="B35" s="5" t="n">
        <v>0</v>
      </c>
      <c r="C35" s="7" t="n">
        <v>-1.1</v>
      </c>
    </row>
    <row r="36">
      <c r="A36" s="4" t="inlineStr">
        <is>
          <t>Net cash provided by (used in) financing activities</t>
        </is>
      </c>
      <c r="B36" s="7" t="n">
        <v>1230.9</v>
      </c>
      <c r="C36" s="7" t="n">
        <v>614.6</v>
      </c>
    </row>
    <row r="37">
      <c r="A37" s="4" t="inlineStr">
        <is>
          <t>Effect of exchange rate changes on cash and cash equivalents</t>
        </is>
      </c>
      <c r="B37" s="7" t="n">
        <v>11.3</v>
      </c>
      <c r="C37" s="7" t="n">
        <v>-26.2</v>
      </c>
    </row>
    <row r="38">
      <c r="A38" s="4" t="inlineStr">
        <is>
          <t>Cash, Cash Equivalents, Restricted Cash and Restricted Cash Equivalents, Period Increase (Decrease), Including Exchange Rate Effect</t>
        </is>
      </c>
      <c r="B38" s="7" t="n">
        <v>1911.5</v>
      </c>
      <c r="C38" s="7" t="n">
        <v>-72.5</v>
      </c>
    </row>
    <row r="39">
      <c r="A39" s="4" t="inlineStr">
        <is>
          <t>Cash and cash equivalents - beginning of period</t>
        </is>
      </c>
      <c r="B39" s="7" t="n">
        <v>1278.6</v>
      </c>
      <c r="C39" s="7" t="n">
        <v>878.4</v>
      </c>
    </row>
    <row r="40">
      <c r="A40" s="4" t="inlineStr">
        <is>
          <t>Cash and cash equivalents - end of period</t>
        </is>
      </c>
      <c r="B40" s="6" t="n">
        <v>3190.1</v>
      </c>
      <c r="C40" s="6" t="n">
        <v>80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Long-Term Debt Excluding Current Maturities) (Details) - USD ($) $ in Millions</t>
        </is>
      </c>
      <c r="B1" s="2" t="inlineStr">
        <is>
          <t>Sep. 30, 2020</t>
        </is>
      </c>
      <c r="C1" s="2" t="inlineStr">
        <is>
          <t>Dec. 31, 2019</t>
        </is>
      </c>
      <c r="D1" s="2" t="inlineStr">
        <is>
          <t>Mar. 31, 2019</t>
        </is>
      </c>
    </row>
    <row r="2">
      <c r="A2" s="4" t="inlineStr">
        <is>
          <t>Long-term debt excluding current maturities</t>
        </is>
      </c>
      <c r="B2" s="6" t="n">
        <v>4494.2</v>
      </c>
      <c r="C2" s="6" t="n">
        <v>4922.9</v>
      </c>
    </row>
    <row r="3">
      <c r="A3" s="4" t="inlineStr">
        <is>
          <t>Two Point Nine Percent Senior Notes Due Two Thousand Twenty One [Member] [Member]</t>
        </is>
      </c>
    </row>
    <row r="4">
      <c r="A4" s="4" t="inlineStr">
        <is>
          <t>Debt Instrument, Interest Rate, Stated Percentage</t>
        </is>
      </c>
      <c r="C4" s="4" t="inlineStr">
        <is>
          <t>2.90%</t>
        </is>
      </c>
    </row>
    <row r="5">
      <c r="A5" s="4" t="inlineStr">
        <is>
          <t>Long-term debt excluding current maturities</t>
        </is>
      </c>
      <c r="B5" s="5" t="n">
        <v>0</v>
      </c>
      <c r="C5" s="6" t="n">
        <v>299.1</v>
      </c>
    </row>
    <row r="6">
      <c r="A6" s="4" t="inlineStr">
        <is>
          <t>9.00% Debentures Due 2021 [Member]</t>
        </is>
      </c>
    </row>
    <row r="7">
      <c r="A7" s="4" t="inlineStr">
        <is>
          <t>Debt Instrument, Interest Rate, Stated Percentage</t>
        </is>
      </c>
      <c r="C7" s="4" t="inlineStr">
        <is>
          <t>9.00%</t>
        </is>
      </c>
    </row>
    <row r="8">
      <c r="A8" s="4" t="inlineStr">
        <is>
          <t>Long-term debt excluding current maturities</t>
        </is>
      </c>
      <c r="B8" s="10" t="n">
        <v>0</v>
      </c>
      <c r="C8" s="6" t="n">
        <v>124.9</v>
      </c>
    </row>
    <row r="9">
      <c r="A9" s="4" t="inlineStr">
        <is>
          <t>4.25% Senior notes due 2023 [Member]</t>
        </is>
      </c>
    </row>
    <row r="10">
      <c r="A10" s="4" t="inlineStr">
        <is>
          <t>Debt Instrument, Interest Rate, Stated Percentage</t>
        </is>
      </c>
      <c r="B10" s="4" t="inlineStr">
        <is>
          <t>4.25%</t>
        </is>
      </c>
      <c r="C10" s="4" t="inlineStr">
        <is>
          <t>4.25%</t>
        </is>
      </c>
    </row>
    <row r="11">
      <c r="A11" s="4" t="inlineStr">
        <is>
          <t>Long-term debt excluding current maturities</t>
        </is>
      </c>
      <c r="B11" s="6" t="n">
        <v>698.3</v>
      </c>
      <c r="C11" s="6" t="n">
        <v>697.8</v>
      </c>
    </row>
    <row r="12">
      <c r="A12" s="4" t="inlineStr">
        <is>
          <t>Seven Point Two Zero Percent Debentures [Domain]</t>
        </is>
      </c>
    </row>
    <row r="13">
      <c r="A13" s="4" t="inlineStr">
        <is>
          <t>Long-term debt excluding current maturities</t>
        </is>
      </c>
      <c r="B13" s="6" t="n">
        <v>29.9</v>
      </c>
      <c r="C13" s="6" t="n">
        <v>37.3</v>
      </c>
    </row>
    <row r="14">
      <c r="A14" s="4" t="inlineStr">
        <is>
          <t>Three Point Five Five Percent Senior Notes due 2024 [Member]</t>
        </is>
      </c>
    </row>
    <row r="15">
      <c r="A15" s="4" t="inlineStr">
        <is>
          <t>Debt Instrument, Interest Rate, Stated Percentage</t>
        </is>
      </c>
      <c r="B15" s="4" t="inlineStr">
        <is>
          <t>3.55%</t>
        </is>
      </c>
      <c r="C15" s="4" t="inlineStr">
        <is>
          <t>3.55%</t>
        </is>
      </c>
    </row>
    <row r="16">
      <c r="A16" s="4" t="inlineStr">
        <is>
          <t>Long-term debt excluding current maturities</t>
        </is>
      </c>
      <c r="B16" s="6" t="n">
        <v>497.1</v>
      </c>
      <c r="C16" s="6" t="n">
        <v>496.6</v>
      </c>
    </row>
    <row r="17">
      <c r="A17" s="4" t="inlineStr">
        <is>
          <t>6.48% Debentures Due 2025 [Member]</t>
        </is>
      </c>
    </row>
    <row r="18">
      <c r="A18" s="4" t="inlineStr">
        <is>
          <t>Debt Instrument, Interest Rate, Stated Percentage</t>
        </is>
      </c>
      <c r="B18" s="4" t="inlineStr">
        <is>
          <t>6.48%</t>
        </is>
      </c>
      <c r="C18" s="4" t="inlineStr">
        <is>
          <t>6.48%</t>
        </is>
      </c>
    </row>
    <row r="19">
      <c r="A19" s="4" t="inlineStr">
        <is>
          <t>Long-term debt excluding current maturities</t>
        </is>
      </c>
      <c r="B19" s="6" t="n">
        <v>149.7</v>
      </c>
      <c r="C19" s="6" t="n">
        <v>149.7</v>
      </c>
    </row>
    <row r="20">
      <c r="A20" s="4" t="inlineStr">
        <is>
          <t>Three Point Five Percent Senior notes Due Two Thousand Twenty Six [Member]</t>
        </is>
      </c>
    </row>
    <row r="21">
      <c r="A21" s="4" t="inlineStr">
        <is>
          <t>Debt Instrument, Interest Rate, Stated Percentage</t>
        </is>
      </c>
      <c r="B21" s="4" t="inlineStr">
        <is>
          <t>3.50%</t>
        </is>
      </c>
      <c r="C21" s="4" t="inlineStr">
        <is>
          <t>3.50%</t>
        </is>
      </c>
    </row>
    <row r="22">
      <c r="A22" s="4" t="inlineStr">
        <is>
          <t>Long-term debt excluding current maturities</t>
        </is>
      </c>
      <c r="B22" s="6" t="n">
        <v>397.2</v>
      </c>
      <c r="C22" s="6" t="n">
        <v>396.8</v>
      </c>
      <c r="D22" s="10" t="n">
        <v>400</v>
      </c>
    </row>
    <row r="23">
      <c r="A23" s="4" t="inlineStr">
        <is>
          <t>Three Point Seven Five Percent Senior Notes Due Two Thousand Twenty Eight [Member]</t>
        </is>
      </c>
    </row>
    <row r="24">
      <c r="A24" s="4" t="inlineStr">
        <is>
          <t>Debt Instrument, Interest Rate, Stated Percentage</t>
        </is>
      </c>
      <c r="B24" s="4" t="inlineStr">
        <is>
          <t>3.75%</t>
        </is>
      </c>
      <c r="C24" s="4" t="inlineStr">
        <is>
          <t>3.75%</t>
        </is>
      </c>
    </row>
    <row r="25">
      <c r="A25" s="4" t="inlineStr">
        <is>
          <t>Long-term debt excluding current maturities</t>
        </is>
      </c>
      <c r="B25" s="6" t="n">
        <v>545.5</v>
      </c>
      <c r="C25" s="6" t="n">
        <v>545.1</v>
      </c>
    </row>
    <row r="26">
      <c r="A26" s="4" t="inlineStr">
        <is>
          <t>Three Point Eight Percent Senior Notes Due Two Thousand Twenty Nine [Member]</t>
        </is>
      </c>
    </row>
    <row r="27">
      <c r="A27" s="4" t="inlineStr">
        <is>
          <t>Debt Instrument, Interest Rate, Stated Percentage</t>
        </is>
      </c>
      <c r="B27" s="4" t="inlineStr">
        <is>
          <t>3.80%</t>
        </is>
      </c>
      <c r="C27" s="4" t="inlineStr">
        <is>
          <t>3.80%</t>
        </is>
      </c>
    </row>
    <row r="28">
      <c r="A28" s="4" t="inlineStr">
        <is>
          <t>Long-term debt excluding current maturities</t>
        </is>
      </c>
      <c r="B28" s="6" t="n">
        <v>744.1</v>
      </c>
      <c r="C28" s="6" t="n">
        <v>743.6</v>
      </c>
      <c r="D28" s="5" t="n">
        <v>750</v>
      </c>
    </row>
    <row r="29">
      <c r="A29" s="4" t="inlineStr">
        <is>
          <t>5.75% Senior notes due 2043 [Member]</t>
        </is>
      </c>
    </row>
    <row r="30">
      <c r="A30" s="4" t="inlineStr">
        <is>
          <t>Debt Instrument, Interest Rate, Stated Percentage</t>
        </is>
      </c>
      <c r="B30" s="4" t="inlineStr">
        <is>
          <t>5.75%</t>
        </is>
      </c>
      <c r="C30" s="4" t="inlineStr">
        <is>
          <t>5.75%</t>
        </is>
      </c>
    </row>
    <row r="31">
      <c r="A31" s="4" t="inlineStr">
        <is>
          <t>Long-term debt excluding current maturities</t>
        </is>
      </c>
      <c r="B31" s="6" t="n">
        <v>494.7</v>
      </c>
      <c r="C31" s="6" t="n">
        <v>494.5</v>
      </c>
    </row>
    <row r="32">
      <c r="A32" s="4" t="inlineStr">
        <is>
          <t>Four Point Six Five Percent Senior Notes due Twenty Forty Four [Member]</t>
        </is>
      </c>
    </row>
    <row r="33">
      <c r="A33" s="4" t="inlineStr">
        <is>
          <t>Debt Instrument, Interest Rate, Stated Percentage</t>
        </is>
      </c>
      <c r="B33" s="4" t="inlineStr">
        <is>
          <t>4.65%</t>
        </is>
      </c>
      <c r="C33" s="4" t="inlineStr">
        <is>
          <t>4.65%</t>
        </is>
      </c>
    </row>
    <row r="34">
      <c r="A34" s="4" t="inlineStr">
        <is>
          <t>Long-term debt excluding current maturities</t>
        </is>
      </c>
      <c r="B34" s="10" t="n">
        <v>296</v>
      </c>
      <c r="C34" s="6" t="n">
        <v>295.9</v>
      </c>
    </row>
    <row r="35">
      <c r="A35" s="4" t="inlineStr">
        <is>
          <t>Seven Point Two Zero Percent Debentures due Two Thousand Fourteen to Two Thousand Twenty Five [Member] [Member]</t>
        </is>
      </c>
    </row>
    <row r="36">
      <c r="A36" s="4" t="inlineStr">
        <is>
          <t>Debt Instrument, Interest Rate, Stated Percentage</t>
        </is>
      </c>
      <c r="B36" s="4" t="inlineStr">
        <is>
          <t>7.20%</t>
        </is>
      </c>
      <c r="C36" s="4" t="inlineStr">
        <is>
          <t>7.20%</t>
        </is>
      </c>
    </row>
    <row r="37">
      <c r="A37" s="4" t="inlineStr">
        <is>
          <t>Four Point Three Percent Senior Notes Due Two Thousand Forty Eight [Member]</t>
        </is>
      </c>
    </row>
    <row r="38">
      <c r="A38" s="4" t="inlineStr">
        <is>
          <t>Debt Instrument, Interest Rate, Stated Percentage</t>
        </is>
      </c>
      <c r="B38" s="4" t="inlineStr">
        <is>
          <t>4.30%</t>
        </is>
      </c>
      <c r="C38" s="4" t="inlineStr">
        <is>
          <t>4.30%</t>
        </is>
      </c>
    </row>
    <row r="39">
      <c r="A39" s="4" t="inlineStr">
        <is>
          <t>Long-term debt excluding current maturities</t>
        </is>
      </c>
      <c r="B39" s="6" t="n">
        <v>296.1</v>
      </c>
      <c r="C39" s="10" t="n">
        <v>296</v>
      </c>
    </row>
    <row r="40">
      <c r="A40" s="4" t="inlineStr">
        <is>
          <t>Four Point Five Percent Senior Notes Due Two Thousand Forty Nine [Member]</t>
        </is>
      </c>
    </row>
    <row r="41">
      <c r="A41" s="4" t="inlineStr">
        <is>
          <t>Debt Instrument, Interest Rate, Stated Percentage</t>
        </is>
      </c>
      <c r="B41" s="4" t="inlineStr">
        <is>
          <t>4.50%</t>
        </is>
      </c>
      <c r="C41" s="4" t="inlineStr">
        <is>
          <t>4.50%</t>
        </is>
      </c>
    </row>
    <row r="42">
      <c r="A42" s="4" t="inlineStr">
        <is>
          <t>Long-term debt excluding current maturities</t>
        </is>
      </c>
      <c r="B42" s="6" t="n">
        <v>345.6</v>
      </c>
      <c r="C42" s="6" t="n">
        <v>345.5</v>
      </c>
      <c r="D42" s="10" t="n">
        <v>350</v>
      </c>
    </row>
    <row r="43">
      <c r="A43" s="4" t="inlineStr">
        <is>
          <t>Other Loans and Notes [Member]</t>
        </is>
      </c>
    </row>
    <row r="44">
      <c r="A44" s="4" t="inlineStr">
        <is>
          <t>Long-term debt excluding current maturities</t>
        </is>
      </c>
      <c r="B44" s="10" t="n">
        <v>0</v>
      </c>
      <c r="C44" s="6"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Deferred gain/loss, net of tax, included in accumulated other comprehensive income (AOCI) related to the fair value of the Company's currency derivatives designated as accounting hedges</t>
        </is>
      </c>
      <c r="B3" s="10" t="n">
        <v>-761</v>
      </c>
      <c r="C3" s="6" t="n">
        <v>-1069.8</v>
      </c>
      <c r="D3" s="10" t="n">
        <v>-761</v>
      </c>
      <c r="E3" s="6" t="n">
        <v>-1069.8</v>
      </c>
      <c r="F3" s="6" t="n">
        <v>-1006.6</v>
      </c>
      <c r="G3" s="6" t="n">
        <v>-964.1</v>
      </c>
    </row>
    <row r="4">
      <c r="A4" s="4" t="inlineStr">
        <is>
          <t>Repayments of Long-term Debt</t>
        </is>
      </c>
      <c r="D4" s="7" t="n">
        <v>307.5</v>
      </c>
      <c r="E4" s="7" t="n">
        <v>7.5</v>
      </c>
    </row>
    <row r="5">
      <c r="A5" s="4" t="inlineStr">
        <is>
          <t>Amount expected to be reclassified into interest expense over the next twelve months</t>
        </is>
      </c>
      <c r="B5" s="7" t="n">
        <v>0.7</v>
      </c>
      <c r="D5" s="7" t="n">
        <v>0.7</v>
      </c>
    </row>
    <row r="6">
      <c r="A6" s="3" t="inlineStr">
        <is>
          <t>Derivative Instruments and Hedging Activities Disclosure [Abstract]</t>
        </is>
      </c>
    </row>
    <row r="7">
      <c r="A7" s="4" t="inlineStr">
        <is>
          <t>Interest rate contracts outstanding</t>
        </is>
      </c>
      <c r="B7" s="5" t="n">
        <v>0</v>
      </c>
      <c r="D7" s="5" t="n">
        <v>0</v>
      </c>
      <c r="F7" s="5" t="n">
        <v>0</v>
      </c>
    </row>
    <row r="8">
      <c r="A8" s="4" t="inlineStr">
        <is>
          <t>Foreign Exchange Contract [Member]</t>
        </is>
      </c>
    </row>
    <row r="9">
      <c r="A9" s="4" t="inlineStr">
        <is>
          <t>Derivative, Notional Amount</t>
        </is>
      </c>
      <c r="B9" s="5" t="n">
        <v>500</v>
      </c>
      <c r="D9" s="5" t="n">
        <v>500</v>
      </c>
      <c r="F9" s="5" t="n">
        <v>500</v>
      </c>
    </row>
    <row r="10">
      <c r="A10" s="4" t="inlineStr">
        <is>
          <t>Currency derivatives expected to be reclassified into earnings over the next twelve months</t>
        </is>
      </c>
      <c r="B10" s="7" t="n">
        <v>-1.1</v>
      </c>
      <c r="D10" s="7" t="n">
        <v>-1.1</v>
      </c>
    </row>
    <row r="11">
      <c r="A11" s="4" t="inlineStr">
        <is>
          <t>Interest Rate Swap [Member]</t>
        </is>
      </c>
    </row>
    <row r="12">
      <c r="A12" s="4" t="inlineStr">
        <is>
          <t>Derivative, Notional Amount</t>
        </is>
      </c>
      <c r="B12" s="5" t="n">
        <v>1300</v>
      </c>
      <c r="D12" s="5" t="n">
        <v>1300</v>
      </c>
    </row>
    <row r="13">
      <c r="A13" s="4" t="inlineStr">
        <is>
          <t>Designated as Hedging Instrument [Member]</t>
        </is>
      </c>
    </row>
    <row r="14">
      <c r="A14" s="4" t="inlineStr">
        <is>
          <t>Deferred (loss) remaining in AOCI related to the interest rate locks</t>
        </is>
      </c>
      <c r="B14" s="5" t="n">
        <v>0</v>
      </c>
      <c r="C14" s="10" t="n">
        <v>0</v>
      </c>
      <c r="D14" s="5" t="n">
        <v>0</v>
      </c>
      <c r="E14" s="10" t="n">
        <v>0</v>
      </c>
    </row>
    <row r="15">
      <c r="A15" s="4" t="inlineStr">
        <is>
          <t>Designated as Hedging Instrument [Member] | Foreign Exchange Contract [Member]</t>
        </is>
      </c>
    </row>
    <row r="16">
      <c r="A16" s="4" t="inlineStr">
        <is>
          <t>Deferred gain/loss, net of tax, included in accumulated other comprehensive income (AOCI) related to the fair value of the Company's currency derivatives designated as accounting hedges</t>
        </is>
      </c>
      <c r="B16" s="6" t="n">
        <v>-1.8</v>
      </c>
      <c r="D16" s="7" t="n">
        <v>-1.8</v>
      </c>
      <c r="F16" s="7" t="n">
        <v>2.9</v>
      </c>
    </row>
    <row r="17">
      <c r="A17" s="4" t="inlineStr">
        <is>
          <t>Senior Notes Issued in 2013 [Member] | Interest Rate Swap [Member]</t>
        </is>
      </c>
    </row>
    <row r="18">
      <c r="A18" s="4" t="inlineStr">
        <is>
          <t>Deferred (loss) remaining in AOCI related to the interest rate locks</t>
        </is>
      </c>
      <c r="D18" s="6" t="n">
        <v>5.5</v>
      </c>
      <c r="F18" s="10" t="n">
        <v>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s of Derivative Instruments (Details) - USD ($) $ in Millions</t>
        </is>
      </c>
      <c r="B1" s="2" t="inlineStr">
        <is>
          <t>Sep. 30, 2020</t>
        </is>
      </c>
      <c r="C1" s="2" t="inlineStr">
        <is>
          <t>Dec. 31, 2019</t>
        </is>
      </c>
    </row>
    <row r="2">
      <c r="A2" s="3" t="inlineStr">
        <is>
          <t>Derivatives, Fair Value [Line Items]</t>
        </is>
      </c>
    </row>
    <row r="3">
      <c r="A3" s="4" t="inlineStr">
        <is>
          <t>Derivative asset fair value</t>
        </is>
      </c>
      <c r="B3" s="6" t="n">
        <v>3.4</v>
      </c>
      <c r="C3" s="6" t="n">
        <v>1.1</v>
      </c>
    </row>
    <row r="4">
      <c r="A4" s="4" t="inlineStr">
        <is>
          <t>Derivative liability fair value</t>
        </is>
      </c>
      <c r="B4" s="7" t="n">
        <v>6.3</v>
      </c>
      <c r="C4" s="7" t="n">
        <v>7.2</v>
      </c>
    </row>
    <row r="5">
      <c r="A5" s="4" t="inlineStr">
        <is>
          <t>Significant Other Observable Inputs (Level 2) [Member]</t>
        </is>
      </c>
    </row>
    <row r="6">
      <c r="A6" s="3" t="inlineStr">
        <is>
          <t>Derivatives, Fair Value [Line Items]</t>
        </is>
      </c>
    </row>
    <row r="7">
      <c r="A7" s="4" t="inlineStr">
        <is>
          <t>Derivative asset fair value</t>
        </is>
      </c>
      <c r="B7" s="7" t="n">
        <v>3.4</v>
      </c>
      <c r="C7" s="7" t="n">
        <v>1.1</v>
      </c>
    </row>
    <row r="8">
      <c r="A8" s="4" t="inlineStr">
        <is>
          <t>Derivative liability fair value</t>
        </is>
      </c>
      <c r="B8" s="7" t="n">
        <v>6.3</v>
      </c>
      <c r="C8" s="7" t="n">
        <v>7.2</v>
      </c>
    </row>
    <row r="9">
      <c r="A9" s="4" t="inlineStr">
        <is>
          <t>Foreign Exchange Contract [Member] | Designated as Hedging Instrument [Member]</t>
        </is>
      </c>
    </row>
    <row r="10">
      <c r="A10" s="3" t="inlineStr">
        <is>
          <t>Derivatives, Fair Value [Line Items]</t>
        </is>
      </c>
    </row>
    <row r="11">
      <c r="A11" s="4" t="inlineStr">
        <is>
          <t>Derivative asset fair value</t>
        </is>
      </c>
      <c r="B11" s="7" t="n">
        <v>0.4</v>
      </c>
      <c r="C11" s="7" t="n">
        <v>0.1</v>
      </c>
    </row>
    <row r="12">
      <c r="A12" s="4" t="inlineStr">
        <is>
          <t>Derivative liability fair value</t>
        </is>
      </c>
      <c r="B12" s="7" t="n">
        <v>2.8</v>
      </c>
      <c r="C12" s="7" t="n">
        <v>3.9</v>
      </c>
    </row>
    <row r="13">
      <c r="A13" s="4" t="inlineStr">
        <is>
          <t>Foreign Exchange Contract [Member] | Nondesignated [Member]</t>
        </is>
      </c>
    </row>
    <row r="14">
      <c r="A14" s="3" t="inlineStr">
        <is>
          <t>Derivatives, Fair Value [Line Items]</t>
        </is>
      </c>
    </row>
    <row r="15">
      <c r="A15" s="4" t="inlineStr">
        <is>
          <t>Derivative asset fair value</t>
        </is>
      </c>
      <c r="B15" s="5" t="n">
        <v>3</v>
      </c>
      <c r="C15" s="5" t="n">
        <v>1</v>
      </c>
    </row>
    <row r="16">
      <c r="A16" s="4" t="inlineStr">
        <is>
          <t>Derivative liability fair value</t>
        </is>
      </c>
      <c r="B16" s="6" t="n">
        <v>3.5</v>
      </c>
      <c r="C16" s="6"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Derivatives Designated as Hedges Affecting Condensed Consolidated Income Statement and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Cost of Goods and Services Sold</t>
        </is>
      </c>
      <c r="B4" s="6" t="n">
        <v>2360.8</v>
      </c>
      <c r="C4" s="6" t="n">
        <v>2366.6</v>
      </c>
      <c r="D4" s="6" t="n">
        <v>6420.1</v>
      </c>
      <c r="E4" s="6" t="n">
        <v>6818.6</v>
      </c>
    </row>
    <row r="5">
      <c r="A5" s="4" t="inlineStr">
        <is>
          <t>Interest Expense</t>
        </is>
      </c>
      <c r="B5" s="7" t="n">
        <v>62.4</v>
      </c>
      <c r="C5" s="7" t="n">
        <v>63.9</v>
      </c>
      <c r="D5" s="7" t="n">
        <v>186.8</v>
      </c>
      <c r="E5" s="7" t="n">
        <v>179.4</v>
      </c>
    </row>
    <row r="6">
      <c r="A6" s="4" t="inlineStr">
        <is>
          <t>Designated as Hedging Instrument [Member]</t>
        </is>
      </c>
    </row>
    <row r="7">
      <c r="A7" s="3" t="inlineStr">
        <is>
          <t>Derivative Instruments, Gain (Loss) [Line Items]</t>
        </is>
      </c>
    </row>
    <row r="8">
      <c r="A8" s="4" t="inlineStr">
        <is>
          <t>Unrealized Gain (Loss) on Foreign Currency Derivatives, Net, before Tax</t>
        </is>
      </c>
      <c r="B8" s="7" t="n">
        <v>1.5</v>
      </c>
      <c r="C8" s="7" t="n">
        <v>-0.5</v>
      </c>
      <c r="D8" s="7" t="n">
        <v>1.7</v>
      </c>
      <c r="E8" s="7" t="n">
        <v>-0.7</v>
      </c>
    </row>
    <row r="9">
      <c r="A9" s="4" t="inlineStr">
        <is>
          <t>Unrealized Gain (Loss) on Interest Rate Cash Flow Hedges, Pretax, Accumulated Other Comprehensive Income (Loss)</t>
        </is>
      </c>
      <c r="B9" s="5" t="n">
        <v>0</v>
      </c>
      <c r="C9" s="5" t="n">
        <v>0</v>
      </c>
      <c r="D9" s="5" t="n">
        <v>0</v>
      </c>
      <c r="E9" s="5" t="n">
        <v>0</v>
      </c>
    </row>
    <row r="10">
      <c r="A10" s="4" t="inlineStr">
        <is>
          <t>Derivative Instruments, Gain (Loss) Reclassified from Accumulated OCI into Income, Effective Portion, Net</t>
        </is>
      </c>
      <c r="B10" s="7" t="n">
        <v>-0.7</v>
      </c>
      <c r="C10" s="7" t="n">
        <v>0.2</v>
      </c>
      <c r="D10" s="7" t="n">
        <v>-1.1</v>
      </c>
      <c r="E10" s="7" t="n">
        <v>-0.8</v>
      </c>
    </row>
    <row r="11">
      <c r="A11" s="4" t="inlineStr">
        <is>
          <t>Unrealized Gain (Loss) on Cash Flow Hedging Instruments</t>
        </is>
      </c>
      <c r="B11" s="7" t="n">
        <v>1.5</v>
      </c>
      <c r="C11" s="7" t="n">
        <v>-0.5</v>
      </c>
    </row>
    <row r="12">
      <c r="A12" s="4" t="inlineStr">
        <is>
          <t>Designated as Hedging Instrument [Member] | cost of goods sold [Member]</t>
        </is>
      </c>
    </row>
    <row r="13">
      <c r="A13" s="3" t="inlineStr">
        <is>
          <t>Derivative Instruments, Gain (Loss) [Line Items]</t>
        </is>
      </c>
    </row>
    <row r="14">
      <c r="A14" s="4" t="inlineStr">
        <is>
          <t>Gain (Loss) on Foreign Currency Derivatives Recorded in Earnings, Net</t>
        </is>
      </c>
      <c r="B14" s="7" t="n">
        <v>-0.9</v>
      </c>
      <c r="C14" s="5" t="n">
        <v>0</v>
      </c>
      <c r="D14" s="7" t="n">
        <v>-1.6</v>
      </c>
      <c r="E14" s="7" t="n">
        <v>-1.3</v>
      </c>
    </row>
    <row r="15">
      <c r="A15" s="4" t="inlineStr">
        <is>
          <t>Gain (Loss) on Foreign Currency Cash Flow Hedge Ineffectiveness</t>
        </is>
      </c>
      <c r="B15" s="7" t="n">
        <v>-0.5</v>
      </c>
      <c r="C15" s="7" t="n">
        <v>-0.8</v>
      </c>
      <c r="D15" s="7" t="n">
        <v>-1.6</v>
      </c>
      <c r="E15" s="7" t="n">
        <v>-2.3</v>
      </c>
    </row>
    <row r="16">
      <c r="A16" s="4" t="inlineStr">
        <is>
          <t>Interest Rate Cash Flow Hedge Gain (Loss) Reclassified to Earnings, Net</t>
        </is>
      </c>
      <c r="C16" s="6" t="n">
        <v>0.2</v>
      </c>
      <c r="E16" s="6" t="n">
        <v>0.5</v>
      </c>
    </row>
    <row r="17">
      <c r="A17" s="4" t="inlineStr">
        <is>
          <t>Designated as Hedging Instrument [Member] | Interest Expense [Member]</t>
        </is>
      </c>
    </row>
    <row r="18">
      <c r="A18" s="3" t="inlineStr">
        <is>
          <t>Derivative Instruments, Gain (Loss) [Line Items]</t>
        </is>
      </c>
    </row>
    <row r="19">
      <c r="A19" s="4" t="inlineStr">
        <is>
          <t>Interest Rate Cash Flow Hedge Gain (Loss) Reclassified to Earnings, Net</t>
        </is>
      </c>
      <c r="B19" s="6" t="n">
        <v>0.2</v>
      </c>
      <c r="D19" s="6"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Gains and Losses of Derivative Financial Instruments Not Designated as Hedges (Details) - Other Income [Member] - Nondesignated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on Foreign Currency Derivative Instruments Not Designated as Hedging Instruments</t>
        </is>
      </c>
      <c r="B4" s="6" t="n">
        <v>1.6</v>
      </c>
      <c r="C4" s="6" t="n">
        <v>-0.5</v>
      </c>
      <c r="D4" s="6" t="n">
        <v>8.4</v>
      </c>
      <c r="E4" s="10" t="n">
        <v>-4</v>
      </c>
    </row>
    <row r="5">
      <c r="A5" s="4" t="inlineStr">
        <is>
          <t>Derivative, Gain (Loss) on Derivative, Net</t>
        </is>
      </c>
      <c r="B5" s="6" t="n">
        <v>1.6</v>
      </c>
      <c r="C5" s="6" t="n">
        <v>-0.5</v>
      </c>
      <c r="D5" s="6" t="n">
        <v>8.4</v>
      </c>
      <c r="E5" s="10"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erivative Asset, Fair Value, Gross Asset</t>
        </is>
      </c>
      <c r="B3" s="6" t="n">
        <v>3.4</v>
      </c>
      <c r="C3" s="6" t="n">
        <v>1.1</v>
      </c>
    </row>
    <row r="4">
      <c r="A4" s="4" t="inlineStr">
        <is>
          <t>Derivative Liability, Fair Value, Gross Liability</t>
        </is>
      </c>
      <c r="B4" s="7" t="n">
        <v>6.3</v>
      </c>
      <c r="C4" s="7" t="n">
        <v>7.2</v>
      </c>
    </row>
    <row r="5">
      <c r="A5" s="4" t="inlineStr">
        <is>
          <t>Fair Value, Inputs, Level 1 [Member]</t>
        </is>
      </c>
    </row>
    <row r="6">
      <c r="A6" s="3" t="inlineStr">
        <is>
          <t>Fair Value, Assets and Liabilities Measured on Recurring and Nonrecurring Basis [Line Items]</t>
        </is>
      </c>
    </row>
    <row r="7">
      <c r="A7" s="4" t="inlineStr">
        <is>
          <t>Derivative Asset, Fair Value, Gross Asset</t>
        </is>
      </c>
      <c r="B7" s="5" t="n">
        <v>0</v>
      </c>
      <c r="C7" s="5" t="n">
        <v>0</v>
      </c>
    </row>
    <row r="8">
      <c r="A8" s="4" t="inlineStr">
        <is>
          <t>Derivative Liability, Fair Value, Gross Liability</t>
        </is>
      </c>
      <c r="B8" s="5" t="n">
        <v>0</v>
      </c>
      <c r="C8" s="5" t="n">
        <v>0</v>
      </c>
    </row>
    <row r="9">
      <c r="A9" s="4" t="inlineStr">
        <is>
          <t>Significant Other Observable Inputs (Level 2) [Member]</t>
        </is>
      </c>
    </row>
    <row r="10">
      <c r="A10" s="3" t="inlineStr">
        <is>
          <t>Fair Value, Assets and Liabilities Measured on Recurring and Nonrecurring Basis [Line Items]</t>
        </is>
      </c>
    </row>
    <row r="11">
      <c r="A11" s="4" t="inlineStr">
        <is>
          <t>Derivative Asset, Fair Value, Gross Asset</t>
        </is>
      </c>
      <c r="B11" s="7" t="n">
        <v>3.4</v>
      </c>
      <c r="C11" s="7" t="n">
        <v>1.1</v>
      </c>
    </row>
    <row r="12">
      <c r="A12" s="4" t="inlineStr">
        <is>
          <t>Derivative Liability, Fair Value, Gross Liability</t>
        </is>
      </c>
      <c r="B12" s="7" t="n">
        <v>6.3</v>
      </c>
      <c r="C12" s="7" t="n">
        <v>7.2</v>
      </c>
    </row>
    <row r="13">
      <c r="A13" s="4" t="inlineStr">
        <is>
          <t>Fair Value, Inputs, Level 3 [Member]</t>
        </is>
      </c>
    </row>
    <row r="14">
      <c r="A14" s="3" t="inlineStr">
        <is>
          <t>Fair Value, Assets and Liabilities Measured on Recurring and Nonrecurring Basis [Line Items]</t>
        </is>
      </c>
    </row>
    <row r="15">
      <c r="A15" s="4" t="inlineStr">
        <is>
          <t>Derivative Asset, Fair Value, Gross Asset</t>
        </is>
      </c>
      <c r="B15" s="5" t="n">
        <v>0</v>
      </c>
      <c r="C15" s="5" t="n">
        <v>0</v>
      </c>
    </row>
    <row r="16">
      <c r="A16" s="4" t="inlineStr">
        <is>
          <t>Derivative Liability, Fair Value, Gross Liability</t>
        </is>
      </c>
      <c r="B16" s="10" t="n">
        <v>0</v>
      </c>
      <c r="C16" s="10"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Sep. 30, 2020</t>
        </is>
      </c>
      <c r="C1" s="2" t="inlineStr">
        <is>
          <t>Dec. 31, 2019</t>
        </is>
      </c>
    </row>
    <row r="2">
      <c r="A2" s="3" t="inlineStr">
        <is>
          <t>Leases [Abstract]</t>
        </is>
      </c>
    </row>
    <row r="3">
      <c r="A3" s="4" t="inlineStr">
        <is>
          <t>Prepaid lease payments and lease incentives</t>
        </is>
      </c>
      <c r="B3" s="6" t="n">
        <v>5.7</v>
      </c>
      <c r="C3" s="6" t="n">
        <v>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Company's Lease Portfolio and Balance Sheet Components (Details) - USD ($) $ in Millions</t>
        </is>
      </c>
      <c r="B1" s="2" t="inlineStr">
        <is>
          <t>Sep. 30, 2020</t>
        </is>
      </c>
      <c r="C1" s="2" t="inlineStr">
        <is>
          <t>Dec. 31, 2019</t>
        </is>
      </c>
    </row>
    <row r="2">
      <c r="A2" s="3" t="inlineStr">
        <is>
          <t>Leases [Abstract]</t>
        </is>
      </c>
    </row>
    <row r="3">
      <c r="A3" s="4" t="inlineStr">
        <is>
          <t>Operating lease right-of-use assets</t>
        </is>
      </c>
      <c r="B3" s="6" t="n">
        <v>439.5</v>
      </c>
      <c r="C3" s="6" t="n">
        <v>469.4</v>
      </c>
    </row>
    <row r="4">
      <c r="A4" s="4" t="inlineStr">
        <is>
          <t>Operating lease current</t>
        </is>
      </c>
      <c r="B4" s="5" t="n">
        <v>144</v>
      </c>
      <c r="C4" s="5" t="n">
        <v>145</v>
      </c>
    </row>
    <row r="5">
      <c r="A5" s="4" t="inlineStr">
        <is>
          <t>Operating lease noncurrent</t>
        </is>
      </c>
      <c r="B5" s="6" t="n">
        <v>301.2</v>
      </c>
      <c r="C5" s="6" t="n">
        <v>329.9</v>
      </c>
    </row>
    <row r="6">
      <c r="A6" s="4" t="inlineStr">
        <is>
          <t>Operating Lease, Weighted Average Remaining Lease Term</t>
        </is>
      </c>
      <c r="B6" s="4" t="inlineStr">
        <is>
          <t>4 years 2 months 12 days</t>
        </is>
      </c>
      <c r="C6" s="4" t="inlineStr">
        <is>
          <t>4 years 3 months 18 days</t>
        </is>
      </c>
    </row>
    <row r="7">
      <c r="A7" s="4" t="inlineStr">
        <is>
          <t>Operating Lease, Weighted Average Discount Rate, Percent</t>
        </is>
      </c>
      <c r="B7" s="4" t="inlineStr">
        <is>
          <t>3.40%</t>
        </is>
      </c>
      <c r="C7" s="4" t="inlineStr">
        <is>
          <t>3.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Related Cash Flow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43.8</v>
      </c>
      <c r="C4" s="6" t="n">
        <v>42.2</v>
      </c>
      <c r="D4" s="6" t="n">
        <v>130.2</v>
      </c>
      <c r="E4" s="6" t="n">
        <v>121.4</v>
      </c>
    </row>
    <row r="5">
      <c r="A5" s="4" t="inlineStr">
        <is>
          <t>Variable lease expense</t>
        </is>
      </c>
      <c r="B5" s="7" t="n">
        <v>6.6</v>
      </c>
      <c r="C5" s="7" t="n">
        <v>5.6</v>
      </c>
      <c r="D5" s="5" t="n">
        <v>19</v>
      </c>
      <c r="E5" s="7" t="n">
        <v>17.8</v>
      </c>
    </row>
    <row r="6">
      <c r="A6" s="4" t="inlineStr">
        <is>
          <t>Operating cash flows from operating leases</t>
        </is>
      </c>
      <c r="B6" s="7" t="n">
        <v>43.8</v>
      </c>
      <c r="C6" s="7" t="n">
        <v>41.8</v>
      </c>
      <c r="D6" s="7" t="n">
        <v>129.8</v>
      </c>
      <c r="E6" s="5" t="n">
        <v>120</v>
      </c>
    </row>
    <row r="7">
      <c r="A7" s="4" t="inlineStr">
        <is>
          <t>Right-of-use assets obtained in exchange for new operating lease liabilities</t>
        </is>
      </c>
      <c r="B7" s="6" t="n">
        <v>30.5</v>
      </c>
      <c r="C7" s="6" t="n">
        <v>35.4</v>
      </c>
      <c r="D7" s="10" t="n">
        <v>98</v>
      </c>
      <c r="E7" s="6" t="n">
        <v>13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Obligations (Details) $ in Millions</t>
        </is>
      </c>
      <c r="B1" s="2" t="inlineStr">
        <is>
          <t>Sep. 30, 2020USD ($)</t>
        </is>
      </c>
    </row>
    <row r="2">
      <c r="A2" s="3" t="inlineStr">
        <is>
          <t>Leases [Abstract]</t>
        </is>
      </c>
    </row>
    <row r="3">
      <c r="A3" s="4" t="inlineStr">
        <is>
          <t>Remaining three months of 2020</t>
        </is>
      </c>
      <c r="B3" s="6" t="n">
        <v>42.9</v>
      </c>
    </row>
    <row r="4">
      <c r="A4" s="4" t="inlineStr">
        <is>
          <t>2020</t>
        </is>
      </c>
      <c r="B4" s="7" t="n">
        <v>148.9</v>
      </c>
    </row>
    <row r="5">
      <c r="A5" s="4" t="inlineStr">
        <is>
          <t>2021</t>
        </is>
      </c>
      <c r="B5" s="7" t="n">
        <v>111.3</v>
      </c>
    </row>
    <row r="6">
      <c r="A6" s="4" t="inlineStr">
        <is>
          <t>2022</t>
        </is>
      </c>
      <c r="B6" s="7" t="n">
        <v>76.3</v>
      </c>
    </row>
    <row r="7">
      <c r="A7" s="4" t="inlineStr">
        <is>
          <t>2023</t>
        </is>
      </c>
      <c r="B7" s="7" t="n">
        <v>46.1</v>
      </c>
    </row>
    <row r="8">
      <c r="A8" s="4" t="inlineStr">
        <is>
          <t>After 2024</t>
        </is>
      </c>
      <c r="B8" s="7" t="n">
        <v>61.2</v>
      </c>
    </row>
    <row r="9">
      <c r="A9" s="4" t="inlineStr">
        <is>
          <t>Total lease payments</t>
        </is>
      </c>
      <c r="B9" s="7" t="n">
        <v>486.7</v>
      </c>
    </row>
    <row r="10">
      <c r="A10" s="4" t="inlineStr">
        <is>
          <t>Less: Interest</t>
        </is>
      </c>
      <c r="B10" s="7" t="n">
        <v>-41.5</v>
      </c>
    </row>
    <row r="11">
      <c r="A11" s="4" t="inlineStr">
        <is>
          <t>Present value of lease liabilities</t>
        </is>
      </c>
      <c r="B11" s="6" t="n">
        <v>4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rane Technologies plc (formerly known as Ingersoll-Rand plc), a public limited company incorporated in Ireland in 2009, and its consolidated subsidiaries (collectively, the Company), is a global climate innovator that brings efficient and sustainable climate solutions to buildings, homes and transportation driven by strategic brands Trane ® and Thermo King ® and an environmentally responsible portfolio of products and services. The accompanying unaudited Condensed Consolidated Financial Statements of Trane Technologies plc reflects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Company's Annual Report on Form 10-K for the year ended December 31, 2019. In the opinion of management, the accompanying Condensed Consolidated Financial Statements contain all adjustments, which include only normal recurring adjustments, necessary to fairly state the condensed consolidated results for the interim periods presented. Reportable Segments Prior to the separation of the Company's Industrial segment on February 29, 2020, the Company announced a new organizational model and business segment structure designed to enhance its regional go-to-market capabilities, aligning the structure with the Company's strategy and increased focus on climate innovation. Under the revised structure, the Company created three new regional operating segments from the former climate segment, which also serve as the Company's reportable segments. • The Company's Americas segment innovates for customers in the North America and Latin America regions. The Americas segment encompasses commercial heating and cooling systems, building controls, and energy services and solutions; residential heating and cooling; and transport refrigeration systems and solutions. • The Company's EMEA segment innovates for customers in the Europe, Middle East and Africa region. The EMEA segment encompasses heating and cooling systems, services and solutions for commercial buildings, and transport refrigeration systems and solutions. • The Company's Asia Pacific segment innovates for customers throughout the Asia Pacific region. The Asia Pacific segment encompasses heating and cooling systems, services and solutions for commercial buildings and transport refrigeration systems and solutions. This model is designed to create deep customer focus and relevance in markets around the world. Each segment reports through separate management teams and regularly reviews their operating results with the Chief Executive Officer, the Company's Chief Operating Decision Maker (CODM) determined in accordance with applicable accounting guidance. All prior period comparative segment information has been recast to reflect the current reportable segments. Reorganization of Aldrich and Murray On May 1, 2020, certain subsidiaries of the Company underwent an internal corporate restructuring that was effectuated through a series of transactions (2020 Corporate Restructuring). As a result, Aldrich Pump LLC (Aldrich) and Murray Boiler LLC (Murray), indirect wholly-owned subsidiaries of Trane Technologies plc, became solely responsible for the asbestos-related liabilities, and the beneficiaries of the asbestos-related insurance assets, of Trane Technologies Company LLC, formerly known as Ingersoll-Rand Company, and Trane U.S. Inc, respectively. On a consolidated basis, the 2020 Corporate Restructuring did not have an impact on the Condensed Consolidated Financial Statements. On June 18, 2020 (Petition Date), Aldrich and Murray filed voluntary petitions for relief under Chapter 11 of Title 11 of the United States Code (the Bankruptcy Code) in the United States Bankruptcy Court for the Western District of North Carolina (the Bankruptcy Court) to resolve equitably and permanently all current and future asbestos related claims in a manner beneficial to claimants, Aldrich and Murray. Only Aldrich and Murray have filed for Chapter 11 relief. Neither Aldrich's wholly-owned subsidiary, 200 Park, Inc. (200 Park), Murray's wholly-owned subsidiary, ClimateLabs LLC (ClimateLabs), Trane Technologies plc nor its other subsidiaries (the Trane Companies) are part of the Chapter 11 filings. The Trane Companies are expected to continue to operate as usual, with no disruption to their employees, suppliers, or customers globally. However, as of the Petition Date, Aldrich and its wholly-owned subsidiary 200 Park and Murray and its wholly-owned subsidiary ClimateLabs were deconsolidated and their respective assets and liabilities were derecognized from the Company's Condensed Consolidated Financial Statements. Refer to Note 21, "Commitments and Contingencies," for more information regarding the Chapter 11 bankruptcy and asbestos-related matters. COVID-19 Global Pandemic In March 2020, the World Health Organization declared the outbreak of a respiratory disease caused by a newly discovered coronavirus, known now as COVID-19, as a global pandemic and recommended containment and mitigation measures worldwide. Beginning in the first quarter, many countries responded by implementing measures to combat the outbreak which impacted global business operations and resulted in a Company decision to temporarily close or limit its workforce to essential crews within many facilities throughout the world in order to ensure employee safety. In addition, the Company's non-essential employees were instructed to work from home in compliance with global government stay-in-place protocols. The Company has been adversely impacted by the COVID-19 global pandemic. Temporary facility closures beginning in the first quarter disrupted results in the Asia Pacific region with impacts more widely felt throughout operations in the Americas and EMEA in the months thereafter. During the second quarter, the Company began to reopen facilities while maintaining appropriate health and safety precautions. However, the challenges in connection with the pandemic continued as the Company experienced lower volume which negatively impacted revenue, supply chain disruptions and unfavorable foreign currency exchange rate movements. In response, the Company proactively initiated cost cutting actions in an effort to mitigate the impact of the pandemic on its business. This included reducing discretionary spending, suspending its share repurchase program, restricting travel, delaying merit increases and implementing employee furloughs in certain markets. The Company continues to navigate the new realities brought about by the COVID-19 global pandemic. Despite these challenges, all production facilities remain open and the Company continues to sell, install and service its products. During the third quarter, the Company did not experience any major disruptions in its supply chain and continued to focus on health and safety precautions to protect its employees and customers. In addition, the Company intends to move forward with several restorative actions that include the reinstatement of annual merit increases and the execution of its balanced capital allocation strateg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pany contributions</t>
        </is>
      </c>
      <c r="D3" s="6" t="n">
        <v>90.5</v>
      </c>
      <c r="E3" s="6" t="n">
        <v>59.3</v>
      </c>
    </row>
    <row r="4">
      <c r="A4" s="4" t="inlineStr">
        <is>
          <t>Other Comprehensive (Income) Loss, Defined Benefit Plan, after Reclassification Adjustment, after Tax</t>
        </is>
      </c>
      <c r="B4" s="6" t="n">
        <v>-1.9</v>
      </c>
      <c r="C4" s="6" t="n">
        <v>-12.6</v>
      </c>
      <c r="D4" s="7" t="n">
        <v>2.2</v>
      </c>
      <c r="E4" s="7" t="n">
        <v>-34.5</v>
      </c>
    </row>
    <row r="5">
      <c r="A5" s="4" t="inlineStr">
        <is>
          <t>Pension Costs [Member]</t>
        </is>
      </c>
    </row>
    <row r="6">
      <c r="A6" s="4" t="inlineStr">
        <is>
          <t>Defined Benefit Plan, Benefit Obligation, Divestiture</t>
        </is>
      </c>
      <c r="D6" s="7" t="n">
        <v>488.7</v>
      </c>
    </row>
    <row r="7">
      <c r="A7" s="4" t="inlineStr">
        <is>
          <t>Defined Benefit Plan, Plan Assets, Divestiture</t>
        </is>
      </c>
      <c r="D7" s="7" t="n">
        <v>351.3</v>
      </c>
    </row>
    <row r="8">
      <c r="A8" s="4" t="inlineStr">
        <is>
          <t>Actuarial gain (loss)</t>
        </is>
      </c>
      <c r="B8" s="7" t="n">
        <v>-11.4</v>
      </c>
      <c r="C8" s="5" t="n">
        <v>-14</v>
      </c>
      <c r="D8" s="5" t="n">
        <v>-33</v>
      </c>
      <c r="E8" s="7" t="n">
        <v>-40.7</v>
      </c>
    </row>
    <row r="9">
      <c r="A9" s="4" t="inlineStr">
        <is>
          <t>Pension Plan, Defined Benefit [Member]</t>
        </is>
      </c>
    </row>
    <row r="10">
      <c r="A10" s="4" t="inlineStr">
        <is>
          <t>Expected future employer contributions in 2017</t>
        </is>
      </c>
      <c r="B10" s="5" t="n">
        <v>99</v>
      </c>
      <c r="D10" s="5" t="n">
        <v>99</v>
      </c>
    </row>
    <row r="11">
      <c r="A11" s="4" t="inlineStr">
        <is>
          <t>Postretirement Benefit Costs [Member]</t>
        </is>
      </c>
    </row>
    <row r="12">
      <c r="A12" s="4" t="inlineStr">
        <is>
          <t>Defined Benefit Plan, Benefit Obligation, Divestiture</t>
        </is>
      </c>
      <c r="D12" s="7" t="n">
        <v>29.8</v>
      </c>
    </row>
    <row r="13">
      <c r="A13" s="4" t="inlineStr">
        <is>
          <t>Actuarial gain (loss)</t>
        </is>
      </c>
      <c r="B13" s="6" t="n">
        <v>2.2</v>
      </c>
      <c r="C13" s="10" t="n">
        <v>5</v>
      </c>
      <c r="D13" s="7" t="n">
        <v>4.3</v>
      </c>
      <c r="E13" s="6" t="n">
        <v>8.199999999999999</v>
      </c>
    </row>
    <row r="14">
      <c r="A14" s="4" t="inlineStr">
        <is>
          <t>Reverse Morris Trust Transaction [Member]</t>
        </is>
      </c>
    </row>
    <row r="15">
      <c r="A15" s="4" t="inlineStr">
        <is>
          <t>Company contributions</t>
        </is>
      </c>
      <c r="D15" s="7" t="n">
        <v>24.4</v>
      </c>
    </row>
    <row r="16">
      <c r="A16" s="4" t="inlineStr">
        <is>
          <t>Accumulated Defined Benefit Plans Adjustment [Member] | Pension Costs [Member]</t>
        </is>
      </c>
    </row>
    <row r="17">
      <c r="A17" s="4" t="inlineStr">
        <is>
          <t>Reclassification from AOCI, Current Period, Net of Tax, Attributable to Parent</t>
        </is>
      </c>
      <c r="D17" s="7" t="n">
        <v>114.2</v>
      </c>
    </row>
    <row r="18">
      <c r="A18" s="4" t="inlineStr">
        <is>
          <t>Accumulated Defined Benefit Plans Adjustment [Member] | Postretirement Benefit Costs [Member]</t>
        </is>
      </c>
    </row>
    <row r="19">
      <c r="A19" s="4" t="inlineStr">
        <is>
          <t>Reclassification from AOCI, Current Period, Net of Tax, Attributable to Parent</t>
        </is>
      </c>
      <c r="D19" s="6" t="n">
        <v>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Components of the Company's Pension-Related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3.9</v>
      </c>
      <c r="C3" s="6" t="n">
        <v>-7.2</v>
      </c>
      <c r="D3" s="10" t="n">
        <v>-9</v>
      </c>
      <c r="E3" s="6" t="n">
        <v>-25.3</v>
      </c>
    </row>
    <row r="4">
      <c r="A4" s="4" t="inlineStr">
        <is>
          <t>Pension Costs [Member]</t>
        </is>
      </c>
    </row>
    <row r="5">
      <c r="A5" s="4" t="inlineStr">
        <is>
          <t>Service cost</t>
        </is>
      </c>
      <c r="B5" s="7" t="n">
        <v>10.3</v>
      </c>
      <c r="C5" s="5" t="n">
        <v>19</v>
      </c>
      <c r="D5" s="5" t="n">
        <v>44</v>
      </c>
      <c r="E5" s="7" t="n">
        <v>55.2</v>
      </c>
    </row>
    <row r="6">
      <c r="A6" s="4" t="inlineStr">
        <is>
          <t>Interest cost</t>
        </is>
      </c>
      <c r="B6" s="7" t="n">
        <v>20.2</v>
      </c>
      <c r="C6" s="7" t="n">
        <v>29.7</v>
      </c>
      <c r="D6" s="7" t="n">
        <v>63.2</v>
      </c>
      <c r="E6" s="7" t="n">
        <v>89.3</v>
      </c>
    </row>
    <row r="7">
      <c r="A7" s="4" t="inlineStr">
        <is>
          <t>Expected return on plan assets</t>
        </is>
      </c>
      <c r="B7" s="7" t="n">
        <v>-29.8</v>
      </c>
      <c r="C7" s="7" t="n">
        <v>-34.6</v>
      </c>
      <c r="D7" s="7" t="n">
        <v>-91.3</v>
      </c>
      <c r="E7" s="7" t="n">
        <v>-103.8</v>
      </c>
    </row>
    <row r="8">
      <c r="A8" s="4" t="inlineStr">
        <is>
          <t>Net amortization of prior service costs</t>
        </is>
      </c>
      <c r="B8" s="7" t="n">
        <v>1.3</v>
      </c>
      <c r="C8" s="7" t="n">
        <v>1.2</v>
      </c>
      <c r="D8" s="5" t="n">
        <v>4</v>
      </c>
      <c r="E8" s="7" t="n">
        <v>3.6</v>
      </c>
    </row>
    <row r="9">
      <c r="A9" s="4" t="inlineStr">
        <is>
          <t>Net amortization of plan net actuarial losses</t>
        </is>
      </c>
      <c r="B9" s="7" t="n">
        <v>11.4</v>
      </c>
      <c r="C9" s="5" t="n">
        <v>14</v>
      </c>
      <c r="D9" s="5" t="n">
        <v>33</v>
      </c>
      <c r="E9" s="7" t="n">
        <v>40.7</v>
      </c>
    </row>
    <row r="10">
      <c r="A10" s="4" t="inlineStr">
        <is>
          <t>Net periodic pension benefit cost</t>
        </is>
      </c>
      <c r="B10" s="7" t="n">
        <v>13.4</v>
      </c>
      <c r="C10" s="7" t="n">
        <v>29.3</v>
      </c>
      <c r="D10" s="7" t="n">
        <v>52.9</v>
      </c>
      <c r="E10" s="5" t="n">
        <v>85</v>
      </c>
    </row>
    <row r="11">
      <c r="A11" s="4" t="inlineStr">
        <is>
          <t>Net curtailment loss</t>
        </is>
      </c>
      <c r="B11" s="7" t="n">
        <v>0.1</v>
      </c>
      <c r="C11" s="7" t="n">
        <v>-0.8</v>
      </c>
      <c r="D11" s="7" t="n">
        <v>3.7</v>
      </c>
      <c r="E11" s="7" t="n">
        <v>-2.4</v>
      </c>
    </row>
    <row r="12">
      <c r="A12" s="4" t="inlineStr">
        <is>
          <t>Total</t>
        </is>
      </c>
      <c r="B12" s="7" t="n">
        <v>13.3</v>
      </c>
      <c r="C12" s="7" t="n">
        <v>30.1</v>
      </c>
      <c r="D12" s="7" t="n">
        <v>49.2</v>
      </c>
      <c r="E12" s="7" t="n">
        <v>87.40000000000001</v>
      </c>
    </row>
    <row r="13">
      <c r="A13" s="4" t="inlineStr">
        <is>
          <t>Pension Costs [Member] | Continuing Operations [Member]</t>
        </is>
      </c>
    </row>
    <row r="14">
      <c r="A14" s="4" t="inlineStr">
        <is>
          <t>Total</t>
        </is>
      </c>
      <c r="B14" s="4" t="inlineStr">
        <is>
          <t xml:space="preserve"> </t>
        </is>
      </c>
      <c r="C14" s="4" t="inlineStr">
        <is>
          <t xml:space="preserve"> </t>
        </is>
      </c>
      <c r="D14" s="4" t="inlineStr">
        <is>
          <t xml:space="preserve"> </t>
        </is>
      </c>
      <c r="E14" s="4" t="inlineStr">
        <is>
          <t xml:space="preserve"> </t>
        </is>
      </c>
    </row>
    <row r="15">
      <c r="A15" s="4" t="inlineStr">
        <is>
          <t>Pension Costs [Member] | Discontinued Operations [Member]</t>
        </is>
      </c>
    </row>
    <row r="16">
      <c r="A16" s="4" t="inlineStr">
        <is>
          <t>Total</t>
        </is>
      </c>
      <c r="B16" s="7" t="n">
        <v>0.4</v>
      </c>
      <c r="C16" s="7" t="n">
        <v>7.4</v>
      </c>
      <c r="D16" s="7" t="n">
        <v>3.7</v>
      </c>
      <c r="E16" s="7" t="n">
        <v>21.1</v>
      </c>
    </row>
    <row r="17">
      <c r="A17" s="4" t="inlineStr">
        <is>
          <t>Operating Income (Loss) [Member] | Pension Costs [Member] | Continuing Operations [Member]</t>
        </is>
      </c>
    </row>
    <row r="18">
      <c r="A18" s="4" t="inlineStr">
        <is>
          <t>Total</t>
        </is>
      </c>
      <c r="B18" s="7" t="n">
        <v>9.199999999999999</v>
      </c>
      <c r="C18" s="7" t="n">
        <v>14.7</v>
      </c>
      <c r="D18" s="7" t="n">
        <v>38.7</v>
      </c>
      <c r="E18" s="7" t="n">
        <v>43.2</v>
      </c>
    </row>
    <row r="19">
      <c r="A19" s="4" t="inlineStr">
        <is>
          <t>Other Nonoperating Income (Expense) [Member] | Pension Costs [Member] | Continuing Operations [Member]</t>
        </is>
      </c>
    </row>
    <row r="20">
      <c r="A20" s="4" t="inlineStr">
        <is>
          <t>Total</t>
        </is>
      </c>
      <c r="B20" s="6" t="n">
        <v>3.7</v>
      </c>
      <c r="C20" s="10" t="n">
        <v>8</v>
      </c>
      <c r="D20" s="6" t="n">
        <v>6.8</v>
      </c>
      <c r="E20" s="6" t="n">
        <v>2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Components of Net Periodic Postretirement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3.9</v>
      </c>
      <c r="C3" s="6" t="n">
        <v>-7.2</v>
      </c>
      <c r="D3" s="10" t="n">
        <v>-9</v>
      </c>
      <c r="E3" s="6" t="n">
        <v>-25.3</v>
      </c>
    </row>
    <row r="4">
      <c r="A4" s="4" t="inlineStr">
        <is>
          <t>Postretirement Benefit Costs [Member]</t>
        </is>
      </c>
    </row>
    <row r="5">
      <c r="A5" s="4" t="inlineStr">
        <is>
          <t>Defined Benefit Plan, Benefit Obligation, Divestiture</t>
        </is>
      </c>
      <c r="D5" s="7" t="n">
        <v>29.8</v>
      </c>
    </row>
    <row r="6">
      <c r="A6" s="4" t="inlineStr">
        <is>
          <t>Service cost</t>
        </is>
      </c>
      <c r="B6" s="7" t="n">
        <v>0.7</v>
      </c>
      <c r="C6" s="7" t="n">
        <v>0.8</v>
      </c>
      <c r="D6" s="7" t="n">
        <v>1.8</v>
      </c>
      <c r="E6" s="5" t="n">
        <v>2</v>
      </c>
    </row>
    <row r="7">
      <c r="A7" s="4" t="inlineStr">
        <is>
          <t>Interest cost</t>
        </is>
      </c>
      <c r="B7" s="7" t="n">
        <v>2.4</v>
      </c>
      <c r="C7" s="7" t="n">
        <v>3.3</v>
      </c>
      <c r="D7" s="7" t="n">
        <v>7.4</v>
      </c>
      <c r="E7" s="7" t="n">
        <v>11.1</v>
      </c>
    </row>
    <row r="8">
      <c r="A8" s="4" t="inlineStr">
        <is>
          <t>Net amortization of prior service gains</t>
        </is>
      </c>
      <c r="B8" s="5" t="n">
        <v>0</v>
      </c>
      <c r="C8" s="7" t="n">
        <v>-0.1</v>
      </c>
      <c r="D8" s="5" t="n">
        <v>0</v>
      </c>
      <c r="E8" s="7" t="n">
        <v>-0.3</v>
      </c>
    </row>
    <row r="9">
      <c r="A9" s="4" t="inlineStr">
        <is>
          <t>Net amortization of plan net actuarial losses</t>
        </is>
      </c>
      <c r="B9" s="7" t="n">
        <v>-2.2</v>
      </c>
      <c r="C9" s="5" t="n">
        <v>-5</v>
      </c>
      <c r="D9" s="7" t="n">
        <v>-4.3</v>
      </c>
      <c r="E9" s="7" t="n">
        <v>-8.199999999999999</v>
      </c>
    </row>
    <row r="10">
      <c r="A10" s="4" t="inlineStr">
        <is>
          <t>Total</t>
        </is>
      </c>
      <c r="B10" s="7" t="n">
        <v>0.9</v>
      </c>
      <c r="C10" s="5" t="n">
        <v>-1</v>
      </c>
      <c r="D10" s="7" t="n">
        <v>4.9</v>
      </c>
      <c r="E10" s="7" t="n">
        <v>4.6</v>
      </c>
    </row>
    <row r="11">
      <c r="A11" s="4" t="inlineStr">
        <is>
          <t>Postretirement Benefit Costs [Member] | Continuing Operations [Member]</t>
        </is>
      </c>
    </row>
    <row r="12">
      <c r="A12" s="4" t="inlineStr">
        <is>
          <t>Total</t>
        </is>
      </c>
      <c r="B12" s="4" t="inlineStr">
        <is>
          <t xml:space="preserve"> </t>
        </is>
      </c>
      <c r="C12" s="4" t="inlineStr">
        <is>
          <t xml:space="preserve"> </t>
        </is>
      </c>
      <c r="D12" s="4" t="inlineStr">
        <is>
          <t xml:space="preserve"> </t>
        </is>
      </c>
      <c r="E12" s="4" t="inlineStr">
        <is>
          <t xml:space="preserve"> </t>
        </is>
      </c>
    </row>
    <row r="13">
      <c r="A13" s="4" t="inlineStr">
        <is>
          <t>Postretirement Benefit Costs [Member] | Discontinued Operations [Member]</t>
        </is>
      </c>
    </row>
    <row r="14">
      <c r="A14" s="4" t="inlineStr">
        <is>
          <t>Total</t>
        </is>
      </c>
      <c r="B14" s="7" t="n">
        <v>-0.1</v>
      </c>
      <c r="C14" s="7" t="n">
        <v>-0.8</v>
      </c>
      <c r="D14" s="7" t="n">
        <v>0.8</v>
      </c>
      <c r="E14" s="7" t="n">
        <v>0.6</v>
      </c>
    </row>
    <row r="15">
      <c r="A15" s="4" t="inlineStr">
        <is>
          <t>Operating Income (Loss) [Member] | Postretirement Benefit Costs [Member] | Continuing Operations [Member]</t>
        </is>
      </c>
    </row>
    <row r="16">
      <c r="A16" s="4" t="inlineStr">
        <is>
          <t>Total</t>
        </is>
      </c>
      <c r="B16" s="7" t="n">
        <v>0.7</v>
      </c>
      <c r="C16" s="7" t="n">
        <v>0.7</v>
      </c>
      <c r="D16" s="7" t="n">
        <v>1.8</v>
      </c>
      <c r="E16" s="7" t="n">
        <v>1.9</v>
      </c>
    </row>
    <row r="17">
      <c r="A17" s="4" t="inlineStr">
        <is>
          <t>Other Nonoperating Income (Expense) [Member] | Postretirement Benefit Costs [Member] | Continuing Operations [Member]</t>
        </is>
      </c>
    </row>
    <row r="18">
      <c r="A18" s="4" t="inlineStr">
        <is>
          <t>Total</t>
        </is>
      </c>
      <c r="B18" s="6" t="n">
        <v>0.3</v>
      </c>
      <c r="C18" s="6" t="n">
        <v>-0.9</v>
      </c>
      <c r="D18" s="6" t="n">
        <v>2.3</v>
      </c>
      <c r="E18" s="6" t="n">
        <v>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Reconciliation of Ordinary Shares) (Details) - USD ($) shares in Millions, $ in Millions</t>
        </is>
      </c>
      <c r="B1" s="2" t="inlineStr">
        <is>
          <t>3 Months Ended</t>
        </is>
      </c>
      <c r="D1" s="2" t="inlineStr">
        <is>
          <t>9 Months Ended</t>
        </is>
      </c>
    </row>
    <row r="2">
      <c r="B2" s="2" t="inlineStr">
        <is>
          <t>Sep. 30, 2019</t>
        </is>
      </c>
      <c r="C2" s="2" t="inlineStr">
        <is>
          <t>Mar. 31, 2019</t>
        </is>
      </c>
      <c r="D2" s="2" t="inlineStr">
        <is>
          <t>Sep. 30, 2020</t>
        </is>
      </c>
    </row>
    <row r="3">
      <c r="A3" s="4" t="inlineStr">
        <is>
          <t>Stock Repurchased During Period, Value</t>
        </is>
      </c>
      <c r="D3" s="10" t="n">
        <v>0</v>
      </c>
    </row>
    <row r="4">
      <c r="A4" s="4" t="inlineStr">
        <is>
          <t>Ordinary shares</t>
        </is>
      </c>
    </row>
    <row r="5">
      <c r="A5" s="3" t="inlineStr">
        <is>
          <t>Increase (Decrease) in Stockholders' Equity [Roll Forward]</t>
        </is>
      </c>
    </row>
    <row r="6">
      <c r="A6" s="4" t="inlineStr">
        <is>
          <t>Beginning balance (shares)</t>
        </is>
      </c>
      <c r="B6" s="7" t="n">
        <v>265.9</v>
      </c>
      <c r="C6" s="7" t="n">
        <v>266.4</v>
      </c>
      <c r="D6" s="7" t="n">
        <v>262.8</v>
      </c>
    </row>
    <row r="7">
      <c r="A7" s="4" t="inlineStr">
        <is>
          <t>Shares issued under incentive plans, net</t>
        </is>
      </c>
      <c r="D7" s="7" t="n">
        <v>1.7</v>
      </c>
    </row>
    <row r="8">
      <c r="A8" s="4" t="inlineStr">
        <is>
          <t>Repurchase of ordinary shares (shares)</t>
        </is>
      </c>
      <c r="B8" s="7" t="n">
        <v>-2.1</v>
      </c>
      <c r="C8" s="7" t="n">
        <v>-2.4</v>
      </c>
    </row>
    <row r="9">
      <c r="A9" s="4" t="inlineStr">
        <is>
          <t>Ending balance (shares)</t>
        </is>
      </c>
      <c r="B9" s="7" t="n">
        <v>264.1</v>
      </c>
      <c r="C9" s="7" t="n">
        <v>265.5</v>
      </c>
      <c r="D9" s="7" t="n">
        <v>264.5</v>
      </c>
    </row>
    <row r="10">
      <c r="A10" s="4" t="inlineStr">
        <is>
          <t>Ordinary shares held in treasury, at cost</t>
        </is>
      </c>
    </row>
    <row r="11">
      <c r="A11" s="3" t="inlineStr">
        <is>
          <t>Increase (Decrease) in Stockholders' Equity [Roll Forward]</t>
        </is>
      </c>
    </row>
    <row r="12">
      <c r="A12" s="4" t="inlineStr">
        <is>
          <t>Beginning balance (shares)</t>
        </is>
      </c>
      <c r="D12" s="7" t="n">
        <v>24.5</v>
      </c>
    </row>
    <row r="13">
      <c r="A13" s="4" t="inlineStr">
        <is>
          <t>Shares issued under incentive plans, net</t>
        </is>
      </c>
      <c r="D13" s="5" t="n">
        <v>0</v>
      </c>
    </row>
    <row r="14">
      <c r="A14" s="4" t="inlineStr">
        <is>
          <t>Ending balance (shares)</t>
        </is>
      </c>
      <c r="D14" s="7" t="n">
        <v>2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Components of Shareholders' Equity)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Payments for Repurchase of Common Stock</t>
        </is>
      </c>
      <c r="H3" s="10" t="n">
        <v>0</v>
      </c>
      <c r="I3" s="6" t="n">
        <v>500.1</v>
      </c>
    </row>
    <row r="4">
      <c r="A4" s="3" t="inlineStr">
        <is>
          <t>Increase (Decrease) in Stockholders' Equity [Roll Forward]</t>
        </is>
      </c>
    </row>
    <row r="5">
      <c r="A5" s="4" t="inlineStr">
        <is>
          <t>Beginning balance</t>
        </is>
      </c>
      <c r="B5" s="6" t="n">
        <v>5959.5</v>
      </c>
      <c r="C5" s="6" t="n">
        <v>5789.8</v>
      </c>
      <c r="D5" s="6" t="n">
        <v>7312.4</v>
      </c>
      <c r="E5" s="6" t="n">
        <v>7172.9</v>
      </c>
      <c r="F5" s="6" t="n">
        <v>6922.8</v>
      </c>
      <c r="G5" s="6" t="n">
        <v>7064.8</v>
      </c>
      <c r="H5" s="7" t="n">
        <v>7312.4</v>
      </c>
      <c r="I5" s="7" t="n">
        <v>7064.8</v>
      </c>
    </row>
    <row r="6">
      <c r="A6" s="4" t="inlineStr">
        <is>
          <t>Net earnings</t>
        </is>
      </c>
      <c r="B6" s="7" t="n">
        <v>404.6</v>
      </c>
      <c r="C6" s="7" t="n">
        <v>242.1</v>
      </c>
      <c r="D6" s="7" t="n">
        <v>-25.9</v>
      </c>
      <c r="E6" s="7" t="n">
        <v>463.4</v>
      </c>
      <c r="F6" s="7" t="n">
        <v>460.3</v>
      </c>
      <c r="G6" s="7" t="n">
        <v>203.7</v>
      </c>
      <c r="H6" s="7" t="n">
        <v>620.8</v>
      </c>
      <c r="I6" s="7" t="n">
        <v>1127.4</v>
      </c>
    </row>
    <row r="7">
      <c r="A7" s="4" t="inlineStr">
        <is>
          <t>Pension and OPEB adjustments, net of tax</t>
        </is>
      </c>
      <c r="B7" s="7" t="n">
        <v>1.9</v>
      </c>
      <c r="E7" s="7" t="n">
        <v>12.6</v>
      </c>
      <c r="H7" s="7" t="n">
        <v>-2.2</v>
      </c>
      <c r="I7" s="7" t="n">
        <v>34.5</v>
      </c>
    </row>
    <row r="8">
      <c r="A8" s="4" t="inlineStr">
        <is>
          <t>Total comprehensive income (loss)</t>
        </is>
      </c>
      <c r="B8" s="7" t="n">
        <v>519.6</v>
      </c>
      <c r="E8" s="7" t="n">
        <v>332.3</v>
      </c>
      <c r="H8" s="7" t="n">
        <v>729.2</v>
      </c>
      <c r="I8" s="7" t="n">
        <v>1022.8</v>
      </c>
    </row>
    <row r="9">
      <c r="A9" s="4" t="inlineStr">
        <is>
          <t>Share-based compensation</t>
        </is>
      </c>
      <c r="B9" s="7" t="n">
        <v>11.6</v>
      </c>
      <c r="C9" s="5" t="n">
        <v>16</v>
      </c>
      <c r="D9" s="7" t="n">
        <v>27.6</v>
      </c>
      <c r="E9" s="7" t="n">
        <v>13.1</v>
      </c>
      <c r="F9" s="7" t="n">
        <v>10.2</v>
      </c>
      <c r="G9" s="5" t="n">
        <v>29</v>
      </c>
    </row>
    <row r="10">
      <c r="A10" s="4" t="inlineStr">
        <is>
          <t>Dividends declared to noncontrolling interests</t>
        </is>
      </c>
      <c r="B10" s="7" t="n">
        <v>-12.2</v>
      </c>
      <c r="D10" s="7" t="n">
        <v>-6.1</v>
      </c>
      <c r="E10" s="5" t="n">
        <v>-5</v>
      </c>
      <c r="G10" s="7" t="n">
        <v>-9.300000000000001</v>
      </c>
    </row>
    <row r="11">
      <c r="A11" s="4" t="inlineStr">
        <is>
          <t>Shares issued under incentive plans, net</t>
        </is>
      </c>
      <c r="B11" s="7" t="n">
        <v>-35.5</v>
      </c>
      <c r="C11" s="7" t="n">
        <v>-3.7</v>
      </c>
      <c r="E11" s="7" t="n">
        <v>-15.2</v>
      </c>
      <c r="F11" s="7" t="n">
        <v>-14.9</v>
      </c>
      <c r="G11" s="7" t="n">
        <v>-6.3</v>
      </c>
    </row>
    <row r="12">
      <c r="A12" s="4" t="inlineStr">
        <is>
          <t>Repurchase of ordinary shares</t>
        </is>
      </c>
      <c r="E12" s="7" t="n">
        <v>-250.1</v>
      </c>
      <c r="G12" s="5" t="n">
        <v>-250</v>
      </c>
    </row>
    <row r="13">
      <c r="A13" s="4" t="inlineStr">
        <is>
          <t>Ending balance</t>
        </is>
      </c>
      <c r="B13" s="5" t="n">
        <v>6381</v>
      </c>
      <c r="C13" s="7" t="n">
        <v>5959.5</v>
      </c>
      <c r="D13" s="7" t="n">
        <v>5789.8</v>
      </c>
      <c r="E13" s="7" t="n">
        <v>7279.1</v>
      </c>
      <c r="F13" s="7" t="n">
        <v>7172.9</v>
      </c>
      <c r="G13" s="7" t="n">
        <v>6922.8</v>
      </c>
      <c r="H13" s="5" t="n">
        <v>6381</v>
      </c>
      <c r="I13" s="7" t="n">
        <v>7279.1</v>
      </c>
    </row>
    <row r="14">
      <c r="A14" s="4" t="inlineStr">
        <is>
          <t>Other</t>
        </is>
      </c>
      <c r="E14" s="7" t="n">
        <v>-0.1</v>
      </c>
      <c r="G14" s="7" t="n">
        <v>-0.1</v>
      </c>
    </row>
    <row r="15">
      <c r="A15" s="4" t="inlineStr">
        <is>
          <t>Noncontrolling Interests</t>
        </is>
      </c>
    </row>
    <row r="16">
      <c r="A16" s="3" t="inlineStr">
        <is>
          <t>Increase (Decrease) in Stockholders' Equity [Roll Forward]</t>
        </is>
      </c>
    </row>
    <row r="17">
      <c r="A17" s="4" t="inlineStr">
        <is>
          <t>Beginning balance</t>
        </is>
      </c>
      <c r="B17" s="7" t="n">
        <v>22.6</v>
      </c>
      <c r="C17" s="7" t="n">
        <v>17.2</v>
      </c>
      <c r="D17" s="7" t="n">
        <v>44.8</v>
      </c>
      <c r="E17" s="7" t="n">
        <v>42.4</v>
      </c>
      <c r="F17" s="5" t="n">
        <v>37</v>
      </c>
      <c r="G17" s="7" t="n">
        <v>42.1</v>
      </c>
      <c r="H17" s="7" t="n">
        <v>44.8</v>
      </c>
      <c r="I17" s="7" t="n">
        <v>42.1</v>
      </c>
    </row>
    <row r="18">
      <c r="A18" s="4" t="inlineStr">
        <is>
          <t>Net earnings</t>
        </is>
      </c>
      <c r="B18" s="5" t="n">
        <v>4</v>
      </c>
      <c r="C18" s="7" t="n">
        <v>3.3</v>
      </c>
      <c r="D18" s="7" t="n">
        <v>3.3</v>
      </c>
      <c r="E18" s="7" t="n">
        <v>4.6</v>
      </c>
      <c r="F18" s="7" t="n">
        <v>4.2</v>
      </c>
      <c r="G18" s="7" t="n">
        <v>3.8</v>
      </c>
    </row>
    <row r="19">
      <c r="A19" s="4" t="inlineStr">
        <is>
          <t>Dividends declared to noncontrolling interests</t>
        </is>
      </c>
      <c r="B19" s="7" t="n">
        <v>-12.2</v>
      </c>
      <c r="D19" s="7" t="n">
        <v>-6.1</v>
      </c>
      <c r="E19" s="5" t="n">
        <v>-5</v>
      </c>
      <c r="G19" s="7" t="n">
        <v>-9.300000000000001</v>
      </c>
    </row>
    <row r="20">
      <c r="A20" s="4" t="inlineStr">
        <is>
          <t>Ending balance</t>
        </is>
      </c>
      <c r="B20" s="6" t="n">
        <v>14.3</v>
      </c>
      <c r="C20" s="6" t="n">
        <v>22.6</v>
      </c>
      <c r="D20" s="6" t="n">
        <v>17.2</v>
      </c>
      <c r="E20" s="6" t="n">
        <v>41.5</v>
      </c>
      <c r="F20" s="6" t="n">
        <v>42.4</v>
      </c>
      <c r="G20" s="10" t="n">
        <v>37</v>
      </c>
      <c r="H20" s="6" t="n">
        <v>14.3</v>
      </c>
      <c r="I20" s="6" t="n">
        <v>41.5</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Equity (Changes in Accumulated Other Comprehensive Incom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alance at December 31:</t>
        </is>
      </c>
      <c r="D4" s="6" t="n">
        <v>-1006.6</v>
      </c>
      <c r="G4" s="6" t="n">
        <v>-964.1</v>
      </c>
      <c r="H4" s="6" t="n">
        <v>-1006.6</v>
      </c>
      <c r="I4" s="6" t="n">
        <v>-964.1</v>
      </c>
    </row>
    <row r="5">
      <c r="A5" s="4" t="inlineStr">
        <is>
          <t>Other Comprehensive Income (Loss), before Reclassifications, before Tax</t>
        </is>
      </c>
      <c r="H5" s="5" t="n">
        <v>79</v>
      </c>
      <c r="I5" s="5" t="n">
        <v>-134</v>
      </c>
    </row>
    <row r="6">
      <c r="A6" s="4" t="inlineStr">
        <is>
          <t>Reclassification from Accumulated Other Comprehensive Income, Current Period, before Tax</t>
        </is>
      </c>
      <c r="H6" s="7" t="n">
        <v>33.8</v>
      </c>
      <c r="I6" s="7" t="n">
        <v>36.6</v>
      </c>
    </row>
    <row r="7">
      <c r="A7" s="4" t="inlineStr">
        <is>
          <t>Stockholders' Equity Note, Spinoff Transaction</t>
        </is>
      </c>
      <c r="B7" s="6" t="n">
        <v>-5.9</v>
      </c>
      <c r="C7" s="6" t="n">
        <v>-17.2</v>
      </c>
      <c r="D7" s="7" t="n">
        <v>-1334.3</v>
      </c>
    </row>
    <row r="8">
      <c r="A8" s="4" t="inlineStr">
        <is>
          <t>Provision for income taxes</t>
        </is>
      </c>
      <c r="H8" s="7" t="n">
        <v>-6.5</v>
      </c>
      <c r="I8" s="7" t="n">
        <v>-8.300000000000001</v>
      </c>
    </row>
    <row r="9">
      <c r="A9" s="4" t="inlineStr">
        <is>
          <t>Other comprehensive income (loss)</t>
        </is>
      </c>
      <c r="B9" s="5" t="n">
        <v>115</v>
      </c>
      <c r="C9" s="5" t="n">
        <v>52</v>
      </c>
      <c r="D9" s="7" t="n">
        <v>-58.6</v>
      </c>
      <c r="E9" s="6" t="n">
        <v>-131.1</v>
      </c>
      <c r="F9" s="6" t="n">
        <v>20.6</v>
      </c>
      <c r="G9" s="7" t="n">
        <v>5.9</v>
      </c>
      <c r="H9" s="7" t="n">
        <v>108.4</v>
      </c>
      <c r="I9" s="7" t="n">
        <v>-104.6</v>
      </c>
    </row>
    <row r="10">
      <c r="A10" s="4" t="inlineStr">
        <is>
          <t>Balance at June 30:</t>
        </is>
      </c>
      <c r="B10" s="5" t="n">
        <v>-761</v>
      </c>
      <c r="E10" s="7" t="n">
        <v>-1069.8</v>
      </c>
      <c r="H10" s="5" t="n">
        <v>-761</v>
      </c>
      <c r="I10" s="7" t="n">
        <v>-1069.8</v>
      </c>
    </row>
    <row r="11">
      <c r="A11" s="4" t="inlineStr">
        <is>
          <t>Accumulated Translation Adjustment [Member]</t>
        </is>
      </c>
    </row>
    <row r="12">
      <c r="A12" s="3" t="inlineStr">
        <is>
          <t>Accumulated Other Comprehensive Income (Loss) [Line Items]</t>
        </is>
      </c>
    </row>
    <row r="13">
      <c r="A13" s="4" t="inlineStr">
        <is>
          <t>Balance at December 31:</t>
        </is>
      </c>
      <c r="D13" s="7" t="n">
        <v>-554.8</v>
      </c>
      <c r="G13" s="7" t="n">
        <v>-516.8</v>
      </c>
      <c r="H13" s="7" t="n">
        <v>-554.8</v>
      </c>
      <c r="I13" s="7" t="n">
        <v>-516.8</v>
      </c>
    </row>
    <row r="14">
      <c r="A14" s="4" t="inlineStr">
        <is>
          <t>Other Comprehensive Income (Loss), before Reclassifications, before Tax</t>
        </is>
      </c>
      <c r="H14" s="7" t="n">
        <v>105.3</v>
      </c>
      <c r="I14" s="7" t="n">
        <v>-140.4</v>
      </c>
    </row>
    <row r="15">
      <c r="A15" s="4" t="inlineStr">
        <is>
          <t>Reclassification from Accumulated Other Comprehensive Income, Current Period, before Tax</t>
        </is>
      </c>
      <c r="H15" s="5" t="n">
        <v>0</v>
      </c>
      <c r="I15" s="5" t="n">
        <v>0</v>
      </c>
    </row>
    <row r="16">
      <c r="A16" s="4" t="inlineStr">
        <is>
          <t>Stockholders' Equity Note, Spinoff Transaction</t>
        </is>
      </c>
      <c r="H16" s="7" t="n">
        <v>70.2</v>
      </c>
    </row>
    <row r="17">
      <c r="A17" s="4" t="inlineStr">
        <is>
          <t>Provision for income taxes</t>
        </is>
      </c>
      <c r="H17" s="5" t="n">
        <v>0</v>
      </c>
      <c r="I17" s="5" t="n">
        <v>0</v>
      </c>
    </row>
    <row r="18">
      <c r="A18" s="4" t="inlineStr">
        <is>
          <t>Other comprehensive income (loss)</t>
        </is>
      </c>
      <c r="H18" s="7" t="n">
        <v>175.5</v>
      </c>
      <c r="I18" s="7" t="n">
        <v>-140.4</v>
      </c>
    </row>
    <row r="19">
      <c r="A19" s="4" t="inlineStr">
        <is>
          <t>Balance at June 30:</t>
        </is>
      </c>
      <c r="B19" s="7" t="n">
        <v>-379.3</v>
      </c>
      <c r="E19" s="7" t="n">
        <v>-657.2</v>
      </c>
      <c r="H19" s="7" t="n">
        <v>-379.3</v>
      </c>
      <c r="I19" s="7" t="n">
        <v>-657.2</v>
      </c>
    </row>
    <row r="20">
      <c r="A20" s="4" t="inlineStr">
        <is>
          <t>Accumulated  other comprehensive income (loss)</t>
        </is>
      </c>
    </row>
    <row r="21">
      <c r="A21" s="3" t="inlineStr">
        <is>
          <t>Accumulated Other Comprehensive Income (Loss) [Line Items]</t>
        </is>
      </c>
    </row>
    <row r="22">
      <c r="A22" s="4" t="inlineStr">
        <is>
          <t>Stockholders' Equity Note, Spinoff Transaction</t>
        </is>
      </c>
      <c r="D22" s="7" t="n">
        <v>139.3</v>
      </c>
      <c r="H22" s="7" t="n">
        <v>139.3</v>
      </c>
    </row>
    <row r="23">
      <c r="A23" s="4" t="inlineStr">
        <is>
          <t>Other comprehensive income (loss)</t>
        </is>
      </c>
      <c r="B23" s="7" t="n">
        <v>115.1</v>
      </c>
      <c r="C23" s="6" t="n">
        <v>49.9</v>
      </c>
      <c r="D23" s="7" t="n">
        <v>-58.7</v>
      </c>
      <c r="E23" s="7" t="n">
        <v>-130.6</v>
      </c>
      <c r="F23" s="6" t="n">
        <v>19.4</v>
      </c>
      <c r="G23" s="7" t="n">
        <v>5.5</v>
      </c>
      <c r="I23" s="7" t="n">
        <v>-105.7</v>
      </c>
    </row>
    <row r="24">
      <c r="A24" s="4" t="inlineStr">
        <is>
          <t>Accumulated Net Gain (Loss) from Cash Flow Hedges Attributable to Parent [Member]</t>
        </is>
      </c>
    </row>
    <row r="25">
      <c r="A25" s="3" t="inlineStr">
        <is>
          <t>Accumulated Other Comprehensive Income (Loss) [Line Items]</t>
        </is>
      </c>
    </row>
    <row r="26">
      <c r="A26" s="4" t="inlineStr">
        <is>
          <t>Balance at December 31:</t>
        </is>
      </c>
      <c r="D26" s="7" t="n">
        <v>5.6</v>
      </c>
      <c r="G26" s="7" t="n">
        <v>6.7</v>
      </c>
      <c r="H26" s="7" t="n">
        <v>5.6</v>
      </c>
      <c r="I26" s="7" t="n">
        <v>6.7</v>
      </c>
    </row>
    <row r="27">
      <c r="A27" s="4" t="inlineStr">
        <is>
          <t>Other Comprehensive Income (Loss), before Reclassifications, before Tax</t>
        </is>
      </c>
      <c r="H27" s="7" t="n">
        <v>1.7</v>
      </c>
      <c r="I27" s="7" t="n">
        <v>-0.7</v>
      </c>
    </row>
    <row r="28">
      <c r="A28" s="4" t="inlineStr">
        <is>
          <t>Reclassification from Accumulated Other Comprehensive Income, Current Period, before Tax</t>
        </is>
      </c>
      <c r="H28" s="7" t="n">
        <v>1.1</v>
      </c>
      <c r="I28" s="7" t="n">
        <v>0.8</v>
      </c>
    </row>
    <row r="29">
      <c r="A29" s="4" t="inlineStr">
        <is>
          <t>Stockholders' Equity Note, Spinoff Transaction</t>
        </is>
      </c>
      <c r="H29" s="5" t="n">
        <v>0</v>
      </c>
    </row>
    <row r="30">
      <c r="A30" s="4" t="inlineStr">
        <is>
          <t>Provision for income taxes</t>
        </is>
      </c>
      <c r="H30" s="7" t="n">
        <v>0.4</v>
      </c>
      <c r="I30" s="7" t="n">
        <v>0.1</v>
      </c>
    </row>
    <row r="31">
      <c r="A31" s="4" t="inlineStr">
        <is>
          <t>Other comprehensive income (loss)</t>
        </is>
      </c>
      <c r="H31" s="7" t="n">
        <v>3.2</v>
      </c>
      <c r="I31" s="7" t="n">
        <v>0.2</v>
      </c>
    </row>
    <row r="32">
      <c r="A32" s="4" t="inlineStr">
        <is>
          <t>Balance at June 30:</t>
        </is>
      </c>
      <c r="B32" s="7" t="n">
        <v>8.800000000000001</v>
      </c>
      <c r="E32" s="7" t="n">
        <v>6.9</v>
      </c>
      <c r="H32" s="7" t="n">
        <v>8.800000000000001</v>
      </c>
      <c r="I32" s="7" t="n">
        <v>6.9</v>
      </c>
    </row>
    <row r="33">
      <c r="A33" s="4" t="inlineStr">
        <is>
          <t>Accumulated Defined Benefit Plans Adjustment [Member]</t>
        </is>
      </c>
    </row>
    <row r="34">
      <c r="A34" s="3" t="inlineStr">
        <is>
          <t>Accumulated Other Comprehensive Income (Loss) [Line Items]</t>
        </is>
      </c>
    </row>
    <row r="35">
      <c r="A35" s="4" t="inlineStr">
        <is>
          <t>Balance at December 31:</t>
        </is>
      </c>
      <c r="D35" s="6" t="n">
        <v>-457.4</v>
      </c>
      <c r="G35" s="10" t="n">
        <v>-454</v>
      </c>
      <c r="H35" s="7" t="n">
        <v>-457.4</v>
      </c>
      <c r="I35" s="5" t="n">
        <v>-454</v>
      </c>
    </row>
    <row r="36">
      <c r="A36" s="4" t="inlineStr">
        <is>
          <t>Other Comprehensive Income (Loss), before Reclassifications, before Tax</t>
        </is>
      </c>
      <c r="H36" s="5" t="n">
        <v>-28</v>
      </c>
      <c r="I36" s="7" t="n">
        <v>7.1</v>
      </c>
    </row>
    <row r="37">
      <c r="A37" s="4" t="inlineStr">
        <is>
          <t>Reclassification from Accumulated Other Comprehensive Income, Current Period, before Tax</t>
        </is>
      </c>
      <c r="H37" s="7" t="n">
        <v>32.7</v>
      </c>
      <c r="I37" s="7" t="n">
        <v>35.8</v>
      </c>
    </row>
    <row r="38">
      <c r="A38" s="4" t="inlineStr">
        <is>
          <t>Stockholders' Equity Note, Spinoff Transaction</t>
        </is>
      </c>
      <c r="H38" s="7" t="n">
        <v>69.09999999999999</v>
      </c>
    </row>
    <row r="39">
      <c r="A39" s="4" t="inlineStr">
        <is>
          <t>Provision for income taxes</t>
        </is>
      </c>
      <c r="H39" s="7" t="n">
        <v>-6.9</v>
      </c>
      <c r="I39" s="7" t="n">
        <v>-8.4</v>
      </c>
    </row>
    <row r="40">
      <c r="A40" s="4" t="inlineStr">
        <is>
          <t>Other comprehensive income (loss)</t>
        </is>
      </c>
      <c r="H40" s="7" t="n">
        <v>66.90000000000001</v>
      </c>
      <c r="I40" s="7" t="n">
        <v>34.5</v>
      </c>
    </row>
    <row r="41">
      <c r="A41" s="4" t="inlineStr">
        <is>
          <t>Balance at June 30:</t>
        </is>
      </c>
      <c r="B41" s="6" t="n">
        <v>-390.5</v>
      </c>
      <c r="E41" s="6" t="n">
        <v>-419.5</v>
      </c>
      <c r="H41" s="7" t="n">
        <v>-390.5</v>
      </c>
      <c r="I41" s="6" t="n">
        <v>-419.5</v>
      </c>
    </row>
    <row r="42">
      <c r="A42" s="4" t="inlineStr">
        <is>
          <t>IndustrialSegmentBusinesses [Domain] | Accumulated  other comprehensive income (loss)</t>
        </is>
      </c>
    </row>
    <row r="43">
      <c r="A43" s="3" t="inlineStr">
        <is>
          <t>Accumulated Other Comprehensive Income (Loss) [Line Items]</t>
        </is>
      </c>
    </row>
    <row r="44">
      <c r="A44" s="4" t="inlineStr">
        <is>
          <t>Other comprehensive income (loss)</t>
        </is>
      </c>
      <c r="H44" s="6" t="n">
        <v>245.6</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37" customWidth="1" min="2" max="2"/>
    <col width="21" customWidth="1" min="3" max="3"/>
    <col width="24" customWidth="1" min="4" max="4"/>
    <col width="20" customWidth="1" min="5" max="5"/>
    <col width="21" customWidth="1" min="6" max="6"/>
  </cols>
  <sheetData>
    <row r="1">
      <c r="A1" s="1" t="inlineStr">
        <is>
          <t>Equity Equity (Narrative) (Details) $ / shares in Units, $ in Millions</t>
        </is>
      </c>
      <c r="B1" s="2" t="inlineStr">
        <is>
          <t>9 Months Ended</t>
        </is>
      </c>
    </row>
    <row r="2">
      <c r="B2" s="2" t="inlineStr">
        <is>
          <t>Sep. 30, 2020USD ($)$ / sharesshares</t>
        </is>
      </c>
      <c r="C2" s="2" t="inlineStr">
        <is>
          <t>Sep. 30, 2019USD ($)</t>
        </is>
      </c>
      <c r="D2" s="2" t="inlineStr">
        <is>
          <t>Sep. 30, 2020€ / shares</t>
        </is>
      </c>
      <c r="E2" s="2" t="inlineStr">
        <is>
          <t>Dec. 31, 2019shares</t>
        </is>
      </c>
      <c r="F2" s="2" t="inlineStr">
        <is>
          <t>Oct. 31, 2018USD ($)</t>
        </is>
      </c>
    </row>
    <row r="3">
      <c r="A3" s="4" t="inlineStr">
        <is>
          <t>Common Stock, Par or Stated Value Per Share | $ / shares</t>
        </is>
      </c>
      <c r="B3" s="10" t="n">
        <v>1</v>
      </c>
    </row>
    <row r="4">
      <c r="A4" s="4" t="inlineStr">
        <is>
          <t>Preferred Stock, Par or Stated Value Per Share | $ / shares</t>
        </is>
      </c>
      <c r="B4" s="11" t="n">
        <v>0.001</v>
      </c>
    </row>
    <row r="5">
      <c r="A5" s="4" t="inlineStr">
        <is>
          <t>Capital Units, Authorized</t>
        </is>
      </c>
      <c r="B5" s="5" t="n">
        <v>1185040000</v>
      </c>
    </row>
    <row r="6">
      <c r="A6" s="4" t="inlineStr">
        <is>
          <t>Stock Repurchase Program, Authorized Amount | $</t>
        </is>
      </c>
      <c r="F6" s="10" t="n">
        <v>1500</v>
      </c>
    </row>
    <row r="7">
      <c r="A7" s="4" t="inlineStr">
        <is>
          <t>Stock Repurchased During Period, Value | $</t>
        </is>
      </c>
      <c r="B7" s="10" t="n">
        <v>0</v>
      </c>
    </row>
    <row r="8">
      <c r="A8" s="4" t="inlineStr">
        <is>
          <t>Repurchase of ordinary shares | $</t>
        </is>
      </c>
      <c r="B8" s="5" t="n">
        <v>0</v>
      </c>
      <c r="C8" s="6" t="n">
        <v>-500.1</v>
      </c>
    </row>
    <row r="9">
      <c r="A9" s="4" t="inlineStr">
        <is>
          <t>Stock Repurchase Program, Remaining Authorized Repurchase Amount | $</t>
        </is>
      </c>
      <c r="B9" s="10" t="n">
        <v>750</v>
      </c>
    </row>
    <row r="10">
      <c r="A10" s="4" t="inlineStr">
        <is>
          <t>Preferred Stock [Member]</t>
        </is>
      </c>
    </row>
    <row r="11">
      <c r="A11" s="4" t="inlineStr">
        <is>
          <t>Preferred Stock, Shares Authorized</t>
        </is>
      </c>
      <c r="B11" s="5" t="n">
        <v>10000000</v>
      </c>
    </row>
    <row r="12">
      <c r="A12" s="4" t="inlineStr">
        <is>
          <t>Preferred Stock, Shares Outstanding</t>
        </is>
      </c>
      <c r="B12" s="5" t="n">
        <v>0</v>
      </c>
      <c r="E12" s="5" t="n">
        <v>0</v>
      </c>
    </row>
    <row r="13">
      <c r="A13" s="4" t="inlineStr">
        <is>
          <t>Preferred Stock, Shares Outstanding</t>
        </is>
      </c>
      <c r="B13" s="5" t="n">
        <v>0</v>
      </c>
      <c r="E13" s="5" t="n">
        <v>0</v>
      </c>
    </row>
    <row r="14">
      <c r="A14" s="4" t="inlineStr">
        <is>
          <t>Ordinary shares</t>
        </is>
      </c>
    </row>
    <row r="15">
      <c r="A15" s="4" t="inlineStr">
        <is>
          <t>Common Stock, Shares Authorized</t>
        </is>
      </c>
      <c r="B15" s="5" t="n">
        <v>1175000000</v>
      </c>
    </row>
    <row r="16">
      <c r="A16" s="4" t="inlineStr">
        <is>
          <t>Euro Member Countries, Euro</t>
        </is>
      </c>
    </row>
    <row r="17">
      <c r="A17" s="4" t="inlineStr">
        <is>
          <t>Common Stock, Shares Authorized</t>
        </is>
      </c>
      <c r="B17" s="5" t="n">
        <v>40000</v>
      </c>
    </row>
    <row r="18">
      <c r="A18" s="4" t="inlineStr">
        <is>
          <t>Common Stock, Par or Stated Value Per Share | € / shares</t>
        </is>
      </c>
      <c r="D18" s="12" t="n">
        <v>1</v>
      </c>
    </row>
    <row r="19">
      <c r="A19" s="4" t="inlineStr">
        <is>
          <t>Common Stock, Shares, Outstanding</t>
        </is>
      </c>
      <c r="B19" s="5" t="n">
        <v>0</v>
      </c>
      <c r="E19" s="5" t="n">
        <v>0</v>
      </c>
    </row>
    <row r="20">
      <c r="A20" s="4" t="inlineStr">
        <is>
          <t>Common Stock, Shares, Outstanding</t>
        </is>
      </c>
      <c r="B20" s="5" t="n">
        <v>0</v>
      </c>
      <c r="E2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5" customWidth="1" min="3" max="3"/>
    <col width="15" customWidth="1" min="4" max="4"/>
    <col width="15" customWidth="1" min="5" max="5"/>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10" t="n">
        <v>3495500000</v>
      </c>
      <c r="C4" s="10" t="n">
        <v>3470900000</v>
      </c>
      <c r="D4" s="10" t="n">
        <v>9275600000</v>
      </c>
      <c r="E4" s="10" t="n">
        <v>9892200000</v>
      </c>
    </row>
    <row r="5">
      <c r="A5" s="4" t="inlineStr">
        <is>
          <t>Transferred at Point in Time</t>
        </is>
      </c>
    </row>
    <row r="6">
      <c r="A6" s="3" t="inlineStr">
        <is>
          <t>Disaggregation of Revenue [Line Items]</t>
        </is>
      </c>
    </row>
    <row r="7">
      <c r="A7" s="4" t="inlineStr">
        <is>
          <t>Net revenues</t>
        </is>
      </c>
      <c r="D7" s="8" t="n">
        <v>0.8100000000000001</v>
      </c>
      <c r="E7" s="8" t="n">
        <v>0.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s>
  <sheetData>
    <row r="1">
      <c r="A1" s="1" t="inlineStr">
        <is>
          <t>Revenue - Dese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10" t="n">
        <v>3495500000</v>
      </c>
      <c r="C4" s="10" t="n">
        <v>3470900000</v>
      </c>
      <c r="D4" s="10" t="n">
        <v>9275600000</v>
      </c>
      <c r="E4" s="10" t="n">
        <v>9892200000</v>
      </c>
    </row>
    <row r="5">
      <c r="A5" s="4" t="inlineStr">
        <is>
          <t>Americas [Member]</t>
        </is>
      </c>
    </row>
    <row r="6">
      <c r="A6" s="3" t="inlineStr">
        <is>
          <t>Disaggregation of Revenue [Line Items]</t>
        </is>
      </c>
    </row>
    <row r="7">
      <c r="A7" s="4" t="inlineStr">
        <is>
          <t>Net revenues</t>
        </is>
      </c>
      <c r="B7" s="5" t="n">
        <v>2745800000</v>
      </c>
      <c r="C7" s="5" t="n">
        <v>2707500000</v>
      </c>
      <c r="D7" s="5" t="n">
        <v>7300000000</v>
      </c>
      <c r="E7" s="5" t="n">
        <v>7685500000</v>
      </c>
    </row>
    <row r="8">
      <c r="A8" s="4" t="inlineStr">
        <is>
          <t>Americas [Member] | Equipment</t>
        </is>
      </c>
    </row>
    <row r="9">
      <c r="A9" s="3" t="inlineStr">
        <is>
          <t>Disaggregation of Revenue [Line Items]</t>
        </is>
      </c>
    </row>
    <row r="10">
      <c r="A10" s="4" t="inlineStr">
        <is>
          <t>Net revenues</t>
        </is>
      </c>
      <c r="B10" s="5" t="n">
        <v>1837000000</v>
      </c>
      <c r="C10" s="5" t="n">
        <v>1810200000</v>
      </c>
      <c r="D10" s="5" t="n">
        <v>4893600000</v>
      </c>
      <c r="E10" s="5" t="n">
        <v>5291300000</v>
      </c>
    </row>
    <row r="11">
      <c r="A11" s="4" t="inlineStr">
        <is>
          <t>Americas [Member] | Services and parts</t>
        </is>
      </c>
    </row>
    <row r="12">
      <c r="A12" s="3" t="inlineStr">
        <is>
          <t>Disaggregation of Revenue [Line Items]</t>
        </is>
      </c>
    </row>
    <row r="13">
      <c r="A13" s="4" t="inlineStr">
        <is>
          <t>Net revenues</t>
        </is>
      </c>
      <c r="B13" s="5" t="n">
        <v>908800000</v>
      </c>
      <c r="C13" s="5" t="n">
        <v>897300000</v>
      </c>
      <c r="D13" s="5" t="n">
        <v>2406400000</v>
      </c>
      <c r="E13" s="5" t="n">
        <v>2394200000</v>
      </c>
    </row>
    <row r="14">
      <c r="A14" s="4" t="inlineStr">
        <is>
          <t>EMEA [Member]</t>
        </is>
      </c>
    </row>
    <row r="15">
      <c r="A15" s="3" t="inlineStr">
        <is>
          <t>Disaggregation of Revenue [Line Items]</t>
        </is>
      </c>
    </row>
    <row r="16">
      <c r="A16" s="4" t="inlineStr">
        <is>
          <t>Net revenues</t>
        </is>
      </c>
      <c r="B16" s="5" t="n">
        <v>445200000</v>
      </c>
      <c r="C16" s="5" t="n">
        <v>456300000</v>
      </c>
      <c r="D16" s="5" t="n">
        <v>1182700000</v>
      </c>
      <c r="E16" s="5" t="n">
        <v>1289400000</v>
      </c>
    </row>
    <row r="17">
      <c r="A17" s="4" t="inlineStr">
        <is>
          <t>EMEA [Member] | Equipment</t>
        </is>
      </c>
    </row>
    <row r="18">
      <c r="A18" s="3" t="inlineStr">
        <is>
          <t>Disaggregation of Revenue [Line Items]</t>
        </is>
      </c>
    </row>
    <row r="19">
      <c r="A19" s="4" t="inlineStr">
        <is>
          <t>Net revenues</t>
        </is>
      </c>
      <c r="B19" s="5" t="n">
        <v>295600000</v>
      </c>
      <c r="C19" s="5" t="n">
        <v>302100000</v>
      </c>
      <c r="D19" s="5" t="n">
        <v>792600000</v>
      </c>
      <c r="E19" s="5" t="n">
        <v>873700000</v>
      </c>
    </row>
    <row r="20">
      <c r="A20" s="4" t="inlineStr">
        <is>
          <t>EMEA [Member] | Services and parts</t>
        </is>
      </c>
    </row>
    <row r="21">
      <c r="A21" s="3" t="inlineStr">
        <is>
          <t>Disaggregation of Revenue [Line Items]</t>
        </is>
      </c>
    </row>
    <row r="22">
      <c r="A22" s="4" t="inlineStr">
        <is>
          <t>Net revenues</t>
        </is>
      </c>
      <c r="B22" s="5" t="n">
        <v>149600000</v>
      </c>
      <c r="C22" s="5" t="n">
        <v>154200000</v>
      </c>
      <c r="D22" s="5" t="n">
        <v>390100000</v>
      </c>
      <c r="E22" s="5" t="n">
        <v>415700000</v>
      </c>
    </row>
    <row r="23">
      <c r="A23" s="4" t="inlineStr">
        <is>
          <t>Asia Pacific [Member]</t>
        </is>
      </c>
    </row>
    <row r="24">
      <c r="A24" s="3" t="inlineStr">
        <is>
          <t>Disaggregation of Revenue [Line Items]</t>
        </is>
      </c>
    </row>
    <row r="25">
      <c r="A25" s="4" t="inlineStr">
        <is>
          <t>Net revenues</t>
        </is>
      </c>
      <c r="B25" s="5" t="n">
        <v>304500000</v>
      </c>
      <c r="C25" s="5" t="n">
        <v>307100000</v>
      </c>
      <c r="D25" s="5" t="n">
        <v>792900000</v>
      </c>
      <c r="E25" s="5" t="n">
        <v>917300000</v>
      </c>
    </row>
    <row r="26">
      <c r="A26" s="4" t="inlineStr">
        <is>
          <t>Asia Pacific [Member] | Equipment</t>
        </is>
      </c>
    </row>
    <row r="27">
      <c r="A27" s="3" t="inlineStr">
        <is>
          <t>Disaggregation of Revenue [Line Items]</t>
        </is>
      </c>
    </row>
    <row r="28">
      <c r="A28" s="4" t="inlineStr">
        <is>
          <t>Net revenues</t>
        </is>
      </c>
      <c r="B28" s="5" t="n">
        <v>208600000</v>
      </c>
      <c r="C28" s="5" t="n">
        <v>213700000</v>
      </c>
      <c r="D28" s="5" t="n">
        <v>545500000</v>
      </c>
      <c r="E28" s="5" t="n">
        <v>645200000</v>
      </c>
    </row>
    <row r="29">
      <c r="A29" s="4" t="inlineStr">
        <is>
          <t>Asia Pacific [Member] | Services and parts</t>
        </is>
      </c>
    </row>
    <row r="30">
      <c r="A30" s="3" t="inlineStr">
        <is>
          <t>Disaggregation of Revenue [Line Items]</t>
        </is>
      </c>
    </row>
    <row r="31">
      <c r="A31" s="4" t="inlineStr">
        <is>
          <t>Net revenues</t>
        </is>
      </c>
      <c r="B31" s="10" t="n">
        <v>95900000</v>
      </c>
      <c r="C31" s="10" t="n">
        <v>93400000</v>
      </c>
      <c r="D31" s="5" t="n">
        <v>247400000</v>
      </c>
      <c r="E31" s="5" t="n">
        <v>272100000</v>
      </c>
    </row>
    <row r="32">
      <c r="A32" s="4" t="inlineStr">
        <is>
          <t>Transferred at Point in Time [Member]</t>
        </is>
      </c>
    </row>
    <row r="33">
      <c r="A33" s="3" t="inlineStr">
        <is>
          <t>Disaggregation of Revenue [Line Items]</t>
        </is>
      </c>
    </row>
    <row r="34">
      <c r="A34" s="4" t="inlineStr">
        <is>
          <t>Net revenues</t>
        </is>
      </c>
      <c r="D34" s="8" t="n">
        <v>0.8100000000000001</v>
      </c>
      <c r="E34" s="8" t="n">
        <v>0.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Schedule of Assets and Liabilities (Details) - USD ($) $ in Millions</t>
        </is>
      </c>
      <c r="B1" s="2" t="inlineStr">
        <is>
          <t>Sep. 30, 2020</t>
        </is>
      </c>
      <c r="C1" s="2" t="inlineStr">
        <is>
          <t>Dec. 31, 2019</t>
        </is>
      </c>
    </row>
    <row r="2">
      <c r="A2" s="3" t="inlineStr">
        <is>
          <t>Revenue from Contract with Customer [Abstract]</t>
        </is>
      </c>
    </row>
    <row r="3">
      <c r="A3" s="4" t="inlineStr">
        <is>
          <t>Contract assets</t>
        </is>
      </c>
      <c r="B3" s="6" t="n">
        <v>231.5</v>
      </c>
      <c r="C3" s="6" t="n">
        <v>172.6</v>
      </c>
    </row>
    <row r="4">
      <c r="A4" s="4" t="inlineStr">
        <is>
          <t>Contract liabilities</t>
        </is>
      </c>
      <c r="B4" s="6" t="n">
        <v>1027.6</v>
      </c>
      <c r="C4" s="6" t="n">
        <v>9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letion of Reverse Morris Trust Transaction (Notes)</t>
        </is>
      </c>
      <c r="B1" s="2" t="inlineStr">
        <is>
          <t>9 Months Ended</t>
        </is>
      </c>
    </row>
    <row r="2">
      <c r="B2" s="2" t="inlineStr">
        <is>
          <t>Sep. 30, 2020</t>
        </is>
      </c>
    </row>
    <row r="3">
      <c r="A3" s="3" t="inlineStr">
        <is>
          <t>Completion of Reverse Morris Trust Transaction [Abstract]</t>
        </is>
      </c>
    </row>
    <row r="4">
      <c r="A4" s="4" t="inlineStr">
        <is>
          <t>Completion of Reverse Morris Trust Transaction [Text Block]</t>
        </is>
      </c>
      <c r="B4" s="4" t="inlineStr">
        <is>
          <t>Completion of Reverse Morris Trust TransactionOn February 29, 2020 (Distribution Date), the Company completed its Reverse Morris Trust transaction (the Transaction) with Gardner Denver Holdings, Inc. (Gardner Denver) whereby the Company separated its former Industrial segment (Ingersoll Rand Industrial) through a pro rata distribution to shareholders of record as of February 24, 2020. Ingersoll Rand Industrial then merged into a wholly-owned subsidiary of Gardner Denver, which changed its name to Ingersoll-Rand Inc. Upon close of the Transaction, the Company’s existing shareholders received 50.1% of the shares of Gardner Denver common stock on a fully-diluted basis and Gardner Denver stockholders retained 49.9% of the shares of Gardner Denver on a fully diluted basis. As a result, the Company’s shareholders received .8824 shares of Gardner Denver common stock with respect to each share owned as of February 24, 2020. In connection with the Transaction, Ingersoll-Rand Services Company, an affiliate of Ingersoll Rand Industrial, borrowed an aggregate principal amount of $1.9 billion under a senior secured first lien term loan facility (Term Loan), the proceeds of which were used to make a special cash payment of $1.9 billion to a subsidiary of the Company. The obligations under the Term Loan were retained by Ingersoll-Rand Services Company, which following the Transaction is a wholly-owned subsidiary of Gardner Denver. Discontinued Operations After the Distribution Date, the Company does not beneficially own any Ingersoll Rand Industrial shares of common stock and will no longer consolidate Ingersoll Rand Industrial in its financial statements. In accordance with GAAP, the historical results of Ingersoll Rand Industrial are presented as a discontinued operation in the Condensed Consolidated Statement of Comprehensive Income (Loss) and Condensed Consolidated Statement of Cash Flows. In addition, the assets and liabilities of Ingersoll Rand Industrial have been recast to held-for-sale at December 31, 2019. In connection with the Transaction, the Company entered into several agreements with Gardner Denver covering supply, administrative and tax matters to provide or obtain services on a transitional basis for varying periods after the Distribution Date. The agreements cover services such as manufacturing, information technology, human resources and finance. Income and expenses under these agreements are not expected to be material. In accordance with several customary transaction-related agreements between the Company and Gardner Denver, the parties are in a process to determine final adjustments to working capital, cash and indebtedness amounts as of the Distribution Date, as well as another process to determine funding levels related to pension plans, non-qualified deferred compensation plans and retiree health benefits. As of September 30, 2020, both are ongoing in accordance with the timelines established in the transaction-related agre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 - Contract liability balances to be recognized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Revenue from Contract with Customer [Abstract]</t>
        </is>
      </c>
    </row>
    <row r="4">
      <c r="A4" s="4" t="inlineStr">
        <is>
          <t>Contract with Customer, Liability, Revenue Recognized</t>
        </is>
      </c>
      <c r="B4" s="8" t="n">
        <v>0.09</v>
      </c>
      <c r="C4" s="8" t="n">
        <v>0.5</v>
      </c>
    </row>
    <row r="5">
      <c r="A5" s="4" t="inlineStr">
        <is>
          <t>Contract liabilities</t>
        </is>
      </c>
      <c r="B5" s="5" t="n">
        <v>1027600000</v>
      </c>
      <c r="C5" s="5" t="n">
        <v>1027600000</v>
      </c>
      <c r="D5" s="10" t="n">
        <v>941900000</v>
      </c>
    </row>
    <row r="6">
      <c r="A6" s="4" t="inlineStr">
        <is>
          <t>Contract with Customer, Liability, Noncurrent</t>
        </is>
      </c>
      <c r="B6" s="8" t="n">
        <v>0.4</v>
      </c>
      <c r="C6" s="8" t="n">
        <v>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Narrative) (Details) - USD ($) $ in Millions</t>
        </is>
      </c>
      <c r="B1" s="2" t="inlineStr">
        <is>
          <t>Feb. 29, 2020</t>
        </is>
      </c>
      <c r="C1" s="2" t="inlineStr">
        <is>
          <t>Sep. 30, 2020</t>
        </is>
      </c>
      <c r="D1" s="2" t="inlineStr">
        <is>
          <t>Sep. 30, 2019</t>
        </is>
      </c>
      <c r="E1" s="2" t="inlineStr">
        <is>
          <t>Sep. 30, 2020</t>
        </is>
      </c>
      <c r="F1" s="2" t="inlineStr">
        <is>
          <t>Sep. 30, 2019</t>
        </is>
      </c>
    </row>
    <row r="2">
      <c r="A2" s="4" t="inlineStr">
        <is>
          <t>Share-based Goods and Nonemployee Services Transaction, Modification of Terms, Incremental Compensation Cost</t>
        </is>
      </c>
      <c r="B2" s="6" t="n">
        <v>0.1</v>
      </c>
    </row>
    <row r="3">
      <c r="A3" s="4" t="inlineStr">
        <is>
          <t>Share based compensation expense</t>
        </is>
      </c>
      <c r="C3" s="6" t="n">
        <v>15.4</v>
      </c>
      <c r="D3" s="6" t="n">
        <v>13.4</v>
      </c>
      <c r="E3" s="6" t="n">
        <v>60.7</v>
      </c>
      <c r="F3" s="6" t="n">
        <v>58.1</v>
      </c>
    </row>
    <row r="4">
      <c r="A4" s="4" t="inlineStr">
        <is>
          <t>Share based compensation expense, net of tax</t>
        </is>
      </c>
      <c r="C4" s="7" t="n">
        <v>11.7</v>
      </c>
      <c r="D4" s="7" t="n">
        <v>10.1</v>
      </c>
      <c r="E4" s="10" t="n">
        <v>46</v>
      </c>
      <c r="F4" s="5" t="n">
        <v>44</v>
      </c>
    </row>
    <row r="5">
      <c r="A5" s="4" t="inlineStr">
        <is>
          <t>Percentage Of Awards Applied To Performance Condition</t>
        </is>
      </c>
      <c r="E5" s="4" t="inlineStr">
        <is>
          <t>50.00%</t>
        </is>
      </c>
    </row>
    <row r="6">
      <c r="A6" s="4" t="inlineStr">
        <is>
          <t>Percentage of Awards Applied to Market Condition</t>
        </is>
      </c>
      <c r="E6" s="4" t="inlineStr">
        <is>
          <t>50.00%</t>
        </is>
      </c>
    </row>
    <row r="7">
      <c r="A7" s="4" t="inlineStr">
        <is>
          <t>Stock options and Restricted Stock Units (RSUs) [Member]</t>
        </is>
      </c>
    </row>
    <row r="8">
      <c r="A8" s="4" t="inlineStr">
        <is>
          <t>Vesting period, in years</t>
        </is>
      </c>
      <c r="E8" s="4" t="inlineStr">
        <is>
          <t>3 years</t>
        </is>
      </c>
    </row>
    <row r="9">
      <c r="A9" s="4" t="inlineStr">
        <is>
          <t>Share-based Payment Arrangement, Option [Member]</t>
        </is>
      </c>
    </row>
    <row r="10">
      <c r="A10" s="4" t="inlineStr">
        <is>
          <t>Share based compensation expense</t>
        </is>
      </c>
      <c r="C10" s="6" t="n">
        <v>2.6</v>
      </c>
      <c r="D10" s="6" t="n">
        <v>2.9</v>
      </c>
      <c r="E10" s="6" t="n">
        <v>15.7</v>
      </c>
      <c r="F10" s="6" t="n">
        <v>17.5</v>
      </c>
    </row>
    <row r="11">
      <c r="A11" s="4" t="inlineStr">
        <is>
          <t>Restricted Stock [Member]</t>
        </is>
      </c>
    </row>
    <row r="12">
      <c r="A12" s="4" t="inlineStr">
        <is>
          <t>Share-based Compensation Arrangement by Share-based Payment Award, Options, Grants in Period, Net of Forfeitures</t>
        </is>
      </c>
      <c r="E12" s="5" t="n">
        <v>211307</v>
      </c>
      <c r="F12" s="5" t="n">
        <v>265964</v>
      </c>
    </row>
    <row r="13">
      <c r="A13" s="4" t="inlineStr">
        <is>
          <t>Share-based Payment Arrangement, Option [Member]</t>
        </is>
      </c>
    </row>
    <row r="14">
      <c r="A14" s="4" t="inlineStr">
        <is>
          <t>Share-based Compensation Arrangement by Share-based Payment Award, Options, Grants in Period, Net of Forfeitures</t>
        </is>
      </c>
      <c r="E14" s="5" t="n">
        <v>1020535</v>
      </c>
      <c r="F14" s="5" t="n">
        <v>1285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 based compensation expense</t>
        </is>
      </c>
      <c r="B3" s="6" t="n">
        <v>15.4</v>
      </c>
      <c r="C3" s="6" t="n">
        <v>13.4</v>
      </c>
      <c r="D3" s="6" t="n">
        <v>60.7</v>
      </c>
      <c r="E3" s="6" t="n">
        <v>58.1</v>
      </c>
    </row>
    <row r="4">
      <c r="A4" s="4" t="inlineStr">
        <is>
          <t>Tax benefit</t>
        </is>
      </c>
      <c r="B4" s="7" t="n">
        <v>-3.7</v>
      </c>
      <c r="C4" s="7" t="n">
        <v>-3.3</v>
      </c>
      <c r="D4" s="7" t="n">
        <v>-14.7</v>
      </c>
      <c r="E4" s="7" t="n">
        <v>-14.1</v>
      </c>
    </row>
    <row r="5">
      <c r="A5" s="4" t="inlineStr">
        <is>
          <t>After-tax expense</t>
        </is>
      </c>
      <c r="B5" s="7" t="n">
        <v>11.7</v>
      </c>
      <c r="C5" s="7" t="n">
        <v>10.1</v>
      </c>
      <c r="D5" s="5" t="n">
        <v>46</v>
      </c>
      <c r="E5" s="5" t="n">
        <v>44</v>
      </c>
    </row>
    <row r="6">
      <c r="A6" s="4" t="inlineStr">
        <is>
          <t>Stock Options [Member]</t>
        </is>
      </c>
    </row>
    <row r="7">
      <c r="A7" s="4" t="inlineStr">
        <is>
          <t>Share based compensation expense</t>
        </is>
      </c>
      <c r="B7" s="7" t="n">
        <v>2.6</v>
      </c>
      <c r="C7" s="7" t="n">
        <v>2.9</v>
      </c>
      <c r="D7" s="7" t="n">
        <v>15.7</v>
      </c>
      <c r="E7" s="7" t="n">
        <v>17.5</v>
      </c>
    </row>
    <row r="8">
      <c r="A8" s="4" t="inlineStr">
        <is>
          <t>Restricted Stock Units (RSUs) [Member]</t>
        </is>
      </c>
    </row>
    <row r="9">
      <c r="A9" s="4" t="inlineStr">
        <is>
          <t>Share based compensation expense</t>
        </is>
      </c>
      <c r="B9" s="7" t="n">
        <v>3.4</v>
      </c>
      <c r="C9" s="7" t="n">
        <v>4.1</v>
      </c>
      <c r="D9" s="7" t="n">
        <v>20.6</v>
      </c>
      <c r="E9" s="7" t="n">
        <v>22.9</v>
      </c>
    </row>
    <row r="10">
      <c r="A10" s="4" t="inlineStr">
        <is>
          <t>Phantom Share Units (PSUs) [Member]</t>
        </is>
      </c>
    </row>
    <row r="11">
      <c r="A11" s="4" t="inlineStr">
        <is>
          <t>Share based compensation expense</t>
        </is>
      </c>
      <c r="B11" s="7" t="n">
        <v>5.7</v>
      </c>
      <c r="C11" s="7" t="n">
        <v>5.8</v>
      </c>
      <c r="D11" s="7" t="n">
        <v>20.1</v>
      </c>
      <c r="E11" s="7" t="n">
        <v>12.7</v>
      </c>
    </row>
    <row r="12">
      <c r="A12" s="4" t="inlineStr">
        <is>
          <t>Deferred Compensation [Member]</t>
        </is>
      </c>
    </row>
    <row r="13">
      <c r="A13" s="4" t="inlineStr">
        <is>
          <t>Share based compensation expense</t>
        </is>
      </c>
      <c r="B13" s="7" t="n">
        <v>1.1</v>
      </c>
      <c r="C13" s="7" t="n">
        <v>0.8</v>
      </c>
      <c r="D13" s="7" t="n">
        <v>2.9</v>
      </c>
      <c r="E13" s="7" t="n">
        <v>2.3</v>
      </c>
    </row>
    <row r="14">
      <c r="A14" s="4" t="inlineStr">
        <is>
          <t>Other share based compensation [Member]</t>
        </is>
      </c>
    </row>
    <row r="15">
      <c r="A15" s="4" t="inlineStr">
        <is>
          <t>Share based compensation expense</t>
        </is>
      </c>
      <c r="B15" s="7" t="n">
        <v>2.6</v>
      </c>
      <c r="C15" s="7" t="n">
        <v>-0.2</v>
      </c>
      <c r="D15" s="7" t="n">
        <v>1.4</v>
      </c>
      <c r="E15" s="7" t="n">
        <v>2.7</v>
      </c>
    </row>
    <row r="16">
      <c r="A16" s="4" t="inlineStr">
        <is>
          <t>Continuing Operations [Member]</t>
        </is>
      </c>
    </row>
    <row r="17">
      <c r="A17" s="4" t="inlineStr">
        <is>
          <t>After-tax expense</t>
        </is>
      </c>
      <c r="B17" s="7" t="n">
        <v>11.5</v>
      </c>
      <c r="C17" s="7" t="n">
        <v>8.300000000000001</v>
      </c>
      <c r="D17" s="7" t="n">
        <v>44.5</v>
      </c>
      <c r="E17" s="5" t="n">
        <v>38</v>
      </c>
    </row>
    <row r="18">
      <c r="A18" s="4" t="inlineStr">
        <is>
          <t>Discontinued Operations [Member]</t>
        </is>
      </c>
    </row>
    <row r="19">
      <c r="A19" s="4" t="inlineStr">
        <is>
          <t>After-tax expense</t>
        </is>
      </c>
      <c r="B19" s="6" t="n">
        <v>0.2</v>
      </c>
      <c r="C19" s="6" t="n">
        <v>1.8</v>
      </c>
      <c r="D19" s="6" t="n">
        <v>1.5</v>
      </c>
      <c r="E19" s="10"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Grants of Stock Options and RSUs) (Details) - $ / shares</t>
        </is>
      </c>
      <c r="B1" s="2" t="inlineStr">
        <is>
          <t>9 Months Ended</t>
        </is>
      </c>
    </row>
    <row r="2">
      <c r="B2" s="2" t="inlineStr">
        <is>
          <t>Sep. 30, 2020</t>
        </is>
      </c>
      <c r="C2" s="2" t="inlineStr">
        <is>
          <t>Sep. 30, 2019</t>
        </is>
      </c>
    </row>
    <row r="3">
      <c r="A3" s="4" t="inlineStr">
        <is>
          <t>Stock Options [Member]</t>
        </is>
      </c>
    </row>
    <row r="4">
      <c r="A4" s="4" t="inlineStr">
        <is>
          <t>Equity awards, granted, in shares</t>
        </is>
      </c>
      <c r="B4" s="5" t="n">
        <v>1020535</v>
      </c>
      <c r="C4" s="5" t="n">
        <v>1285257</v>
      </c>
    </row>
    <row r="5">
      <c r="A5" s="4" t="inlineStr">
        <is>
          <t>Weighted average fair value per award, in dollars per share</t>
        </is>
      </c>
      <c r="B5" s="8" t="n">
        <v>16.75</v>
      </c>
      <c r="C5" s="8" t="n">
        <v>17.17</v>
      </c>
    </row>
    <row r="6">
      <c r="A6" s="4" t="inlineStr">
        <is>
          <t>RSUs [Member]</t>
        </is>
      </c>
    </row>
    <row r="7">
      <c r="A7" s="4" t="inlineStr">
        <is>
          <t>Equity awards, granted, in shares</t>
        </is>
      </c>
      <c r="B7" s="5" t="n">
        <v>211307</v>
      </c>
      <c r="C7" s="5" t="n">
        <v>265964</v>
      </c>
    </row>
    <row r="8">
      <c r="A8" s="4" t="inlineStr">
        <is>
          <t>Weighted average fair value per award, in dollars per share</t>
        </is>
      </c>
      <c r="B8" s="8" t="n">
        <v>104.09</v>
      </c>
      <c r="C8" s="8" t="n">
        <v>102.81</v>
      </c>
    </row>
    <row r="9">
      <c r="A9" s="4" t="inlineStr">
        <is>
          <t>Phantom Share Units (PSUs) [Member]</t>
        </is>
      </c>
    </row>
    <row r="10">
      <c r="A10" s="4" t="inlineStr">
        <is>
          <t>Equity awards, granted, in shares</t>
        </is>
      </c>
      <c r="B10" s="5" t="n">
        <v>278468</v>
      </c>
      <c r="C10" s="5" t="n">
        <v>311158</v>
      </c>
    </row>
    <row r="11">
      <c r="A11" s="4" t="inlineStr">
        <is>
          <t>Weighted average fair value per award, in dollars per share</t>
        </is>
      </c>
      <c r="B11" s="8" t="n">
        <v>140.72</v>
      </c>
      <c r="C11" s="8" t="n">
        <v>111.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Based Compensation (Average Fair Value of Stock Options Granted, Assumptions) (Details)</t>
        </is>
      </c>
      <c r="B1" s="2" t="inlineStr">
        <is>
          <t>9 Months Ended</t>
        </is>
      </c>
    </row>
    <row r="2">
      <c r="B2" s="2" t="inlineStr">
        <is>
          <t>Sep. 30, 2020</t>
        </is>
      </c>
      <c r="C2" s="2" t="inlineStr">
        <is>
          <t>Sep. 30, 2019</t>
        </is>
      </c>
    </row>
    <row r="3">
      <c r="A3" s="4" t="inlineStr">
        <is>
          <t>Dividend yield</t>
        </is>
      </c>
      <c r="B3" s="4" t="inlineStr">
        <is>
          <t>2.01%</t>
        </is>
      </c>
      <c r="C3" s="4" t="inlineStr">
        <is>
          <t>2.06%</t>
        </is>
      </c>
    </row>
    <row r="4">
      <c r="A4" s="4" t="inlineStr">
        <is>
          <t>Volatility</t>
        </is>
      </c>
      <c r="B4" s="4" t="inlineStr">
        <is>
          <t>24.33%</t>
        </is>
      </c>
      <c r="C4" s="4" t="inlineStr">
        <is>
          <t>21.46%</t>
        </is>
      </c>
    </row>
    <row r="5">
      <c r="A5" s="4" t="inlineStr">
        <is>
          <t>Risk-free rate of return</t>
        </is>
      </c>
      <c r="B5" s="4" t="inlineStr">
        <is>
          <t>0.56%</t>
        </is>
      </c>
      <c r="C5" s="4" t="inlineStr">
        <is>
          <t>2.46%</t>
        </is>
      </c>
    </row>
    <row r="6">
      <c r="A6" s="4" t="inlineStr">
        <is>
          <t>Expected life, in years</t>
        </is>
      </c>
      <c r="B6" s="4" t="inlineStr">
        <is>
          <t>4 years 9 months 18 days</t>
        </is>
      </c>
      <c r="C6" s="4" t="inlineStr">
        <is>
          <t>4 years 9 months 18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Cost and Reserve [Line Items]</t>
        </is>
      </c>
    </row>
    <row r="4">
      <c r="A4" s="4" t="inlineStr">
        <is>
          <t>Restructuring Reserve, Settled without Cash</t>
        </is>
      </c>
      <c r="D4" s="10" t="n">
        <v>4</v>
      </c>
    </row>
    <row r="5">
      <c r="A5" s="4" t="inlineStr">
        <is>
          <t>Restructuring Reserve, Current</t>
        </is>
      </c>
      <c r="B5" s="10" t="n">
        <v>31</v>
      </c>
      <c r="D5" s="5" t="n">
        <v>31</v>
      </c>
      <c r="F5" s="6" t="n">
        <v>25.4</v>
      </c>
    </row>
    <row r="6">
      <c r="A6" s="4" t="inlineStr">
        <is>
          <t>Restructuring and Related Cost, Incurred Cost</t>
        </is>
      </c>
      <c r="B6" s="7" t="n">
        <v>-8.199999999999999</v>
      </c>
      <c r="C6" s="6" t="n">
        <v>-16.6</v>
      </c>
      <c r="D6" s="7" t="n">
        <v>-71.3</v>
      </c>
      <c r="E6" s="10" t="n">
        <v>-36</v>
      </c>
    </row>
    <row r="7">
      <c r="A7" s="4" t="inlineStr">
        <is>
          <t>Restructuring and Related Cost, Incurred Cost excluding asset realization</t>
        </is>
      </c>
      <c r="D7" s="7" t="n">
        <v>67.3</v>
      </c>
    </row>
    <row r="8">
      <c r="A8" s="4" t="inlineStr">
        <is>
          <t>Payments for Restructuring</t>
        </is>
      </c>
      <c r="D8" s="7" t="n">
        <v>-61.7</v>
      </c>
    </row>
    <row r="9">
      <c r="A9" s="4" t="inlineStr">
        <is>
          <t>cost of goods sold [Member]</t>
        </is>
      </c>
    </row>
    <row r="10">
      <c r="A10" s="3" t="inlineStr">
        <is>
          <t>Restructuring Cost and Reserve [Line Items]</t>
        </is>
      </c>
    </row>
    <row r="11">
      <c r="A11" s="4" t="inlineStr">
        <is>
          <t>Restructuring and Related Cost, Incurred Cost</t>
        </is>
      </c>
      <c r="B11" s="7" t="n">
        <v>-3.3</v>
      </c>
      <c r="C11" s="5" t="n">
        <v>-14</v>
      </c>
      <c r="D11" s="7" t="n">
        <v>-21.9</v>
      </c>
      <c r="E11" s="7" t="n">
        <v>-27.6</v>
      </c>
    </row>
    <row r="12">
      <c r="A12" s="4" t="inlineStr">
        <is>
          <t>selling and administrative expenses [Member]</t>
        </is>
      </c>
    </row>
    <row r="13">
      <c r="A13" s="3" t="inlineStr">
        <is>
          <t>Restructuring Cost and Reserve [Line Items]</t>
        </is>
      </c>
    </row>
    <row r="14">
      <c r="A14" s="4" t="inlineStr">
        <is>
          <t>Restructuring and Related Cost, Incurred Cost</t>
        </is>
      </c>
      <c r="B14" s="7" t="n">
        <v>-4.9</v>
      </c>
      <c r="C14" s="7" t="n">
        <v>-2.6</v>
      </c>
      <c r="D14" s="7" t="n">
        <v>-49.4</v>
      </c>
      <c r="E14" s="7" t="n">
        <v>-8.4</v>
      </c>
    </row>
    <row r="15">
      <c r="A15" s="4" t="inlineStr">
        <is>
          <t>Americas [Member]</t>
        </is>
      </c>
    </row>
    <row r="16">
      <c r="A16" s="3" t="inlineStr">
        <is>
          <t>Restructuring Cost and Reserve [Line Items]</t>
        </is>
      </c>
    </row>
    <row r="17">
      <c r="A17" s="4" t="inlineStr">
        <is>
          <t>Restructuring Reserve, Current</t>
        </is>
      </c>
      <c r="B17" s="7" t="n">
        <v>13.9</v>
      </c>
      <c r="D17" s="7" t="n">
        <v>13.9</v>
      </c>
      <c r="F17" s="7" t="n">
        <v>11.9</v>
      </c>
    </row>
    <row r="18">
      <c r="A18" s="4" t="inlineStr">
        <is>
          <t>Restructuring and Related Cost, Incurred Cost</t>
        </is>
      </c>
      <c r="B18" s="7" t="n">
        <v>-6.6</v>
      </c>
      <c r="C18" s="7" t="n">
        <v>-15.4</v>
      </c>
      <c r="D18" s="7" t="n">
        <v>-33.2</v>
      </c>
      <c r="E18" s="7" t="n">
        <v>-28.3</v>
      </c>
    </row>
    <row r="19">
      <c r="A19" s="4" t="inlineStr">
        <is>
          <t>Restructuring and Related Cost, Incurred Cost excluding asset realization</t>
        </is>
      </c>
      <c r="D19" s="7" t="n">
        <v>29.2</v>
      </c>
    </row>
    <row r="20">
      <c r="A20" s="4" t="inlineStr">
        <is>
          <t>Payments for Restructuring</t>
        </is>
      </c>
      <c r="D20" s="7" t="n">
        <v>27.2</v>
      </c>
    </row>
    <row r="21">
      <c r="A21" s="4" t="inlineStr">
        <is>
          <t>EMEA [Member]</t>
        </is>
      </c>
    </row>
    <row r="22">
      <c r="A22" s="3" t="inlineStr">
        <is>
          <t>Restructuring Cost and Reserve [Line Items]</t>
        </is>
      </c>
    </row>
    <row r="23">
      <c r="A23" s="4" t="inlineStr">
        <is>
          <t>Restructuring Reserve, Current</t>
        </is>
      </c>
      <c r="B23" s="5" t="n">
        <v>5</v>
      </c>
      <c r="D23" s="5" t="n">
        <v>5</v>
      </c>
      <c r="F23" s="7" t="n">
        <v>2.8</v>
      </c>
    </row>
    <row r="24">
      <c r="A24" s="4" t="inlineStr">
        <is>
          <t>Restructuring and Related Cost, Incurred Cost</t>
        </is>
      </c>
      <c r="B24" s="7" t="n">
        <v>-0.7</v>
      </c>
      <c r="C24" s="7" t="n">
        <v>-0.8</v>
      </c>
      <c r="D24" s="7" t="n">
        <v>-7.2</v>
      </c>
      <c r="E24" s="7" t="n">
        <v>-3.6</v>
      </c>
    </row>
    <row r="25">
      <c r="A25" s="4" t="inlineStr">
        <is>
          <t>Restructuring and Related Cost, Incurred Cost excluding asset realization</t>
        </is>
      </c>
      <c r="D25" s="7" t="n">
        <v>7.2</v>
      </c>
    </row>
    <row r="26">
      <c r="A26" s="4" t="inlineStr">
        <is>
          <t>Payments for Restructuring</t>
        </is>
      </c>
      <c r="D26" s="5" t="n">
        <v>5</v>
      </c>
    </row>
    <row r="27">
      <c r="A27" s="4" t="inlineStr">
        <is>
          <t>Asia Pacific [Member]</t>
        </is>
      </c>
    </row>
    <row r="28">
      <c r="A28" s="3" t="inlineStr">
        <is>
          <t>Restructuring Cost and Reserve [Line Items]</t>
        </is>
      </c>
    </row>
    <row r="29">
      <c r="A29" s="4" t="inlineStr">
        <is>
          <t>Restructuring Reserve, Current</t>
        </is>
      </c>
      <c r="B29" s="7" t="n">
        <v>0.9</v>
      </c>
      <c r="D29" s="7" t="n">
        <v>0.9</v>
      </c>
      <c r="F29" s="7" t="n">
        <v>9.1</v>
      </c>
    </row>
    <row r="30">
      <c r="A30" s="4" t="inlineStr">
        <is>
          <t>Restructuring and Related Cost, Incurred Cost</t>
        </is>
      </c>
      <c r="B30" s="7" t="n">
        <v>-0.8</v>
      </c>
      <c r="C30" s="7" t="n">
        <v>-0.4</v>
      </c>
      <c r="D30" s="7" t="n">
        <v>-3.3</v>
      </c>
      <c r="E30" s="7" t="n">
        <v>-3.3</v>
      </c>
    </row>
    <row r="31">
      <c r="A31" s="4" t="inlineStr">
        <is>
          <t>Restructuring and Related Cost, Incurred Cost excluding asset realization</t>
        </is>
      </c>
      <c r="D31" s="7" t="n">
        <v>3.3</v>
      </c>
    </row>
    <row r="32">
      <c r="A32" s="4" t="inlineStr">
        <is>
          <t>Payments for Restructuring</t>
        </is>
      </c>
      <c r="D32" s="7" t="n">
        <v>11.5</v>
      </c>
    </row>
    <row r="33">
      <c r="A33" s="4" t="inlineStr">
        <is>
          <t>Corporate and Other [Member]</t>
        </is>
      </c>
    </row>
    <row r="34">
      <c r="A34" s="3" t="inlineStr">
        <is>
          <t>Restructuring Cost and Reserve [Line Items]</t>
        </is>
      </c>
    </row>
    <row r="35">
      <c r="A35" s="4" t="inlineStr">
        <is>
          <t>Restructuring Reserve, Current</t>
        </is>
      </c>
      <c r="B35" s="7" t="n">
        <v>11.2</v>
      </c>
      <c r="D35" s="7" t="n">
        <v>11.2</v>
      </c>
      <c r="F35" s="6" t="n">
        <v>1.6</v>
      </c>
    </row>
    <row r="36">
      <c r="A36" s="4" t="inlineStr">
        <is>
          <t>Restructuring and Related Cost, Incurred Cost</t>
        </is>
      </c>
      <c r="B36" s="6" t="n">
        <v>-0.1</v>
      </c>
      <c r="C36" s="10" t="n">
        <v>0</v>
      </c>
      <c r="D36" s="7" t="n">
        <v>-27.6</v>
      </c>
      <c r="E36" s="6" t="n">
        <v>-0.8</v>
      </c>
    </row>
    <row r="37">
      <c r="A37" s="4" t="inlineStr">
        <is>
          <t>Restructuring and Related Cost, Incurred Cost excluding asset realization</t>
        </is>
      </c>
      <c r="D37" s="7" t="n">
        <v>27.6</v>
      </c>
    </row>
    <row r="38">
      <c r="A38" s="4" t="inlineStr">
        <is>
          <t>Payments for Restructuring</t>
        </is>
      </c>
      <c r="D38" s="10" t="n">
        <v>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Costs Non-qualified restructuring charges incurred (Details) $ in Millions</t>
        </is>
      </c>
      <c r="B1" s="2" t="inlineStr">
        <is>
          <t>9 Months Ended</t>
        </is>
      </c>
    </row>
    <row r="2">
      <c r="B2" s="2" t="inlineStr">
        <is>
          <t>Sep. 30, 2020USD ($)</t>
        </is>
      </c>
    </row>
    <row r="3">
      <c r="A3" s="3" t="inlineStr">
        <is>
          <t>Restructuring and Related Activities [Abstract]</t>
        </is>
      </c>
    </row>
    <row r="4">
      <c r="A4" s="4" t="inlineStr">
        <is>
          <t>Restructuring Reserve, Settled without Cash</t>
        </is>
      </c>
      <c r="B4" s="10"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consolidation, Gain (Loss), Amount</t>
        </is>
      </c>
      <c r="D3" s="6" t="n">
        <v>22.7</v>
      </c>
    </row>
    <row r="4">
      <c r="A4" s="4" t="inlineStr">
        <is>
          <t>Legacy Legal Liability Overstatement</t>
        </is>
      </c>
      <c r="D4" s="7" t="n">
        <v>17.4</v>
      </c>
    </row>
    <row r="5">
      <c r="A5" s="4" t="inlineStr">
        <is>
          <t>Interest Income, Other</t>
        </is>
      </c>
      <c r="B5" s="6" t="n">
        <v>-1.9</v>
      </c>
      <c r="C5" s="6" t="n">
        <v>-1.1</v>
      </c>
      <c r="D5" s="7" t="n">
        <v>-3.6</v>
      </c>
      <c r="E5" s="6" t="n">
        <v>-0.4</v>
      </c>
    </row>
    <row r="6">
      <c r="A6" s="4" t="inlineStr">
        <is>
          <t>Exchange gain (loss)</t>
        </is>
      </c>
      <c r="B6" s="7" t="n">
        <v>2.5</v>
      </c>
      <c r="C6" s="5" t="n">
        <v>4</v>
      </c>
      <c r="D6" s="7" t="n">
        <v>8.5</v>
      </c>
      <c r="E6" s="7" t="n">
        <v>9.4</v>
      </c>
    </row>
    <row r="7">
      <c r="A7" s="4" t="inlineStr">
        <is>
          <t>Defined Benefit Plan, Net Periodic Benefit Cost (Credit)</t>
        </is>
      </c>
      <c r="B7" s="7" t="n">
        <v>-3.9</v>
      </c>
      <c r="C7" s="7" t="n">
        <v>-7.2</v>
      </c>
      <c r="D7" s="5" t="n">
        <v>-9</v>
      </c>
      <c r="E7" s="7" t="n">
        <v>-25.3</v>
      </c>
    </row>
    <row r="8">
      <c r="A8" s="4" t="inlineStr">
        <is>
          <t>Other, net</t>
        </is>
      </c>
      <c r="B8" s="5" t="n">
        <v>0</v>
      </c>
      <c r="C8" s="7" t="n">
        <v>6.5</v>
      </c>
      <c r="D8" s="7" t="n">
        <v>21.5</v>
      </c>
      <c r="E8" s="7" t="n">
        <v>12.6</v>
      </c>
    </row>
    <row r="9">
      <c r="A9" s="4" t="inlineStr">
        <is>
          <t>Other income/(expense), net</t>
        </is>
      </c>
      <c r="B9" s="6" t="n">
        <v>-4.5</v>
      </c>
      <c r="C9" s="6" t="n">
        <v>-5.8</v>
      </c>
      <c r="D9" s="7" t="n">
        <v>7.6</v>
      </c>
      <c r="E9" s="6" t="n">
        <v>-21.7</v>
      </c>
    </row>
    <row r="10">
      <c r="A10" s="4" t="inlineStr">
        <is>
          <t>Continuing Operations [Member]</t>
        </is>
      </c>
    </row>
    <row r="11">
      <c r="A11" s="4" t="inlineStr">
        <is>
          <t>Deconsolidation, Gain (Loss), Amount</t>
        </is>
      </c>
      <c r="D11" s="6" t="n">
        <v>0.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0</t>
        </is>
      </c>
      <c r="C2" s="2" t="inlineStr">
        <is>
          <t>Sep. 30, 2019</t>
        </is>
      </c>
      <c r="D2" s="2" t="inlineStr">
        <is>
          <t>Dec. 31, 2019</t>
        </is>
      </c>
    </row>
    <row r="3">
      <c r="A3" s="4" t="inlineStr">
        <is>
          <t>Unrecognized Tax Benefits</t>
        </is>
      </c>
      <c r="B3" s="6" t="n">
        <v>64.3</v>
      </c>
      <c r="D3" s="6" t="n">
        <v>63.7</v>
      </c>
    </row>
    <row r="4">
      <c r="A4" s="4" t="inlineStr">
        <is>
          <t>Valuation Allowance due to Completion of Transaction</t>
        </is>
      </c>
      <c r="B4" s="5" t="n">
        <v>37</v>
      </c>
    </row>
    <row r="5">
      <c r="A5" s="4" t="inlineStr">
        <is>
          <t>Valuation Allowance due to planned restructuring</t>
        </is>
      </c>
      <c r="B5" s="6" t="n">
        <v>3.9</v>
      </c>
    </row>
    <row r="6">
      <c r="A6" s="4" t="inlineStr">
        <is>
          <t>Effective Income Tax Rate Reconciliation, Percent</t>
        </is>
      </c>
      <c r="B6" s="4" t="inlineStr">
        <is>
          <t>23.20%</t>
        </is>
      </c>
      <c r="C6" s="4" t="inlineStr">
        <is>
          <t>16.90%</t>
        </is>
      </c>
    </row>
    <row r="7">
      <c r="A7" s="4" t="inlineStr">
        <is>
          <t>Effective Income Tax Rate Reconciliation, at Federal Statutory Income Tax Rate, Percent</t>
        </is>
      </c>
      <c r="B7" s="4" t="inlineStr">
        <is>
          <t>21.00%</t>
        </is>
      </c>
      <c r="C7" s="4" t="inlineStr">
        <is>
          <t>21.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USD ($) $ in Millions</t>
        </is>
      </c>
      <c r="B1" s="2" t="inlineStr">
        <is>
          <t>9 Months Ended</t>
        </is>
      </c>
    </row>
    <row r="2">
      <c r="B2" s="2" t="inlineStr">
        <is>
          <t>Sep. 30, 2020</t>
        </is>
      </c>
      <c r="C2" s="2" t="inlineStr">
        <is>
          <t>Sep. 30, 2019</t>
        </is>
      </c>
    </row>
    <row r="3">
      <c r="A3" s="4" t="inlineStr">
        <is>
          <t>Acquisitions of businesses, net of cash acquired</t>
        </is>
      </c>
      <c r="B3" s="6" t="n">
        <v>-2.5</v>
      </c>
      <c r="C3" s="6" t="n">
        <v>-80.5</v>
      </c>
    </row>
    <row r="4">
      <c r="A4" s="4" t="inlineStr">
        <is>
          <t>Goodwill [Member]</t>
        </is>
      </c>
    </row>
    <row r="5">
      <c r="A5" s="4" t="inlineStr">
        <is>
          <t>Business Combination, Recognized Identifiable Assets Acquired and Liabilities Assumed, Assets</t>
        </is>
      </c>
      <c r="C5" s="6" t="n">
        <v>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ly Accounting Pronouncements</t>
        </is>
      </c>
      <c r="B4" s="4" t="inlineStr">
        <is>
          <t>Recent Accounting Pronouncements The Financial Accounting Standards Board (FASB) Accounting Standards Codification (ASC)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densed Consolidated Financial Statements. Recently Adopted Accounting Pronouncements In August 2018, the FASB issued ASU 2018-15, "Customer's Accounting for Implementation Costs Incurred in a Cloud Computing Arrangement that is a Service Contract" (ASU 2018-15), which aligns the requirements for capitalizing implementation costs in a cloud-computing arrangement service contract with the requirements for capitalizing implementation costs incurred to develop or obtain internal-use software. In addition, the guidance also clarifies the presentation requirements for reporting such costs in the financial statements. ASU 2018-15 is effective for annual reporting periods beginning after December 15, 2019 with early adoption permitted. The Company adopted this standard on January 1, 2020 on a prospective basis with no material impact on its financial statements. In June 2016, the FASB issued ASU 2016-13, “Financial Instruments - Credit Losses” (ASU 2016-13) which changes the impairment model for most financial assets and certain other instruments from an incurred loss model to an expected loss model. In addition, the guidance also requires incremental disclosures regarding allowances and credit quality indicators. ASU 2016-13 is required to be adopted using the modified-retrospective approach and is effective in fiscal years beginning after December 15, 2019, including interim periods within those fiscal years, with early adoption permitted. The Company adopted this standard on January 1, 2020 with no material impact on its financial statements. Recently Issued Accounting Pronouncements In December 2019, the FASB issued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year-to-date loss in interim periods, among others. ASU 2019-12 is effective for annual reporting periods beginning after December 15, 2020 including interim periods therein with early adoption permitted. The Company does not expect this ASU to have a material impa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Deconsolidation, Gain (Loss), Amount</t>
        </is>
      </c>
      <c r="D4" s="6" t="n">
        <v>22.7</v>
      </c>
    </row>
    <row r="5">
      <c r="A5" s="4" t="inlineStr">
        <is>
          <t>Income (Loss) from Discontinued Operations, Net of Tax, Attributable to Parent</t>
        </is>
      </c>
      <c r="B5" s="6" t="n">
        <v>-5.5</v>
      </c>
      <c r="C5" s="6" t="n">
        <v>76.2</v>
      </c>
      <c r="D5" s="7" t="n">
        <v>-121.3</v>
      </c>
      <c r="E5" s="6" t="n">
        <v>178.9</v>
      </c>
    </row>
    <row r="6">
      <c r="A6" s="4" t="inlineStr">
        <is>
          <t>Income (Loss) from Discontinued Operations, Net of Tax, Attributable to Noncontrolling Interest</t>
        </is>
      </c>
      <c r="B6" s="5" t="n">
        <v>0</v>
      </c>
      <c r="C6" s="7" t="n">
        <v>-0.9</v>
      </c>
      <c r="D6" s="7" t="n">
        <v>-0.9</v>
      </c>
      <c r="E6" s="7" t="n">
        <v>-2.3</v>
      </c>
    </row>
    <row r="7">
      <c r="A7" s="4" t="inlineStr">
        <is>
          <t>Discontinued operations, net of tax</t>
        </is>
      </c>
      <c r="B7" s="7" t="n">
        <v>-5.5</v>
      </c>
      <c r="C7" s="7" t="n">
        <v>77.09999999999999</v>
      </c>
      <c r="D7" s="7" t="n">
        <v>-120.4</v>
      </c>
      <c r="E7" s="7" t="n">
        <v>181.2</v>
      </c>
    </row>
    <row r="8">
      <c r="A8" s="4" t="inlineStr">
        <is>
          <t>Disposal Group, Including Discontinued Operation, Assets, Current</t>
        </is>
      </c>
      <c r="F8" s="6" t="n">
        <v>1130.6</v>
      </c>
    </row>
    <row r="9">
      <c r="A9" s="4" t="inlineStr">
        <is>
          <t>Disposal Group, Including Discontinued Operation, Revenue</t>
        </is>
      </c>
      <c r="B9" s="5" t="n">
        <v>0</v>
      </c>
      <c r="C9" s="7" t="n">
        <v>873.4</v>
      </c>
      <c r="D9" s="7" t="n">
        <v>469.8</v>
      </c>
      <c r="E9" s="7" t="n">
        <v>2555.8</v>
      </c>
    </row>
    <row r="10">
      <c r="A10" s="4" t="inlineStr">
        <is>
          <t>Disposal Group, Including Discontinued Operation, Costs of Goods Sold</t>
        </is>
      </c>
      <c r="B10" s="5" t="n">
        <v>0</v>
      </c>
      <c r="C10" s="7" t="n">
        <v>-569.2</v>
      </c>
      <c r="D10" s="7" t="n">
        <v>-315.8</v>
      </c>
      <c r="E10" s="7" t="n">
        <v>-1728.6</v>
      </c>
    </row>
    <row r="11">
      <c r="A11" s="4" t="inlineStr">
        <is>
          <t>Disposal Group, Including Discontinued Operation, General and Administrative Expense</t>
        </is>
      </c>
      <c r="B11" s="7" t="n">
        <v>-0.3</v>
      </c>
      <c r="C11" s="7" t="n">
        <v>-217.5</v>
      </c>
      <c r="D11" s="7" t="n">
        <v>-234.4</v>
      </c>
      <c r="E11" s="7" t="n">
        <v>-574.9</v>
      </c>
    </row>
    <row r="12">
      <c r="A12" s="4" t="inlineStr">
        <is>
          <t>Disposal Group, Including Discontinued Operation, Operating Income (Loss)</t>
        </is>
      </c>
      <c r="B12" s="7" t="n">
        <v>-0.3</v>
      </c>
      <c r="C12" s="7" t="n">
        <v>86.7</v>
      </c>
      <c r="D12" s="7" t="n">
        <v>-80.40000000000001</v>
      </c>
      <c r="E12" s="7" t="n">
        <v>252.3</v>
      </c>
    </row>
    <row r="13">
      <c r="A13" s="4" t="inlineStr">
        <is>
          <t>Disposal Group, Including Discontinued Operation, Other Expense</t>
        </is>
      </c>
      <c r="B13" s="7" t="n">
        <v>7.4</v>
      </c>
      <c r="C13" s="7" t="n">
        <v>30.6</v>
      </c>
      <c r="D13" s="7" t="n">
        <v>50.7</v>
      </c>
      <c r="E13" s="7" t="n">
        <v>21.1</v>
      </c>
    </row>
    <row r="14">
      <c r="A14" s="4" t="inlineStr">
        <is>
          <t>Discontinued Operation, Income (Loss) from Discontinued Operation, before Income Tax</t>
        </is>
      </c>
      <c r="B14" s="7" t="n">
        <v>-7.7</v>
      </c>
      <c r="C14" s="7" t="n">
        <v>117.3</v>
      </c>
      <c r="D14" s="7" t="n">
        <v>-131.1</v>
      </c>
      <c r="E14" s="7" t="n">
        <v>273.4</v>
      </c>
    </row>
    <row r="15">
      <c r="A15" s="4" t="inlineStr">
        <is>
          <t>Discontinued Operation, Tax Effect of Discontinued Operation</t>
        </is>
      </c>
      <c r="B15" s="7" t="n">
        <v>-2.2</v>
      </c>
      <c r="C15" s="7" t="n">
        <v>40.2</v>
      </c>
      <c r="D15" s="7" t="n">
        <v>-10.7</v>
      </c>
      <c r="E15" s="7" t="n">
        <v>92.2</v>
      </c>
    </row>
    <row r="16">
      <c r="A16" s="4" t="inlineStr">
        <is>
          <t>Disposal Group, Including Discontinued Operation, Property, Plant and Equipment, Noncurrent</t>
        </is>
      </c>
      <c r="F16" s="7" t="n">
        <v>454.3</v>
      </c>
    </row>
    <row r="17">
      <c r="A17" s="4" t="inlineStr">
        <is>
          <t>Disposal Group, Including Discontinued Operation, Goodwill</t>
        </is>
      </c>
      <c r="F17" s="7" t="n">
        <v>1657.4</v>
      </c>
    </row>
    <row r="18">
      <c r="A18" s="4" t="inlineStr">
        <is>
          <t>Disposal Group, Including Discontinued Operation, Intangible Assets</t>
        </is>
      </c>
      <c r="F18" s="7" t="n">
        <v>825.2</v>
      </c>
    </row>
    <row r="19">
      <c r="A19" s="4" t="inlineStr">
        <is>
          <t>Disposal Group, Including Discontinued Operation, Assets, Noncurrent</t>
        </is>
      </c>
      <c r="F19" s="7" t="n">
        <v>139.7</v>
      </c>
    </row>
    <row r="20">
      <c r="A20" s="4" t="inlineStr">
        <is>
          <t>Disposal Group, Including Discontinued Operation, Assets</t>
        </is>
      </c>
      <c r="B20" s="5" t="n">
        <v>0</v>
      </c>
      <c r="D20" s="5" t="n">
        <v>0</v>
      </c>
      <c r="F20" s="7" t="n">
        <v>4207.2</v>
      </c>
    </row>
    <row r="21">
      <c r="A21" s="4" t="inlineStr">
        <is>
          <t>Disposal Group, Including Discontinued Operation, Liabilities, Current</t>
        </is>
      </c>
      <c r="F21" s="7" t="n">
        <v>823.7</v>
      </c>
    </row>
    <row r="22">
      <c r="A22" s="4" t="inlineStr">
        <is>
          <t>Disposal Group, Including Discontinued Operation, Liabilities, Noncurrent</t>
        </is>
      </c>
      <c r="F22" s="7" t="n">
        <v>376.7</v>
      </c>
    </row>
    <row r="23">
      <c r="A23" s="4" t="inlineStr">
        <is>
          <t>Disposal Group, Including Discontinued Operation, Liabilities</t>
        </is>
      </c>
      <c r="B23" s="5" t="n">
        <v>0</v>
      </c>
      <c r="D23" s="5" t="n">
        <v>0</v>
      </c>
      <c r="F23" s="7" t="n">
        <v>1200.4</v>
      </c>
    </row>
    <row r="24">
      <c r="A24" s="4" t="inlineStr">
        <is>
          <t>IndustrialSegmentBusinesses [Domain]</t>
        </is>
      </c>
    </row>
    <row r="25">
      <c r="A25" s="3" t="inlineStr">
        <is>
          <t>Income Statement, Balance Sheet and Additional Disclosures by Disposal Groups, Including Discontinued Operations [Line Items]</t>
        </is>
      </c>
    </row>
    <row r="26">
      <c r="A26" s="4" t="inlineStr">
        <is>
          <t>Separation costs</t>
        </is>
      </c>
      <c r="B26" s="7" t="n">
        <v>2.3</v>
      </c>
      <c r="C26" s="5" t="n">
        <v>29</v>
      </c>
      <c r="D26" s="7" t="n">
        <v>113.9</v>
      </c>
      <c r="E26" s="7" t="n">
        <v>45.1</v>
      </c>
    </row>
    <row r="27">
      <c r="A27" s="4" t="inlineStr">
        <is>
          <t>Income (Loss) from Discontinued Operations, Net of Tax, Attributable to Parent</t>
        </is>
      </c>
      <c r="B27" s="7" t="n">
        <v>-0.5</v>
      </c>
      <c r="C27" s="7" t="n">
        <v>51.8</v>
      </c>
      <c r="D27" s="5" t="n">
        <v>-83</v>
      </c>
      <c r="E27" s="7" t="n">
        <v>162.2</v>
      </c>
    </row>
    <row r="28">
      <c r="A28" s="4" t="inlineStr">
        <is>
          <t>Income (Loss) from Discontinued Operations, Net of Tax, Attributable to Noncontrolling Interest</t>
        </is>
      </c>
      <c r="B28" s="5" t="n">
        <v>0</v>
      </c>
      <c r="C28" s="7" t="n">
        <v>0.9</v>
      </c>
      <c r="D28" s="7" t="n">
        <v>0.9</v>
      </c>
      <c r="E28" s="7" t="n">
        <v>2.3</v>
      </c>
    </row>
    <row r="29">
      <c r="A29" s="4" t="inlineStr">
        <is>
          <t>Discontinued operations, net of tax</t>
        </is>
      </c>
      <c r="B29" s="7" t="n">
        <v>-0.5</v>
      </c>
      <c r="C29" s="7" t="n">
        <v>52.7</v>
      </c>
      <c r="D29" s="7" t="n">
        <v>-82.09999999999999</v>
      </c>
      <c r="E29" s="7" t="n">
        <v>164.5</v>
      </c>
    </row>
    <row r="30">
      <c r="A30" s="4" t="inlineStr">
        <is>
          <t>Separation costs, net of tax</t>
        </is>
      </c>
      <c r="B30" s="7" t="n">
        <v>1.8</v>
      </c>
      <c r="C30" s="7" t="n">
        <v>28.3</v>
      </c>
      <c r="D30" s="7" t="n">
        <v>95.90000000000001</v>
      </c>
      <c r="E30" s="7" t="n">
        <v>44.4</v>
      </c>
    </row>
    <row r="31">
      <c r="A31" s="4" t="inlineStr">
        <is>
          <t>Cash and Cash Equivalents [Member]</t>
        </is>
      </c>
    </row>
    <row r="32">
      <c r="A32" s="3" t="inlineStr">
        <is>
          <t>Income Statement, Balance Sheet and Additional Disclosures by Disposal Groups, Including Discontinued Operations [Line Items]</t>
        </is>
      </c>
    </row>
    <row r="33">
      <c r="A33" s="4" t="inlineStr">
        <is>
          <t>Disposal Group, Including Discontinued Operation, Assets, Current</t>
        </is>
      </c>
      <c r="F33" s="10" t="n">
        <v>25</v>
      </c>
    </row>
    <row r="34">
      <c r="A34" s="4" t="inlineStr">
        <is>
          <t>Discontinued Operations [Member]</t>
        </is>
      </c>
    </row>
    <row r="35">
      <c r="A35" s="3" t="inlineStr">
        <is>
          <t>Income Statement, Balance Sheet and Additional Disclosures by Disposal Groups, Including Discontinued Operations [Line Items]</t>
        </is>
      </c>
    </row>
    <row r="36">
      <c r="A36" s="4" t="inlineStr">
        <is>
          <t>Deconsolidation, Gain (Loss), Amount, net of tax</t>
        </is>
      </c>
      <c r="B36" s="7" t="n">
        <v>16.9</v>
      </c>
    </row>
    <row r="37">
      <c r="A37" s="4" t="inlineStr">
        <is>
          <t>Discontinued Operations [Member] | Trane Technologies Company LLC [Member]</t>
        </is>
      </c>
    </row>
    <row r="38">
      <c r="A38" s="3" t="inlineStr">
        <is>
          <t>Income Statement, Balance Sheet and Additional Disclosures by Disposal Groups, Including Discontinued Operations [Line Items]</t>
        </is>
      </c>
    </row>
    <row r="39">
      <c r="A39" s="4" t="inlineStr">
        <is>
          <t>Deconsolidation, Gain (Loss), Amount</t>
        </is>
      </c>
      <c r="D39" s="7" t="n">
        <v>23.6</v>
      </c>
    </row>
    <row r="40">
      <c r="A40" s="4" t="inlineStr">
        <is>
          <t>Other Discontinued Operations [Member]</t>
        </is>
      </c>
    </row>
    <row r="41">
      <c r="A41" s="3" t="inlineStr">
        <is>
          <t>Income Statement, Balance Sheet and Additional Disclosures by Disposal Groups, Including Discontinued Operations [Line Items]</t>
        </is>
      </c>
    </row>
    <row r="42">
      <c r="A42" s="4" t="inlineStr">
        <is>
          <t>Discontinued operations, net of tax</t>
        </is>
      </c>
      <c r="B42" s="10" t="n">
        <v>-5</v>
      </c>
      <c r="C42" s="6" t="n">
        <v>24.4</v>
      </c>
      <c r="D42" s="6" t="n">
        <v>-38.3</v>
      </c>
      <c r="E42" s="6" t="n">
        <v>1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EPS) (Details) - $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average number of basic shares</t>
        </is>
      </c>
      <c r="B3" s="7" t="n">
        <v>240.4</v>
      </c>
      <c r="C3" s="7" t="n">
        <v>241.7</v>
      </c>
      <c r="D3" s="5" t="n">
        <v>240</v>
      </c>
      <c r="E3" s="7" t="n">
        <v>242.1</v>
      </c>
    </row>
    <row r="4">
      <c r="A4" s="4" t="inlineStr">
        <is>
          <t>Shares issuable under incentive stock plans</t>
        </is>
      </c>
      <c r="B4" s="7" t="n">
        <v>3.3</v>
      </c>
      <c r="C4" s="7" t="n">
        <v>2.9</v>
      </c>
      <c r="D4" s="7" t="n">
        <v>2.7</v>
      </c>
      <c r="E4" s="7" t="n">
        <v>2.7</v>
      </c>
    </row>
    <row r="5">
      <c r="A5" s="4" t="inlineStr">
        <is>
          <t>Weighted average number of diluted shares</t>
        </is>
      </c>
      <c r="B5" s="7" t="n">
        <v>243.7</v>
      </c>
      <c r="C5" s="7" t="n">
        <v>244.6</v>
      </c>
      <c r="D5" s="7" t="n">
        <v>242.7</v>
      </c>
      <c r="E5" s="7" t="n">
        <v>244.8</v>
      </c>
    </row>
    <row r="6">
      <c r="A6" s="4" t="inlineStr">
        <is>
          <t>Anti-dilutive shares</t>
        </is>
      </c>
      <c r="B6" s="7" t="n">
        <v>0.6</v>
      </c>
      <c r="C6" s="5" t="n">
        <v>0</v>
      </c>
      <c r="D6" s="7" t="n">
        <v>0.8</v>
      </c>
      <c r="E6" s="7" t="n">
        <v>0.7</v>
      </c>
    </row>
    <row r="7">
      <c r="A7" s="4" t="inlineStr">
        <is>
          <t>Dividends declared per ordinary share</t>
        </is>
      </c>
      <c r="B7" s="10" t="n">
        <v>0</v>
      </c>
      <c r="C7" s="10" t="n">
        <v>0</v>
      </c>
      <c r="D7" s="8" t="n">
        <v>1.59</v>
      </c>
      <c r="E7" s="8" t="n">
        <v>1.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ummary of Operations by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3495.5</v>
      </c>
      <c r="C3" s="6" t="n">
        <v>3470.9</v>
      </c>
      <c r="D3" s="6" t="n">
        <v>9275.6</v>
      </c>
      <c r="E3" s="6" t="n">
        <v>9892.200000000001</v>
      </c>
    </row>
    <row r="4">
      <c r="A4" s="4" t="inlineStr">
        <is>
          <t>Segment Adjusted EBITDA</t>
        </is>
      </c>
      <c r="B4" s="7" t="n">
        <v>701.1</v>
      </c>
      <c r="C4" s="7" t="n">
        <v>658.7</v>
      </c>
      <c r="D4" s="7" t="n">
        <v>1606.9</v>
      </c>
      <c r="E4" s="7" t="n">
        <v>1712.7</v>
      </c>
    </row>
    <row r="5">
      <c r="A5" s="4" t="inlineStr">
        <is>
          <t>Interest Expense</t>
        </is>
      </c>
      <c r="B5" s="7" t="n">
        <v>-62.4</v>
      </c>
      <c r="C5" s="7" t="n">
        <v>-63.9</v>
      </c>
      <c r="D5" s="7" t="n">
        <v>-186.8</v>
      </c>
      <c r="E5" s="7" t="n">
        <v>-179.4</v>
      </c>
    </row>
    <row r="6">
      <c r="A6" s="4" t="inlineStr">
        <is>
          <t>Depreciation and amortization</t>
        </is>
      </c>
      <c r="B6" s="7" t="n">
        <v>-74.5</v>
      </c>
      <c r="C6" s="7" t="n">
        <v>-72.7</v>
      </c>
      <c r="D6" s="7" t="n">
        <v>-223.7</v>
      </c>
      <c r="E6" s="7" t="n">
        <v>-215.8</v>
      </c>
    </row>
    <row r="7">
      <c r="A7" s="4" t="inlineStr">
        <is>
          <t>Restructuring and Related Cost, Incurred Cost</t>
        </is>
      </c>
      <c r="B7" s="7" t="n">
        <v>-8.199999999999999</v>
      </c>
      <c r="C7" s="7" t="n">
        <v>-16.6</v>
      </c>
      <c r="D7" s="7" t="n">
        <v>-71.3</v>
      </c>
      <c r="E7" s="5" t="n">
        <v>-36</v>
      </c>
    </row>
    <row r="8">
      <c r="A8" s="4" t="inlineStr">
        <is>
          <t>Unallocated corporate expense</t>
        </is>
      </c>
      <c r="B8" s="5" t="n">
        <v>56</v>
      </c>
      <c r="C8" s="7" t="n">
        <v>38.7</v>
      </c>
      <c r="D8" s="7" t="n">
        <v>159.5</v>
      </c>
      <c r="E8" s="7" t="n">
        <v>142.7</v>
      </c>
    </row>
    <row r="9">
      <c r="A9" s="4" t="inlineStr">
        <is>
          <t>Income (Loss) from Continuing Operations before Income Taxes, Noncontrolling Interest</t>
        </is>
      </c>
      <c r="B9" s="5" t="n">
        <v>500</v>
      </c>
      <c r="C9" s="7" t="n">
        <v>466.8</v>
      </c>
      <c r="D9" s="7" t="n">
        <v>965.6</v>
      </c>
      <c r="E9" s="7" t="n">
        <v>1138.8</v>
      </c>
    </row>
    <row r="10">
      <c r="A10" s="4" t="inlineStr">
        <is>
          <t>Americas [Member]</t>
        </is>
      </c>
    </row>
    <row r="11">
      <c r="A11" s="4" t="inlineStr">
        <is>
          <t>Net revenues</t>
        </is>
      </c>
      <c r="B11" s="7" t="n">
        <v>2745.8</v>
      </c>
      <c r="C11" s="7" t="n">
        <v>2707.5</v>
      </c>
      <c r="D11" s="5" t="n">
        <v>7300</v>
      </c>
      <c r="E11" s="7" t="n">
        <v>7685.5</v>
      </c>
    </row>
    <row r="12">
      <c r="A12" s="4" t="inlineStr">
        <is>
          <t>Segment Adjusted EBITDA</t>
        </is>
      </c>
      <c r="B12" s="5" t="n">
        <v>555</v>
      </c>
      <c r="C12" s="7" t="n">
        <v>529.9</v>
      </c>
      <c r="D12" s="7" t="n">
        <v>1287.6</v>
      </c>
      <c r="E12" s="7" t="n">
        <v>1388.3</v>
      </c>
    </row>
    <row r="13">
      <c r="A13" s="4" t="inlineStr">
        <is>
          <t>Restructuring and Related Cost, Incurred Cost</t>
        </is>
      </c>
      <c r="B13" s="7" t="n">
        <v>-6.6</v>
      </c>
      <c r="C13" s="7" t="n">
        <v>-15.4</v>
      </c>
      <c r="D13" s="7" t="n">
        <v>-33.2</v>
      </c>
      <c r="E13" s="7" t="n">
        <v>-28.3</v>
      </c>
    </row>
    <row r="14">
      <c r="A14" s="4" t="inlineStr">
        <is>
          <t>EMEA [Member]</t>
        </is>
      </c>
    </row>
    <row r="15">
      <c r="A15" s="4" t="inlineStr">
        <is>
          <t>Net revenues</t>
        </is>
      </c>
      <c r="B15" s="7" t="n">
        <v>445.2</v>
      </c>
      <c r="C15" s="7" t="n">
        <v>456.3</v>
      </c>
      <c r="D15" s="7" t="n">
        <v>1182.7</v>
      </c>
      <c r="E15" s="7" t="n">
        <v>1289.4</v>
      </c>
    </row>
    <row r="16">
      <c r="A16" s="4" t="inlineStr">
        <is>
          <t>Segment Adjusted EBITDA</t>
        </is>
      </c>
      <c r="B16" s="7" t="n">
        <v>87.59999999999999</v>
      </c>
      <c r="C16" s="5" t="n">
        <v>82</v>
      </c>
      <c r="D16" s="7" t="n">
        <v>190.1</v>
      </c>
      <c r="E16" s="7" t="n">
        <v>196.1</v>
      </c>
    </row>
    <row r="17">
      <c r="A17" s="4" t="inlineStr">
        <is>
          <t>Restructuring and Related Cost, Incurred Cost</t>
        </is>
      </c>
      <c r="B17" s="7" t="n">
        <v>-0.7</v>
      </c>
      <c r="C17" s="7" t="n">
        <v>-0.8</v>
      </c>
      <c r="D17" s="7" t="n">
        <v>-7.2</v>
      </c>
      <c r="E17" s="7" t="n">
        <v>-3.6</v>
      </c>
    </row>
    <row r="18">
      <c r="A18" s="4" t="inlineStr">
        <is>
          <t>Asia Pacific [Member]</t>
        </is>
      </c>
    </row>
    <row r="19">
      <c r="A19" s="4" t="inlineStr">
        <is>
          <t>Net revenues</t>
        </is>
      </c>
      <c r="B19" s="7" t="n">
        <v>304.5</v>
      </c>
      <c r="C19" s="7" t="n">
        <v>307.1</v>
      </c>
      <c r="D19" s="7" t="n">
        <v>792.9</v>
      </c>
      <c r="E19" s="7" t="n">
        <v>917.3</v>
      </c>
    </row>
    <row r="20">
      <c r="A20" s="4" t="inlineStr">
        <is>
          <t>Segment Adjusted EBITDA</t>
        </is>
      </c>
      <c r="B20" s="7" t="n">
        <v>58.5</v>
      </c>
      <c r="C20" s="7" t="n">
        <v>46.8</v>
      </c>
      <c r="D20" s="7" t="n">
        <v>129.2</v>
      </c>
      <c r="E20" s="7" t="n">
        <v>128.3</v>
      </c>
    </row>
    <row r="21">
      <c r="A21" s="4" t="inlineStr">
        <is>
          <t>Restructuring and Related Cost, Incurred Cost</t>
        </is>
      </c>
      <c r="B21" s="6" t="n">
        <v>-0.8</v>
      </c>
      <c r="C21" s="6" t="n">
        <v>-0.4</v>
      </c>
      <c r="D21" s="6" t="n">
        <v>-3.3</v>
      </c>
      <c r="E21" s="6" t="n">
        <v>-3.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s and Contingencies (Narrative) (Details) - USD ($) $ in Millions</t>
        </is>
      </c>
      <c r="B1" s="2" t="inlineStr">
        <is>
          <t>6 Months Ended</t>
        </is>
      </c>
      <c r="C1" s="2" t="inlineStr">
        <is>
          <t>9 Months Ended</t>
        </is>
      </c>
    </row>
    <row r="2">
      <c r="B2" s="2" t="inlineStr">
        <is>
          <t>Jun. 17, 2020</t>
        </is>
      </c>
      <c r="C2" s="2" t="inlineStr">
        <is>
          <t>Sep. 30, 2020</t>
        </is>
      </c>
      <c r="D2" s="2" t="inlineStr">
        <is>
          <t>Sep. 30, 2019</t>
        </is>
      </c>
      <c r="E2" s="2" t="inlineStr">
        <is>
          <t>Dec. 31, 2019</t>
        </is>
      </c>
    </row>
    <row r="3">
      <c r="A3" s="4" t="inlineStr">
        <is>
          <t>Deconsolidation, Gain (Loss), Amount</t>
        </is>
      </c>
      <c r="C3" s="6" t="n">
        <v>22.7</v>
      </c>
    </row>
    <row r="4">
      <c r="A4" s="4" t="inlineStr">
        <is>
          <t>Cash Divested from Deconsolidation</t>
        </is>
      </c>
      <c r="C4" s="7" t="n">
        <v>10.8</v>
      </c>
      <c r="D4" s="10" t="n">
        <v>0</v>
      </c>
    </row>
    <row r="5">
      <c r="A5" s="4" t="inlineStr">
        <is>
          <t>Reserves for environmental matters</t>
        </is>
      </c>
      <c r="C5" s="7" t="n">
        <v>39.3</v>
      </c>
      <c r="E5" s="6" t="n">
        <v>40.2</v>
      </c>
    </row>
    <row r="6">
      <c r="A6" s="4" t="inlineStr">
        <is>
          <t>Percentage of non-malignant claims, minimum</t>
        </is>
      </c>
      <c r="B6" s="4" t="inlineStr">
        <is>
          <t>73.00%</t>
        </is>
      </c>
      <c r="E6" s="4" t="inlineStr">
        <is>
          <t>73.00%</t>
        </is>
      </c>
    </row>
    <row r="7">
      <c r="A7" s="4" t="inlineStr">
        <is>
          <t>Total current standard product warranty reserve</t>
        </is>
      </c>
      <c r="C7" s="7" t="n">
        <v>142.9</v>
      </c>
      <c r="E7" s="6" t="n">
        <v>124.9</v>
      </c>
    </row>
    <row r="8">
      <c r="A8" s="4" t="inlineStr">
        <is>
          <t>Total current extended warranty liability</t>
        </is>
      </c>
      <c r="C8" s="7" t="n">
        <v>104.9</v>
      </c>
      <c r="E8" s="7" t="n">
        <v>107.3</v>
      </c>
    </row>
    <row r="9">
      <c r="A9" s="4" t="inlineStr">
        <is>
          <t>Expected annual inflation rate</t>
        </is>
      </c>
      <c r="B9" s="4" t="inlineStr">
        <is>
          <t>2.50%</t>
        </is>
      </c>
    </row>
    <row r="10">
      <c r="A10" s="4" t="inlineStr">
        <is>
          <t>Adjusted Expected Annual Inflation Rate</t>
        </is>
      </c>
      <c r="B10" s="4" t="inlineStr">
        <is>
          <t>1.00%</t>
        </is>
      </c>
    </row>
    <row r="11">
      <c r="A11" s="4" t="inlineStr">
        <is>
          <t>Legacy Legal Liability Overstatement</t>
        </is>
      </c>
      <c r="C11" s="7" t="n">
        <v>17.4</v>
      </c>
    </row>
    <row r="12">
      <c r="A12" s="4" t="inlineStr">
        <is>
          <t>Aldrich and Murray [Member]</t>
        </is>
      </c>
    </row>
    <row r="13">
      <c r="A13" s="4" t="inlineStr">
        <is>
          <t>Cost Method Investments</t>
        </is>
      </c>
      <c r="C13" s="7" t="n">
        <v>53.6</v>
      </c>
    </row>
    <row r="14">
      <c r="A14" s="4" t="inlineStr">
        <is>
          <t>Discontinued Operations [Member]</t>
        </is>
      </c>
    </row>
    <row r="15">
      <c r="A15" s="4" t="inlineStr">
        <is>
          <t>Reserves for environmental matters</t>
        </is>
      </c>
      <c r="C15" s="7" t="n">
        <v>36.9</v>
      </c>
      <c r="E15" s="7" t="n">
        <v>37.5</v>
      </c>
    </row>
    <row r="16">
      <c r="A16" s="4" t="inlineStr">
        <is>
          <t>Discontinued Operations [Member] | Trane Technologies Company LLC [Member]</t>
        </is>
      </c>
    </row>
    <row r="17">
      <c r="A17" s="4" t="inlineStr">
        <is>
          <t>Deconsolidation, Gain (Loss), Amount</t>
        </is>
      </c>
      <c r="C17" s="7" t="n">
        <v>23.6</v>
      </c>
    </row>
    <row r="18">
      <c r="A18" s="4" t="inlineStr">
        <is>
          <t>Continuing and Discontinued Operations [Member]</t>
        </is>
      </c>
    </row>
    <row r="19">
      <c r="A19" s="4" t="inlineStr">
        <is>
          <t>Cash Divested from Deconsolidation</t>
        </is>
      </c>
      <c r="C19" s="7" t="n">
        <v>41.7</v>
      </c>
    </row>
    <row r="20">
      <c r="A20" s="4" t="inlineStr">
        <is>
          <t>Continuing Operations [Member]</t>
        </is>
      </c>
    </row>
    <row r="21">
      <c r="A21" s="4" t="inlineStr">
        <is>
          <t>Deconsolidation, Gain (Loss), Amount</t>
        </is>
      </c>
      <c r="C21" s="7" t="n">
        <v>0.9</v>
      </c>
    </row>
    <row r="22">
      <c r="A22" s="4" t="inlineStr">
        <is>
          <t>Asbestos [Member]</t>
        </is>
      </c>
    </row>
    <row r="23">
      <c r="A23" s="4" t="inlineStr">
        <is>
          <t>Liability from Deconsolidation</t>
        </is>
      </c>
      <c r="C23" s="6" t="n">
        <v>248.8</v>
      </c>
    </row>
    <row r="24">
      <c r="A24" s="4" t="inlineStr">
        <is>
          <t>Loss Contingency, Receivable</t>
        </is>
      </c>
      <c r="B24" s="6" t="n">
        <v>270.9</v>
      </c>
      <c r="E24" s="5" t="n">
        <v>304</v>
      </c>
    </row>
    <row r="25">
      <c r="A25" s="4" t="inlineStr">
        <is>
          <t>Asbestos [Member] | Trane Technologies Company LLC [Member]</t>
        </is>
      </c>
    </row>
    <row r="26">
      <c r="A26" s="4" t="inlineStr">
        <is>
          <t>Loss Contingency, Receivable</t>
        </is>
      </c>
      <c r="B26" s="7" t="n">
        <v>160.4</v>
      </c>
      <c r="E26" s="7" t="n">
        <v>188.7</v>
      </c>
    </row>
    <row r="27">
      <c r="A27" s="4" t="inlineStr">
        <is>
          <t>Asbestos [Member] | Murray [Member]</t>
        </is>
      </c>
    </row>
    <row r="28">
      <c r="A28" s="4" t="inlineStr">
        <is>
          <t>Loss Contingency, Receivable</t>
        </is>
      </c>
      <c r="B28" s="6" t="n">
        <v>110.5</v>
      </c>
      <c r="E28" s="6" t="n">
        <v>115.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sbestos-Related Balances) (Details) - Asbestos [Member] - USD ($) $ in Millions</t>
        </is>
      </c>
      <c r="B1" s="2" t="inlineStr">
        <is>
          <t>Jun. 17, 2020</t>
        </is>
      </c>
      <c r="C1" s="2" t="inlineStr">
        <is>
          <t>Dec. 31, 2019</t>
        </is>
      </c>
    </row>
    <row r="2">
      <c r="A2" s="4" t="inlineStr">
        <is>
          <t>Loss Contingency, Accrual, Current</t>
        </is>
      </c>
      <c r="B2" s="6" t="n">
        <v>57.1</v>
      </c>
      <c r="C2" s="10" t="n">
        <v>63</v>
      </c>
    </row>
    <row r="3">
      <c r="A3" s="4" t="inlineStr">
        <is>
          <t>Loss Contingency, Accrual, Noncurrent</t>
        </is>
      </c>
      <c r="B3" s="5" t="n">
        <v>451</v>
      </c>
      <c r="C3" s="7" t="n">
        <v>484.4</v>
      </c>
    </row>
    <row r="4">
      <c r="A4" s="4" t="inlineStr">
        <is>
          <t>Loss Contingency Accrual</t>
        </is>
      </c>
      <c r="B4" s="7" t="n">
        <v>508.1</v>
      </c>
      <c r="C4" s="7" t="n">
        <v>547.4</v>
      </c>
    </row>
    <row r="5">
      <c r="A5" s="4" t="inlineStr">
        <is>
          <t>Loss Contingency, Receivable, Current</t>
        </is>
      </c>
      <c r="B5" s="7" t="n">
        <v>50.3</v>
      </c>
      <c r="C5" s="7" t="n">
        <v>66.2</v>
      </c>
    </row>
    <row r="6">
      <c r="A6" s="4" t="inlineStr">
        <is>
          <t>Loss Contingency, Receivable, Noncurrent</t>
        </is>
      </c>
      <c r="B6" s="7" t="n">
        <v>220.6</v>
      </c>
      <c r="C6" s="7" t="n">
        <v>237.8</v>
      </c>
    </row>
    <row r="7">
      <c r="A7" s="4" t="inlineStr">
        <is>
          <t>Loss Contingency, Receivable</t>
        </is>
      </c>
      <c r="B7" s="6" t="n">
        <v>270.9</v>
      </c>
      <c r="C7" s="10" t="n">
        <v>3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st/Income Asbestos Related Claims after Recoveries) (Details) - Asbestos Issue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iability for Asbestos and Environmental Claims, Net, Incurred Loss</t>
        </is>
      </c>
      <c r="B3" s="10" t="n">
        <v>0</v>
      </c>
      <c r="C3" s="6" t="n">
        <v>39.7</v>
      </c>
      <c r="D3" s="6" t="n">
        <v>3.6</v>
      </c>
      <c r="E3" s="6" t="n">
        <v>38.3</v>
      </c>
    </row>
    <row r="4">
      <c r="A4" s="4" t="inlineStr">
        <is>
          <t>Continuing Operations [Member]</t>
        </is>
      </c>
    </row>
    <row r="5">
      <c r="A5" s="4" t="inlineStr">
        <is>
          <t>Liability for Asbestos and Environmental Claims, Net, Incurred Loss</t>
        </is>
      </c>
      <c r="B5" s="5" t="n">
        <v>0</v>
      </c>
      <c r="C5" s="7" t="n">
        <v>3.7</v>
      </c>
      <c r="D5" s="7" t="n">
        <v>14.8</v>
      </c>
      <c r="E5" s="7" t="n">
        <v>7.8</v>
      </c>
    </row>
    <row r="6">
      <c r="A6" s="4" t="inlineStr">
        <is>
          <t>Discontinued Operations [Member]</t>
        </is>
      </c>
    </row>
    <row r="7">
      <c r="A7" s="4" t="inlineStr">
        <is>
          <t>Liability for Asbestos and Environmental Claims, Net, Incurred Loss</t>
        </is>
      </c>
      <c r="B7" s="10" t="n">
        <v>0</v>
      </c>
      <c r="C7" s="10" t="n">
        <v>36</v>
      </c>
      <c r="D7" s="6" t="n">
        <v>-11.2</v>
      </c>
      <c r="E7" s="6" t="n">
        <v>30.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roduct Warranty Liability) (Details) - USD ($) $ in Millions</t>
        </is>
      </c>
      <c r="B1" s="2" t="inlineStr">
        <is>
          <t>9 Months Ended</t>
        </is>
      </c>
    </row>
    <row r="2">
      <c r="B2" s="2" t="inlineStr">
        <is>
          <t>Sep. 30, 2020</t>
        </is>
      </c>
      <c r="C2" s="2" t="inlineStr">
        <is>
          <t>Sep. 30, 2019</t>
        </is>
      </c>
    </row>
    <row r="3">
      <c r="A3" s="4" t="inlineStr">
        <is>
          <t>Balance at beginning of period</t>
        </is>
      </c>
      <c r="B3" s="6" t="n">
        <v>251.4</v>
      </c>
      <c r="C3" s="6" t="n">
        <v>245.6</v>
      </c>
    </row>
    <row r="4">
      <c r="A4" s="4" t="inlineStr">
        <is>
          <t>Reductions for payments</t>
        </is>
      </c>
      <c r="B4" s="7" t="n">
        <v>-99.3</v>
      </c>
      <c r="C4" s="5" t="n">
        <v>-108</v>
      </c>
    </row>
    <row r="5">
      <c r="A5" s="4" t="inlineStr">
        <is>
          <t>Accruals for warranties issued during the current period</t>
        </is>
      </c>
      <c r="B5" s="7" t="n">
        <v>103.9</v>
      </c>
      <c r="C5" s="7" t="n">
        <v>110.9</v>
      </c>
    </row>
    <row r="6">
      <c r="A6" s="4" t="inlineStr">
        <is>
          <t>Changes to accruals related to preexisting warranties</t>
        </is>
      </c>
      <c r="B6" s="7" t="n">
        <v>14.1</v>
      </c>
      <c r="C6" s="7" t="n">
        <v>4.1</v>
      </c>
    </row>
    <row r="7">
      <c r="A7" s="4" t="inlineStr">
        <is>
          <t>Translation</t>
        </is>
      </c>
      <c r="B7" s="7" t="n">
        <v>0.8</v>
      </c>
      <c r="C7" s="7" t="n">
        <v>-1.3</v>
      </c>
    </row>
    <row r="8">
      <c r="A8" s="4" t="inlineStr">
        <is>
          <t>Balance at end of period</t>
        </is>
      </c>
      <c r="B8" s="6" t="n">
        <v>270.9</v>
      </c>
      <c r="C8" s="6" t="n">
        <v>25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Extended Warranty Accrual) (Details) - Extended Warranty [Member] - USD ($) $ in Millions</t>
        </is>
      </c>
      <c r="B1" s="2" t="inlineStr">
        <is>
          <t>9 Months Ended</t>
        </is>
      </c>
    </row>
    <row r="2">
      <c r="B2" s="2" t="inlineStr">
        <is>
          <t>Sep. 30, 2020</t>
        </is>
      </c>
      <c r="C2" s="2" t="inlineStr">
        <is>
          <t>Sep. 30, 2019</t>
        </is>
      </c>
    </row>
    <row r="3">
      <c r="A3" s="4" t="inlineStr">
        <is>
          <t>Balance at beginning of period</t>
        </is>
      </c>
      <c r="B3" s="6" t="n">
        <v>302.8</v>
      </c>
      <c r="C3" s="6" t="n">
        <v>290.6</v>
      </c>
    </row>
    <row r="4">
      <c r="A4" s="4" t="inlineStr">
        <is>
          <t>Amortization of deferred revenue for the period</t>
        </is>
      </c>
      <c r="B4" s="7" t="n">
        <v>-91.7</v>
      </c>
      <c r="C4" s="7" t="n">
        <v>-88.59999999999999</v>
      </c>
    </row>
    <row r="5">
      <c r="A5" s="4" t="inlineStr">
        <is>
          <t>Additions for extended warranties issued during the period</t>
        </is>
      </c>
      <c r="B5" s="7" t="n">
        <v>93.7</v>
      </c>
      <c r="C5" s="7" t="n">
        <v>98.90000000000001</v>
      </c>
    </row>
    <row r="6">
      <c r="A6" s="4" t="inlineStr">
        <is>
          <t>Changes to accruals related to preexisting warranties</t>
        </is>
      </c>
      <c r="B6" s="7" t="n">
        <v>-0.1</v>
      </c>
      <c r="C6" s="7" t="n">
        <v>-0.3</v>
      </c>
    </row>
    <row r="7">
      <c r="A7" s="4" t="inlineStr">
        <is>
          <t>Translation</t>
        </is>
      </c>
      <c r="B7" s="7" t="n">
        <v>0.4</v>
      </c>
      <c r="C7" s="7" t="n">
        <v>-0.4</v>
      </c>
    </row>
    <row r="8">
      <c r="A8" s="4" t="inlineStr">
        <is>
          <t>Balance at end of period</t>
        </is>
      </c>
      <c r="B8" s="6" t="n">
        <v>305.1</v>
      </c>
      <c r="C8" s="6" t="n">
        <v>3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The major classes of inventory were as follows: In millions September 30, December 31, Raw materials $ 318.1 $ 333.5 Work-in-process 181.3 173.7 Finished goods 770.1 804.9 1,269.5 1,312.1 LIFO reserve (40.3) (33.5) Total $ 1,229.2 $ 1,278.6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80.0 million and $66.1 million at September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24:18Z</dcterms:created>
  <dcterms:modified xmlns:dcterms="http://purl.org/dc/terms/" xmlns:xsi="http://www.w3.org/2001/XMLSchema-instance" xsi:type="dcterms:W3CDTF">2020-10-28T16:24:18Z</dcterms:modified>
</cp:coreProperties>
</file>